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SHAR" sheetId="7" r:id="rId7"/>
    <s:sheet name="CONSOLIDATED STATEMENTS OF CASH" sheetId="8" r:id="rId8"/>
    <s:sheet name="Nature of Business and Signific" sheetId="9" r:id="rId9"/>
    <s:sheet name="Fair Value of Financial Instrum" sheetId="10" r:id="rId10"/>
    <s:sheet name="Derivative Financial Instrument" sheetId="11" r:id="rId11"/>
    <s:sheet name="Accounts Receivable" sheetId="12" r:id="rId12"/>
    <s:sheet name="Inventories" sheetId="13" r:id="rId13"/>
    <s:sheet name="Property and Equipment" sheetId="14" r:id="rId14"/>
    <s:sheet name="Goodwill" sheetId="15" r:id="rId15"/>
    <s:sheet name="Intangible Assets" sheetId="16" r:id="rId16"/>
    <s:sheet name="Credit Agreement" sheetId="17" r:id="rId17"/>
    <s:sheet name="Accrued Product Warranties" sheetId="18" r:id="rId18"/>
    <s:sheet name="Long-Term Debt" sheetId="19" r:id="rId19"/>
    <s:sheet name="Commitments" sheetId="20" r:id="rId20"/>
    <s:sheet name="Contingencies" sheetId="21" r:id="rId21"/>
    <s:sheet name="Income Taxes" sheetId="22" r:id="rId22"/>
    <s:sheet name="Stock-based Compensation" sheetId="23" r:id="rId23"/>
    <s:sheet name="Other Employee Benefit Plans" sheetId="24" r:id="rId24"/>
    <s:sheet name="Operating Segments and Related " sheetId="25" r:id="rId25"/>
    <s:sheet name="Business Acquisitions" sheetId="26" r:id="rId26"/>
    <s:sheet name="Shareholders' Equity" sheetId="27" r:id="rId27"/>
    <s:sheet name="Restructuring Costs Restructuri" sheetId="28" r:id="rId28"/>
    <s:sheet name="Subsequent Events" sheetId="29" r:id="rId29"/>
    <s:sheet name="Quarterly Financial Data (Unaud" sheetId="30" r:id="rId30"/>
    <s:sheet name="Nature of Business and Signif31" sheetId="31" r:id="rId31"/>
    <s:sheet name="Nature of Business and Signif32" sheetId="32" r:id="rId32"/>
    <s:sheet name="Derivative Financial Instrume33" sheetId="33" r:id="rId33"/>
    <s:sheet name="Accounts Receivable Accounts Re" sheetId="34" r:id="rId34"/>
    <s:sheet name="Inventories (Tables)" sheetId="35" r:id="rId35"/>
    <s:sheet name="Property and Equipment Property" sheetId="36" r:id="rId36"/>
    <s:sheet name="Goodwill (Tables)" sheetId="37" r:id="rId37"/>
    <s:sheet name="Intangible Assets Intangible As" sheetId="38" r:id="rId38"/>
    <s:sheet name="Accrued Product Warranties (Tab" sheetId="39" r:id="rId39"/>
    <s:sheet name="Long-Term Debt Long-Term Debt (" sheetId="40" r:id="rId40"/>
    <s:sheet name="Commitments (Tables)" sheetId="41" r:id="rId41"/>
    <s:sheet name="Income Taxes (Tables)" sheetId="42" r:id="rId42"/>
    <s:sheet name="Stock-based Compensation (Table" sheetId="43" r:id="rId43"/>
    <s:sheet name="Other Employee Benefit Plans (T" sheetId="44" r:id="rId44"/>
    <s:sheet name="Operating Segments and Relate45" sheetId="45" r:id="rId45"/>
    <s:sheet name="Business Acquisitions Business " sheetId="46" r:id="rId46"/>
    <s:sheet name="Restructuring Costs Restructu47" sheetId="47" r:id="rId47"/>
    <s:sheet name="Quarterly Financial Data (Una48" sheetId="48" r:id="rId48"/>
    <s:sheet name="Nature of Business and Signif49" sheetId="49" r:id="rId49"/>
    <s:sheet name="Nature of Business and Signif50" sheetId="50" r:id="rId50"/>
    <s:sheet name="Nature of Business and Signif51" sheetId="51" r:id="rId51"/>
    <s:sheet name="Nature of Business and Signif52" sheetId="52" r:id="rId52"/>
    <s:sheet name="Nature of Business and Signif53" sheetId="53" r:id="rId53"/>
    <s:sheet name="Nature of Business and Signif54" sheetId="54" r:id="rId54"/>
    <s:sheet name="Nature of Business and Signif55" sheetId="55" r:id="rId55"/>
    <s:sheet name="Nature of Business and Signif56" sheetId="56" r:id="rId56"/>
    <s:sheet name="Fair Value of Financial Instr57" sheetId="57" r:id="rId57"/>
    <s:sheet name="Derivative Financial Instrume58" sheetId="58" r:id="rId58"/>
    <s:sheet name="Derivative Financial Instrume59" sheetId="59" r:id="rId59"/>
    <s:sheet name="Derivative Financial Instrume60" sheetId="60" r:id="rId60"/>
    <s:sheet name="Derivative Financial Instrume61" sheetId="61" r:id="rId61"/>
    <s:sheet name="Accounts Receivable (Details)" sheetId="62" r:id="rId62"/>
    <s:sheet name="Inventories (Details)" sheetId="63" r:id="rId63"/>
    <s:sheet name="Property and Equipment (Details" sheetId="64" r:id="rId64"/>
    <s:sheet name="Property and Equipment (Detai65" sheetId="65" r:id="rId65"/>
    <s:sheet name="Goodwill (Details)" sheetId="66" r:id="rId66"/>
    <s:sheet name="Intangible Assets (Details)" sheetId="67" r:id="rId67"/>
    <s:sheet name="Intangible Assets Intangible (D" sheetId="68" r:id="rId68"/>
    <s:sheet name="Credit Agreement (Details)" sheetId="69" r:id="rId69"/>
    <s:sheet name="Accrued Product Warranties (Det" sheetId="70" r:id="rId70"/>
    <s:sheet name="Long-Term Debt (Details)" sheetId="71" r:id="rId71"/>
    <s:sheet name="Commitments (Details)" sheetId="72" r:id="rId72"/>
    <s:sheet name="Contingencies (Details)" sheetId="73" r:id="rId73"/>
    <s:sheet name="Income Taxes (Details)" sheetId="74" r:id="rId74"/>
    <s:sheet name="Income Taxes (Details 2)" sheetId="75" r:id="rId75"/>
    <s:sheet name="Income Taxes (Details 3)" sheetId="76" r:id="rId76"/>
    <s:sheet name="Income Taxes (Details 4)" sheetId="77" r:id="rId77"/>
    <s:sheet name="Income Taxes (Details 5)" sheetId="78" r:id="rId78"/>
    <s:sheet name="Stock-based Compensation (Detai" sheetId="79" r:id="rId79"/>
    <s:sheet name="Stock-based Compensation (Det80" sheetId="80" r:id="rId80"/>
    <s:sheet name="Stock-based Compensation (Det81" sheetId="81" r:id="rId81"/>
    <s:sheet name="Other Employee Benefit Plans Ot" sheetId="82" r:id="rId82"/>
    <s:sheet name="Other Employee Benefit Plans 83" sheetId="83" r:id="rId83"/>
    <s:sheet name="Other Employee Benefit Plans 84" sheetId="84" r:id="rId84"/>
    <s:sheet name="Other Employee Benefit Plans (D" sheetId="85" r:id="rId85"/>
    <s:sheet name="Other Employee Benefit Plans 86" sheetId="86" r:id="rId86"/>
    <s:sheet name="Operating Segments and Relate87" sheetId="87" r:id="rId87"/>
    <s:sheet name="Operating Segments and Relate88" sheetId="88" r:id="rId88"/>
    <s:sheet name="Operating Segments and Relate89" sheetId="89" r:id="rId89"/>
    <s:sheet name="Operating Segments and Relate90" sheetId="90" r:id="rId90"/>
    <s:sheet name="Operating Segments and Relate91" sheetId="91" r:id="rId91"/>
    <s:sheet name="Business Acquisitions Busines92" sheetId="92" r:id="rId92"/>
    <s:sheet name="Business Acquisitions (Details " sheetId="93" r:id="rId93"/>
    <s:sheet name="Business Acquisitions Busines94" sheetId="94" r:id="rId94"/>
    <s:sheet name="Shareholders' Equity (Details)" sheetId="95" r:id="rId95"/>
    <s:sheet name="Restructuring Costs Restructu96" sheetId="96" r:id="rId96"/>
    <s:sheet name="Restructuring Costs Restructu97" sheetId="97" r:id="rId97"/>
    <s:sheet name="Restructuring Costs Restructu98" sheetId="98" r:id="rId98"/>
    <s:sheet name="Subsequent Events (Details)" sheetId="99" r:id="rId99"/>
    <s:sheet name="Quarterly Financial Data (Un100" sheetId="100" r:id="rId100"/>
  </s:sheets>
  <s:definedNames/>
  <s:calcPr calcId="124519" calcMode="auto" fullCalcOnLoad="1"/>
</s:workbook>
</file>

<file path=xl/sharedStrings.xml><?xml version="1.0" encoding="utf-8"?>
<sst xmlns="http://schemas.openxmlformats.org/spreadsheetml/2006/main" uniqueCount="932">
  <si>
    <t>Document and Entity Information - USD ($)</t>
  </si>
  <si>
    <t>12 Months Ended</t>
  </si>
  <si>
    <t>Dec. 31, 2015</t>
  </si>
  <si>
    <t>Feb. 19, 2016</t>
  </si>
  <si>
    <t>Jun. 28, 2013</t>
  </si>
  <si>
    <t>Document And Entity Information [Abstract]</t>
  </si>
  <si>
    <t>Entity Registrant Name</t>
  </si>
  <si>
    <t>FLIR SYSTEMS INC</t>
  </si>
  <si>
    <t>Entity Central Index Key</t>
  </si>
  <si>
    <t>Trading Symbol</t>
  </si>
  <si>
    <t>FLIR</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INCOME - USD ($) $ in Thousands</t>
  </si>
  <si>
    <t>Dec. 31, 2014</t>
  </si>
  <si>
    <t>Dec. 31, 2013</t>
  </si>
  <si>
    <t>Income Statement [Abstract]</t>
  </si>
  <si>
    <t>Revenue</t>
  </si>
  <si>
    <t>Cost of goods sold</t>
  </si>
  <si>
    <t>Gross profit</t>
  </si>
  <si>
    <t>Operating Expenses [Abstract]</t>
  </si>
  <si>
    <t>Research and development</t>
  </si>
  <si>
    <t>Selling, general and administrative</t>
  </si>
  <si>
    <t>Restructuring expenses</t>
  </si>
  <si>
    <t>Total operating expenses</t>
  </si>
  <si>
    <t>Earnings from operations</t>
  </si>
  <si>
    <t>Interest expense</t>
  </si>
  <si>
    <t>Interest income</t>
  </si>
  <si>
    <t>Other expense (income), net</t>
  </si>
  <si>
    <t>Earnings from continuing operations before income taxes</t>
  </si>
  <si>
    <t>Income tax provision</t>
  </si>
  <si>
    <t>Net earnings</t>
  </si>
  <si>
    <t>Basic earnings per share:</t>
  </si>
  <si>
    <t>Basic earnings per share</t>
  </si>
  <si>
    <t>Diluted earnings per share:</t>
  </si>
  <si>
    <t>Diluted earnings per share</t>
  </si>
  <si>
    <t>CONSOLIDATED STATEMENTS OF COMPREHENSIVE INCOME CONSOLIDATED STATEMENTS OF COMPREHENSIVE INCOME - USD ($) $ in Thousands</t>
  </si>
  <si>
    <t>Statement of Comprehensive Income [Abstract]</t>
  </si>
  <si>
    <t>Other comprehensive income (loss), net of tax:</t>
  </si>
  <si>
    <t>Pension plans</t>
  </si>
  <si>
    <t>Fair value adjustment on interest rate swap contracts</t>
  </si>
  <si>
    <t>Foreign currency translation adjustments</t>
  </si>
  <si>
    <t>Total other comprehensive income (loss)</t>
  </si>
  <si>
    <t>Comprehensive income</t>
  </si>
  <si>
    <t>CONSOLIDATED STATEMENTS OF COMPREHENSIVE INCOME Consolidated Statements of Comprehensive Income (Parenthetical) - USD ($) $ in Thousands</t>
  </si>
  <si>
    <t>Other Comprehensive (Income) Loss, Pension and Other Postretirement Benefit Plans, Tax</t>
  </si>
  <si>
    <t>CONSOLIDATED BALANCE SHEETS - USD ($) $ in Thousands</t>
  </si>
  <si>
    <t>Current assets:</t>
  </si>
  <si>
    <t>Cash and cash equivalents</t>
  </si>
  <si>
    <t>Accounts receivable, net</t>
  </si>
  <si>
    <t>Inventories</t>
  </si>
  <si>
    <t>Prepaid expenses and other current assets</t>
  </si>
  <si>
    <t>Total current assets</t>
  </si>
  <si>
    <t>Property and equipment, net</t>
  </si>
  <si>
    <t>Deferred income taxes, net</t>
  </si>
  <si>
    <t>Goodwill</t>
  </si>
  <si>
    <t>Intangible assets, net</t>
  </si>
  <si>
    <t>Other assets</t>
  </si>
  <si>
    <t>Assets, Total</t>
  </si>
  <si>
    <t>Current liabilities:</t>
  </si>
  <si>
    <t>Accounts payable</t>
  </si>
  <si>
    <t>Deferred revenue</t>
  </si>
  <si>
    <t>Accrued payroll and related liabilities</t>
  </si>
  <si>
    <t>Accrued product warranties</t>
  </si>
  <si>
    <t>Advance payments from customers</t>
  </si>
  <si>
    <t>Accrued expenses</t>
  </si>
  <si>
    <t>Accrued income taxes</t>
  </si>
  <si>
    <t>Other current liabilities</t>
  </si>
  <si>
    <t>Current portion, long-term debt</t>
  </si>
  <si>
    <t>Total current liabilities</t>
  </si>
  <si>
    <t>Long-term debt</t>
  </si>
  <si>
    <t>Deferred income taxes</t>
  </si>
  <si>
    <t>Pension and other long-term liabilities</t>
  </si>
  <si>
    <t>Commitments and contingencies (Notes 12 and 13)</t>
  </si>
  <si>
    <t xml:space="preserve"> </t>
  </si>
  <si>
    <t>Shareholders' equity:</t>
  </si>
  <si>
    <t>Preferred stock, $0.01 par value, 10,000 shares authorized; no shares issued at December 31, 2014 or 2013</t>
  </si>
  <si>
    <t>Common stock, $0.01 par value, 500,000 shares authorized, 139,579 and 140,782 shares issued at December 31, 2014 and 2013, respectively, and additional paid-in capital</t>
  </si>
  <si>
    <t>Retained earnings</t>
  </si>
  <si>
    <t>Accumulated other comprehensive earnings</t>
  </si>
  <si>
    <t>Total shareholders' equity</t>
  </si>
  <si>
    <t>Total liabilities and shareholders' equity</t>
  </si>
  <si>
    <t>CONSOLIDATED BALANCE SHEETS (Parenthetical) - $ / shares shares in Thousand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NSOLIDATED STATEMENTS OF SHAREHOLDERS' EQUITY - USD ($) shares in Thousands</t>
  </si>
  <si>
    <t>Total</t>
  </si>
  <si>
    <t>Common Stock and Additional Paid-in Capital</t>
  </si>
  <si>
    <t>Retained Earnings</t>
  </si>
  <si>
    <t>Accumulated Other Comprehensive Earnings (Loss)</t>
  </si>
  <si>
    <t>Balance (in shares) at beginning of period at Dec. 31, 2012</t>
  </si>
  <si>
    <t>Balance at beginning of period at Dec. 31, 2012</t>
  </si>
  <si>
    <t>Increase (Decrease) in Stockholders' Equity [Roll Forward]</t>
  </si>
  <si>
    <t>Net earnings for the year</t>
  </si>
  <si>
    <t>Income tax benefit of common stock options exercised</t>
  </si>
  <si>
    <t>Repurchase of common stock (in shares)</t>
  </si>
  <si>
    <t>Repurchase of common stock</t>
  </si>
  <si>
    <t>Common stock issued pursuant to stock-based compensation plans, net (in shares)</t>
  </si>
  <si>
    <t>Common stock issued pursuant to stock-based compensation plans, net</t>
  </si>
  <si>
    <t>Stock-based compensation expense</t>
  </si>
  <si>
    <t>Dividends paid</t>
  </si>
  <si>
    <t>Other comprehensive income (loss)</t>
  </si>
  <si>
    <t>Balance (in shares) at end of period at Dec. 31, 2013</t>
  </si>
  <si>
    <t>Balance at end of period at Dec. 31, 2013</t>
  </si>
  <si>
    <t>Balance (in shares) at end of period at Dec. 31, 2014</t>
  </si>
  <si>
    <t>Balance at end of period at Dec. 31, 2014</t>
  </si>
  <si>
    <t>Balance (in shares) at end of period at Dec. 31, 2015</t>
  </si>
  <si>
    <t>Balance at end of period at Dec. 31, 2015</t>
  </si>
  <si>
    <t>CONSOLIDATED STATEMENTS OF CASH FLOWS - USD ($) $ in Thousands</t>
  </si>
  <si>
    <t>CASH PROVIDED BY OPERATING ACTIVITIES:</t>
  </si>
  <si>
    <t>Income items not affecting cash:</t>
  </si>
  <si>
    <t>Depreciation and amortization</t>
  </si>
  <si>
    <t>Stock-based compensation arrangements</t>
  </si>
  <si>
    <t>Gain on sale of certain optics assets</t>
  </si>
  <si>
    <t>Other non-cash items</t>
  </si>
  <si>
    <t>Changes in operating assets and liabilities, net of acquisitions:</t>
  </si>
  <si>
    <t>(Increase) decrease in accounts receivable,net</t>
  </si>
  <si>
    <t>Decrease (increase) in inventories</t>
  </si>
  <si>
    <t>Decrease (increase) in prepaid expenses and other current assets</t>
  </si>
  <si>
    <t>(Increase) decrease in other assets</t>
  </si>
  <si>
    <t>Increase) decrease in accounts payable</t>
  </si>
  <si>
    <t>Increase (decrease) in deferred revenue</t>
  </si>
  <si>
    <t>Increase (decrease) in accrued payroll and other liabilities</t>
  </si>
  <si>
    <t>(Decrease) increase in accrued income taxes</t>
  </si>
  <si>
    <t>Increase (decrease) in pension and other long-term liabilities</t>
  </si>
  <si>
    <t>Cash provided by operating activities</t>
  </si>
  <si>
    <t>CASH USED BY INVESTING ACTIVITIES:</t>
  </si>
  <si>
    <t>Additions to property and equipment</t>
  </si>
  <si>
    <t>Business acquisitions, net of cash acquired</t>
  </si>
  <si>
    <t>Proceeds from sale of certain optics assets</t>
  </si>
  <si>
    <t>Cash used by investing activities</t>
  </si>
  <si>
    <t>CASH (USED) PROVIDED BY FINANCING ACTIVITIES:</t>
  </si>
  <si>
    <t>Net proceeds of long-term debt, including current portion</t>
  </si>
  <si>
    <t>Repayment of long-term debt</t>
  </si>
  <si>
    <t>Proceeds from shares issued pursuant to stock-based compensation plans</t>
  </si>
  <si>
    <t>Excess tax benefit of stock options exercised</t>
  </si>
  <si>
    <t>Other financing activities</t>
  </si>
  <si>
    <t>Cash (used) provided by financing activities</t>
  </si>
  <si>
    <t>Effect of exchange rate changes on cash</t>
  </si>
  <si>
    <t>Net decrease (increase) in cash and cash equivalents</t>
  </si>
  <si>
    <t>Cash and cash equivalents, beginning of year</t>
  </si>
  <si>
    <t>Cash and cash equivalents, end of year</t>
  </si>
  <si>
    <t>Nature of Business and Significant Accounting Policies</t>
  </si>
  <si>
    <t>Nature of Business and Significant Accounting Policies [Abstract]</t>
  </si>
  <si>
    <t>Nature of Business and Significant Accounting Policies FLIR Systems, Inc. (the "Company") is a world leader in sensor systems that enhance perception and awareness. The Company was founded in 1978 and has since become a premier designer, manufacturer, and marketer of thermal imaging and other sensing products and systems. The Company’s advanced sensors and integrated sensor systems enable the gathering and analysis of critical information through a wide variety of applications in commercial, industrial, and government markets worldwide. The Company’s goal is to both enable its customers to benefit from the valuable information produced by advanced sensing technologies and to deliver sustained superior financial performance for its shareholders. The Company creates value for its customers by providing advanced surveillance and tactical defense capabilities, improving personal and public safety and security, facilitating air, ground, and maritime navigation, enhancing enjoyment of the outdoors, providing infrastructure inefficiency information, conveying pre-emptive structural deficiency data, displaying process irregularities, and enabling commercial business opportunities through its continual support and development of new thermal imaging data and analytics applications. The Company’s business model meets the needs of a multitude of customers—it sells off-the-shelf products to a wide variety of markets in an efficient, timely, and affordable manner as well as offers a variety of system configurations to suit specific customer requirements. Centered on the design of products for low cost manufacturing and high volume distribution, the Company’s commercial operating model has been developed over time and provides it with a unique ability to adapt to market changes and meet its customers’ needs. Principles of consolidation The accompanying consolidated financial statements include the accounts of the Company and its wholly owned subsidiaries. All intercompany accounts and transactions were eliminated. Reclassification As a result of the retrospective adoption of Accounting Standards Update No. 2015-17, "Balance Sheet Classification of Deferred Taxes," the Company made certain reclassifications to the prior year's deferred tax assets to conform to the balance sheet presentation as of December 31, 2015. These reclassifications had no effect on consolidated financial position, shareholders' equity or net cash flows for any of the periods presented. See " Recent accounting pronouncements " below for additional information. Foreign currency translation The assets and liabilities of the Company’s subsidiaries outside the United States are translated into United States dollars at current exchange rates in effect at the balance sheet date. Revenues and expenses are translated at monthly average exchange rates. Resulting translation adjustments are reflected in accumulated other comprehensive earnings (loss) within shareholders’ equity. Transaction gains and losses that arise from exchange rate fluctuations on transactions denominated in currencies other than the functional currency are reflected as other (income) expense, net, in the Consolidated Statements of Income as incurred. The cumulative translation adjustment included in accumulated other comprehensive earnings (loss) is a loss of $123.7 million and a loss of $62.0 million at December 31, 2015 and 2014 , respectively. Transaction gains and losses included in other (income) expense, net, are a net loss of $2.5 million , a net gain of $0.2 million , and a net loss of $0.3 million for the years ended December 31, 2015, 2014 and 2013 , respectively. Revenue recognition Revenue is recognized when persuasive evidence of an arrangement exists, upon delivery of the product to the customer at a fixed or determinable price with a reasonable assurance of collection, passage of title and risk of loss to the customer as indicated by the contractual terms and fulfillment of all significant obligations. Note 1. Nature of Business and Significant Accounting Policies—(Continued) Revenue recognition - (Continued) The Company designs, markets and sells products primarily as commercial, off-the-shelf products. Certain customers request different system configurations, based on standard options or accessories that the Company offers. In general, revenue arrangements do not involve acceptance provisions based upon customer specified acceptance criteria. In those limited circumstances when customer specified acceptance criteria exist, revenue is deferred until customer acceptance if the Company cannot demonstrate the system meets those specifications prior to shipment. For any contracts with multiple elements (i.e., training, installation, additional parts, etc.) the Company allocates revenue among the deliverables primarily based upon objective and reliable evidence of fair value of each element in the arrangement. If objective and reliable evidence of fair value of any element is not available, the Company uses an estimated selling price for purposes of allocating the total arrangement consideration among the elements. Credit is not extended to customers and revenue is not recognized until the Company has determined that the risk of uncollectability is minimal. The Company’s products are sold with warranty provisions that require it to remedy deficiencies in quality or performance of the Company’s products over a specified period of time, generally twelve to twenty-four months, at no cost to its customers. Warranty liabilities are established at the time that revenue is recognized at levels that represent the Company’s estimate of the costs that will be incurred to fulfill those warranty requirements. Provisions for estimated losses on sales or related receivables are recorded when identified. Revenue includes certain shipping and handling costs and is stated net of representative commissions and sales taxes. Service revenue is deferred and recognized over the contract period, as is the case for extended warranty contracts, or recognized as services are provided. Cost of goods sold Cost of goods sold includes materials, labor and overhead costs incurred in the manufacturing of products and services sold in the period as well as warranty costs. Material costs include raw materials, purchased components and sub-assemblies, outside processing and inbound freight costs. Labor and overhead costs consist of direct and indirect manufacturing costs, including wages and fringe benefits, operating supplies, depreciation, occupancy costs, and purchasing, receiving and inspection costs. Research and development Expenditures for research and development activities are expensed as incurred. Cash equivalents The Company considers short-term investments that are highly liquid, readily convertible into cash and have maturities of less than three months when purchased to be cash equivalents. Cash equivalents at December 31, 2015 and 2014 were $29.0 million and $29.8 million , respectively, which were primarily investments in money market funds. Accounts receivable and allowance for doubtful accounts Accounts receivable are stated at the amounts the Company expects to collect. Credit limits are established through a process of reviewing the financial history and stability of each customer. The Company regularly evaluates the collectability of its trade receivables balances based on a combination of factors. If it is determined that a customer will be unable to fully meet its financial obligation, the Company records a specific allowance to reduce the related receivable to the amount expected to be recovered. In addition, the Company also records an allowance for all other customers based on certain other factors including the length of time the receivables are past due and historical collection experience with individual customers. Inventories Inventories are stated at the lower of cost or market and include materials, labor, and manufacturing overhead. Cost is determined based on a currently adjusted standard cost basis that approximates actual manufacturing cost on a first-in, first-out basis. Note 1. Nature of Business and Significant Accounting Policies—(Continued) Inventories - (Continued) Inventory write-downs are recorded when conditions exist to indicate that inventories are likely to be in excess of anticipated demand or are obsolete based upon the Company’s assumptions about future demand for its products and market conditions. The Company regularly evaluates its ability to realize the value of inventories based on a combination of factors including the following: historical usage rates, forecasted sales or usage, product end of life dates, estimated current and future market values and new product introductions. When recorded, write-downs reduce the carrying value of the Company’s inventories to their net realizable value and create a new cost-basis in the inventories. Write-downs are reflected in cost of goods sold in the Consolidated Statements of Income. Demonstration units The Company’s products which are being used as demonstration units are stated at the lower of cost or market and are included in prepaid expenses and other current assets in the Consolidated Balance Sheets. Demonstration units are available for sale and the Company periodically evaluates them as to marketability and realizable values. The carrying value of demonstration units was $36.8 million and $39.6 million at December 31, 2015 and 2014 , respectively. Property and equipment Property and equipment are stated at cost and are depreciated using a straight-line methodology over their estimated useful lives. Repairs and maintenance are charged to expense as incurred. Goodwill Goodwill is reviewed during the third quarter of each year, or more frequently if warranted, for impairment to determine if events or changes in business conditions indicate that the carrying value may not be recoverable. The Company did not recognize any impairment charges on goodwill during the years ended December 31, 2015, 2014 and 2013 . See Note 7, "Goodwill," for additional information. Intangible assets Intangible assets are amortized using a straight-line methodology over their estimated useful lives. Intangible assets with indefinite useful lives are evaluated annually for impairment, or more frequently if required. The Company did not recognize any impairment charges on intangible assets with indefinite lives during the years ended December 31, 2015, 2014 and 2013 . Impairment of long-lived assets Long-lived asset groups are reviewed for impairment when circumstances indicate that the carrying amounts may not be recoverable. Impairment exists when the carrying value is greater than the expected undiscounted future cash flows expected to be provided by the asset group. If impairment exists, the asset group is written down to its fair value. The Company did not recognize any impairment charges on long-lived assets during the years ended December 31, 2015, 2014 and 2013 . Advertising costs Advertising costs, which are included in selling, general and administrative expenses, are expensed as incurred. Advertising costs for the years ended December 31, 2015, 2014 and 2013 were $18.7 million , $12.6 million and $10.7 million , respectively. Note 1. Nature of Business and Significant Accounting Policies—(Continued) Cost-basis investments The Company has private company investments, which consist of investments for which the Company does not have the ability to exercise significant influence, and are accounted for under the cost method. The investments are carried at cost and adjusted only when the Company believes that events have occurred that are likely to have a significant other-than-temporary adverse effect on the estimated fair value of the investments. If no such events have occurred, the fair value of the investments is not calculated as it is not practicable to do so. The carrying value of those investments was $5.2 million and $13.5 million at December 31, 2015 and 2014 , respectively. The investments are included in other assets in the Consolidated Balance Sheets. During the fourth quarter of 2015, the Company sold its investment in a private technology company that had a cost basis of $8.3 million for a total sales price of $28.5 million . As a result of the sale, the Company recorded a pre-tax gain of $20.2 million within other (income) expense, net on the Consolidated Statement of Income and recorded cash receipts of $25.6 million as a cash inflow from investing activities. The remaining $2.9 million receivable is recorded in other assets in the Consolidated Balance Sheet at December 31, 2015. Contingencies The Company is subject to the possibility of loss contingencies arising in the normal course of business. An estimated loss is accrued when the Company determines that it is probable that an asset has been impaired or a liability has been incurred and the amount can be reasonably estimated. The Company regularly evaluates current available information to determine whether such accruals and disclosures should be adjusted. Earnings per share Basic earnings per share is based on the weighted average number of shares of common stock outstanding during the period. Diluted earnings per share is computed similar to basic earnings per share except that the weighted shares outstanding are increased to include additional shares from the assumed exercise of stock options, if dilutive, and the assumed issuance of shares upon vesting of restricted stock awards. The following table sets forth the reconciliation of the numerator and denominator utilized in the computation of basic and diluted earnings per share (in thousands): Year Ended December 31, 2015 2014 2013 Numerator for earnings per share: Net earnings for basic and diluted earnings per share $ 241,686 $ 200,261 $ 177,015 Denominator for earnings per share: Weighted average number of common shares outstanding 139,353 141,143 142,446 Assumed exercise of stock options and vesting of restricted stock awards, net of shares assumed reacquired under the treasury stock method 1,421 2,426 2,149 Diluted shares outstanding 140,774 143,569 144,595 The effect of stock-based compensation awards for the years ended December 31, 2015, 2014 and 2013 that aggregated 354,000 , 171,000 and 549,000 shares, respectively, have been excluded for purposes of diluted earnings per share since the effect of their inclusion would have been anti-dilutive. Supplemental cash flow disclosure (in thousands) Year Ended December 31, 2015 2014 2013 Cash paid for: Interest $ 13,039 $ 13,410 $ 12,922 Taxes $ 68,534 $ 47,434 $ 88,277 Note 1. Nature of Business and Significant Accounting Policies—(Continued) Stock-based compensation The Company uses the Black-Scholes option pricing model to estimate the fair value of stock option awards and shares expected to be issued under the Company's employee stock purchase plan. Nonvested stock awards (referred to as restricted stock unit awards) are valued at the fair market value of the Company's stock, discounted for expected dividends, on the date of grant, except for market-based restricted stock units for which the fair value is determined on the date of grant using a lattice-based option-pricing valuation model that incorporates a Monte-Carlo simulation. The Company recognizes the compensation expense for all stock-based compensation awards on a straight-line basis over the requisite service period of each award. The following table sets forth the stock-based compensation expense and related tax benefit recognized in the Consolidated Statements of Income for the years ended December 31, 2015, 2014 and 2013 (in thousands): Year Ended December 31, 2015 2014 2013 Cost of goods sold $ 3,001 $ 2,706 $ 2,591 Research and development 4,694 5,218 4,938 Selling, general and administrative 18,053 22,864 20,294 Stock-based compensation expense before income taxes 25,748 30,788 27,823 Income tax benefit (7,441 ) (7,475 ) (8,598 ) Total stock-based compensation expense after income taxes $ 18,307 $ 23,313 $ 19,225 Stock-based compensation expense capitalized in the Consolidated Balance Sheets as of December 31, 2015, 2014 and 2013 is as follows (in thousands): December 31, 2015 2014 2013 Capitalized in inventory $ 691 $ 713 $ 734 As of December 31, 2015 , the Company had approximately $37.0 million of total unrecognized stock-based compensation costs, net of estimated forfeitures, to be recognized over a weighted average period of 1.92 years. The fair value of the stock-based awards granted in the years ended December 31, 2015, 2014 and 2013 was estimated with the following weighted-average assumptions: 2015 2014 2013 Stock option awards: Risk-free interest rate 0.2 % 1.0 % 0.3 % Expected dividend yield 1.4 % 1.2 % 1.5 % Expected term 4.1 years 4.4 years 4.3 years Expected volatility 26.6 % 28.7 % 33.7 % Market-based restricted stock awards: Risk-free interest rate 0.9 % — 0.3 % Expected dividend yield 0.0 % — 0.0 % Expected term 4.0 years — 2.2 years Expected volatility 27.5 % — 28.8 % Expected volatility of S&amp;P 500 23.4 % — 18.1 % Employee stock purchase plan: Risk-free interest rate 0.4 % 0.3 % 0.1 % Expected dividend yield 1.5 % 1.2 % 1.4 % Expected term 6 months 6 months 6 months Expected volatility 21.5 % 23.9 % 28.1 % Note 1. Nature of Business and Significant Accounting Policies—(Continued) Stock-based compensation - (Continued) The Company uses the United States Treasury (constant maturity) interest rate on the date of grant as the risk-free interest rate and uses historical volatility as the expected volatility. The Company’s determination of expected term is based on an analysis of historical and expected exercise patterns. In 2015, 2014 and 2013 , all stock options granted were time-based options. The Company uses an estimated forfeiture rate of 5 percent of the stock-compensation expense of non-executive employees based on an analysis of historical and expected forfeitures. During the years ended December 31, 2015, 2014 and 2013 , the Company granted approximately 804,000 , 685,000 and 1,173,000 time-vested restricted stock units, respectively. The fair value of time-vested restricted stock units is fixed and determined on the date of grant based upon the Company's stock price on the date of grant. The weighted average fair values of the time-vested restricted stock units granted during the years ended December 31, 2015, 2014 and 2013 were $26.30 , $32.80 and $23.98 , respectively. During the year ended December 31, 2015, the Company granted approximately 128,000 market-based restricted stock units. These units may be earned based upon the Company's total shareholder return compared to the total shareholder return over a three year period of the component company at the 60th percentile level in the S&amp;P 500 Index. Shares vested under the market-based restricted stock unit awards must be held by the participant for a period of one year from the vest date. The fair value of the market-based restricted stock units granted during the year ended December 31, 2015 was $ 25.55 . The total fair value of the restricted stock unit awards granted during the year ended December 31, 2015 in the table below of $27.2 million includes $ 3.3 million of grant date fair value associated with the market-based restricted stock units. The weighted-average fair value of stock-based compensation awards granted and vested, and the intrinsic value of options exercised during the period were (in thousands, except per share amounts): Years Ended December 31, 2015 2014 2013 Stock option awards: Weighted average grant date fair value per share $ 5.60 $ 7.41 $ 5.92 Total fair value of awards granted $ 4,170 $ 4,947 $ 6,095 Total fair value of awards vested $ 4,290 $ 4,662 $ 5,059 Total intrinsic value of options exercised $ 15,585 $ 35,663 $ 4,642 Restricted stock unit awards: Weighted average grant date fair value per share $ 29.12 $ 32.80 $ 23.94 Total fair value of awards granted $ 27,150 $ 22,484 $ 28,239 Total fair value of awards vested $ 24,458 $ 30,277 $ 13,846 Employee stock purchase plan: Weighted average grant date fair value per share $ 5.83 $ 7.38 $ 5.94 Total fair value of shares estimated to be issued $ 951 $ 1,144 $ 1,169 The total amount of cash received from the exercise of stock options in the years ended December 31, 2015, 2014 and 2013 was $20.8 million , $44.2 million and $4.6 million , respectively, and the related tax benefit realized from the exercise of the stock options was $3.9 million , $12.8 million and $0.6 million , respectively. The Company elected to adopt the “long-haul” method to calculate the historical pool of windfall tax benefits, which calculates on a grant by grant basis, the windfall or excess tax benefit that arose upon the exercise of each stock option, based on a comparison to the total tax deduction to the “as-if” deferred tax asset that would have been recorded had the Company followed the recognition provisions of Financial Accounting Standards Board Accounting Standards Codification (“FASB ASC”) Topic 718, “Compensation-Stock Compensation.” Additionally, the Company elected to adopt the “tax-law ordering” method of measuring the timing in which tax deductions on stock option exercises should be recognized in the consolidated financial statements. Note 1. Nature of Business and Significant Accounting Policies—(Continued) Concentration of risk Financial instruments that potentially subject the Company to concentration of credit risk consist primarily of accounts receivable. Concentration of credit risk with respect to accounts receivable is limited because a relatively large number of geographically diverse customers make up the Company’s customer base, thus diversifying the trade credit risk. The Company controls credit risk through credit approvals, credit limits and monitoring procedures. The Company performs credit evaluations for all new customers and requires letters of credit, bank guarantees and advanced payments, if deemed necessary. A substantial portion of the Company’s revenue is derived from sales to United States and foreign government agencies (see Note 17, "Operating Segments and Related Information"). The Company also purchases certain key components from sole or limited source suppliers. The Company maintains cash deposits with major banks that from time to time may exceed federally insured limits. The Company periodically assesses the financial condition of the institutions and instruments in which it invests, and adjusts its investment balances to mitigate the risk of principal loss. Use of estimates The preparation of financial statements in conformity with United States generally accepted accounting principles requires management to make estimates and judgments that affect the reported amounts of assets and liabilities and disclosure of contingent assets and liabilities at the date of the financial statements, and the reported amounts of revenue and expenses during the reporting period. Significant estimates and judgments made by management of the Company include matters such as collectability of accounts receivable, realizability of inventories, recoverability of deferred tax assets, impairment tests of goodwill, intangible assets and other long-lived assets, recognition and measurement of loss contingencies and adequacy of warranty accruals. Actual results could differ from those estimates. The Company believes that the estimates used are reasonable. Accumulated other comprehensive earnings (loss) Accumulated other comprehensive earnings (loss) includes cumulative translation adjustments, fair value adjustments on cash flow hedges and changes in minimum liability for pension plans. Foreign currency translation adjustments included in comprehensive income were not tax affected as investments in international affiliates are deemed to be indefinite in duration. The following table sets forth the changes in the balances of each component of accumulated other comprehensive earnings (loss) for the year ended December 31, 2015 : Pension Plans Items Cash Flow Hedge Items Foreign Currency Items Total December 31, 2014 $ (2,378 ) $ 925 $ (61,956 ) $ (63,409 ) Other comprehensive income (loss) before reclassifications, net of tax 500 (1,135 ) (61,776 ) (62,411 ) Amounts reclassified from accumulated other comprehensive earnings (loss), net of tax 161 533 — 694 Net current period other comprehensive income (loss), net of tax 661 (602 ) (61,776 ) (61,717 ) Balance, December 31, 2015 $ (1,717 ) $ 323 $ (123,732 ) $ (125,126 ) The amounts reclassified from accumulated other comprehensive earnings (loss) for pension plan items have been recorded in selling, general and administrative expenses and amounts reclassified for cash flow hedge items have been recorded to interest expense in the Company's Consolidated Statement of Income for the year ended December 31, 2015 . Note 1. Nature of Business and Significant Accounting Policies—(Continued) Recent accounting pronouncements In May 2014, the Financial Accounting Standards Board ("FASB") issued Accounting Standards Update No. 2014-09, "Revenue from Contracts with Customers" ("ASU 2014-09") which establishes new guidance under which companies will recognize revenue to depict the transfer of promised goods or services to customers in an amount that reflects the consideration to which the company expects to be entitled in exchange for those goods or services. ASU 2014-09 also provides for additional disclosure requirements. While ASU 2014-09 was to be effective for annual periods and interim periods beginning after December 15, 2016, on July 9, 2015, the FASB approved the deferral of the effective date to periods beginning on or after December 15, 2017. Accordingly, the Company currently intends to adopt ASU 2014-09 on January 1, 2018, and is currently evaluating the impact that the adoption of ASU 2014-09 will have on its consolidated financial statements. In June 2014, the FASB issued Accounting Standards Update No. 2014-12, "Accounting for Share-Based Payments When the Terms of an Award Provide That a Performance Target Could be Achieved after the Requisite Service Period" ("ASU 2014-12") which requires that a performance target that affects vesting and that could be achieved after the requisite service period be treated as a performance condition. ASU 2014-12 is effective for annual and interim periods within the annual period beginning after December 15, 2015. Accordingly, the Company currently intends to adopt ASU 2014-12 on January 1, 2016, and does not expect the adoption of ASU 2014-12 to have a material impact on its consolidated financial statements. In August 2014, the FASB issued Accounting Standards Update No. 2014-15, "Presentation of Financial Statements—Going Concern (Subtopic 205-40): Disclosure of Uncertainties about an Entity’s Ability to Continue as a Going Concern" ("ASU 2014-15"). Under the new guidance, management will be required to assess an entity’s ability to continue as a going concern, and to provide related footnote disclosures in certain circumstances. ASU 2014-15 is effective for annual and interim periods beginning after December 15, 2016. Accordingly, the Company currently intends to adopt ASU 2014-15 on January 1, 2017, and does not expect the adoption of ASU 2014-15 to have any impact on its consolidated financial statements. In April 2015, the FASB issued Accounting Standards Update No. 2015-03, "Interest-Imputation of Interest (Subtopic 835-30)" ("ASU 2015-03"), which simplifies the presentation of debt issuance costs by requiring that debt issuance costs related to a recognized debt liability be presented in the balance sheet as a direct deduction from the carrying amount of that debt liability, consistent with debt discounts. ASU 2015-03 is effective for financial statements issued for fiscal years and interim periods beginning after December 15, 2015, with early adoption permitted and should be applied retrospectively. The Company adopted ASU 2015-03 effective as of January 1, 2015 and the adoption of ASU 2015-03 did not have a material impact on its consolidated financial statements. In July 2015, the FASB issued FASB Accounting Standards Update No. 2015-11, "Inventory (Topic 330): Simplifying the Measurement of Inventory" ("ASU 2015-11"). The amendments in this update require inventory to be measured at the lower of cost and net realizable value. Net realizable value is the estimated selling prices in the ordinary course of business, less reasonably predictable costs of completion, disposal, and transportation. ASU 2015-11 is effective for fiscal years beginning after December 15, 2016, including interim periods within those fiscal years. The amendments in this update should be applied prospectively with earlier application permitted. The Company currently intends to adopt ASU 2015-11 on January 1, 2017, and does not expect the adoption of ASU 2015-11 to have a material impact on its consolidated financial statements. In September 2015, the FASB issued Accounting Standards Update No 2015-16, "Business Combinations (Topic 805)" ("ASU 2015-16"), which requires that an acquirer recognize adjustments to provisional amounts that are identified during the measurement period in the reporting period in which the adjustment amounts are determined. ASU 2015-16 is effective for financial statements issued for fiscal years and interim periods beginning after December 15, 2015, with early adoption permitted, and is to be applied on a prospective basis. Effective October 1, 2015, the Company adopted ASU 2015-16. The adoption of ASU 2015-16 did not have a material impact on the Company's consolidated financial statements. Note 1. Nature of Business and Significant Accounting Policies—(Continued) Recent accounting pronouncements - (Continued) In November 2015, the FASB issued Accounting Standards Update No. 2015-17, "Balance Sheet Classification of Deferred Taxes" ("ASU 2015-17"). This standard requires that deferred tax liabilities and assets be classified as noncurrent on the balance sheet. It is effective for interim and annual periods beginning after December 15, 2016, with early adoption permitted. Effective December 31, 2015, the Company retrospectively adopted this standard, which resulted in the reclassification of $34.2 million from current assets to deferred income taxes, net in non-current assets and $4.7 million from current assets to deferred income taxes in non-current liabilities on the Consolidated Balance Sheet as of December 31, 2014. In January 2016, the FASB issued Accounting Standards Update 2016-01, "Financial Instruments – Overall: Recognition and Measurement of Financial Assets and Financial Liabilities" ("ASU 2016-01"). The pronouncement revises the classification and measurement of investments in certain equity investments and the presentation of certain fair value changes for certain financial liabilities measured at fair value. ASU 2016-01 requires the change in fair value of many equity investments to be recognized in net income. ASU 2016-01 is effective for interim and annual periods beginning after December 15, 2017, with early adoption permitted. The Company currently intends to adopt ASU 2016-01 on January 1, 2018, and is currently evaluating the potential effects of adopting the provisions of ASU 2016-01.</t>
  </si>
  <si>
    <t>Fair Value of Financial Instruments</t>
  </si>
  <si>
    <t>Fair Value Disclosures [Abstract]</t>
  </si>
  <si>
    <t>Fair Value of Financial Instruments Factors used in determining the fair value of financial assets and liabilities are summarized into three broad categories in accordance with FASB ASC Topic 820, “Fair Value Measurements”: Level 1 – quoted prices in active markets for identical securities as of the reporting date; Level 2 – other significant directly or indirectly observable inputs, including quoted prices for similar securities, interest rates, prepayment speeds and credit risk; and Level 3 – significant inputs that are generally less observable than objective sources, including our own assumptions in determining fair value. The factors or methodology used for valuing securities are not necessarily an indication of the risk associated with investing in those securities. The Company had $29.0 million and $29.8 million of cash equivalents at December 31, 2015 and 2014 , respectively, which were primarily investments in money market funds. The Company has categorized its cash equivalents as a Level 1 financial asset, measured at fair value based on quoted prices in active markets of identical assets. All cash equivalents are in instruments that are convertible to cash daily. The fair value of the Company’s forward currency contracts and interest rate swap contracts as of December 31, 2015 and 2014 are disclosed in Note 3, "Derivative Financial Instruments," and based on Level 2 inputs. The fair value of the Company’s senior unsecured notes as described in Note 11, "Long-Term Debt," is approximately $254.1 million based upon Level 2 inputs at December 31, 2015 . The fair value of the Company's term loan, also described in Note 11, approximates the carrying value due to the variable market rate used to calculate interest payments. The Company does not have any other significant financial assets or liabilities that are measured at fair value.</t>
  </si>
  <si>
    <t>Derivative Financial Instruments (notes)</t>
  </si>
  <si>
    <t>Derivative Instruments and Hedging Activities Disclosure [Abstract]</t>
  </si>
  <si>
    <t>Derivative Instruments and Hedging Activities Disclosure</t>
  </si>
  <si>
    <t>Foreign Currency Exchange Rate Risk The Company’s foreign businesses enter into contracts with customers and vendors that are denominated in currencies other than their functional currencies. To protect the functional currency equivalent cash flows associated with certain of these contracts, the Company enters into foreign currency forward contracts. The Company’s activities involving foreign currency forward contracts are designed to hedge the changes in the functional currency equivalent cash flows due to movements in foreign exchange rates compared to the functional currency. The Company manages exposure to counterparty non-performance credit risk by entering into foreign currency forward contracts only with major financial institutions that are expected to fully perform under the terms of such contracts. Changes in fair value of foreign currency forward contracts are recognized in income at the end of each reporting period based on the difference between the contract rate and the spot rate. The net amount of the gains and losses related to derivative instruments recorded in other (income) expense, net for the year ended December 31, 2015, 2014 and 2013 were a loss of $6.7 million , a loss of $8.3 million and a gain of $4.6 million , respectively. Note 3. Derivative Financial Instruments - (Continued) Foreign Currency Exchange Rate Risk - (Continued) In general, these gains and losses are offset in the Consolidated Statements of Income by the reciprocal gains and losses from the underlying assets or liabilities which originally gave rise to the exposure. Notional amounts are used to measure the volume of foreign currency forward contracts and do not represent the Company's total exposure to foreign currency gains or losses. The table below presents the net notional amounts of the Company’s outstanding foreign currency forward contracts by currency at December 31, 2015 and 2014 (in thousands): Year Ended December 31, 2015 2014 Swedish kroner $ 59,198 $ 67,809 Canadian dollar 10,799 17,446 British pound sterling 10,203 14,928 Brazilian real 6,440 2,449 Australian dollar 2,342 6,566 Japanese yen 2,124 3,718 Euro 281 5,391 Other 526 701 $ 91,913 $ 119,008 At December 31, 2015 , the Company’s foreign currency forward contracts, in general, had maturities of six months or less. The carrying amount of the foreign exchange contracts included in the Consolidated Balance Sheets are as follows (in thousands): December 31, 2015 December 31, 2014 Other Current Assets Other Current Liabilities Other Current Assets Other Current Liabilities Foreign exchange contracts $ 767 $ 1,314 $ 112 $ 3,247 Interest Rate Swap Contracts The Company's outstanding debt at December 31, 2015 consists of fixed rate notes and a floating rate term loan. The Company maintains its floating rate revolver for flexibility to fund working capital needs and for other uses of cash. Interest expense on the Company's floating rate debt is typically calculated based on a fixed spread over a reference rate, such as LIBOR (also known as the Eurocurrency rate). Therefore, fluctuations in market interest rates will cause interest expense increases or decreases on a given amount of floating rate debt. The Company is managing its interest rate risk related to floating rate debt through interest rate swaps in which the Company receives floating rate payments and makes fixed rate payments. The impact of the interest rate swaps is to fix the floating rate basis for the calculation of interest on the term loan at the levels indicated in the table below. The effective interest rate paid is equal to the fixed rates shown below plus the credit spread then in effect. At December 31, 2015 , the effective interest rate on the term loan was 2.49 percent . As of December 31, 2015 , the following interest rate swaps were outstanding: Contract Date Notional Amount (in millions) Fixed Rate Effective Date Maturity Date March 15, 2013 $ 54.4 1.02 % April 5, 2013 March 31, 2019 March 29, 2013 $ 54.4 0.97 % April 5, 2013 March 31, 2019 Note 3. Derivative Financial Instruments - (Continued) Interest Rate Swap Contracts - (Continued) These interest rate swaps are cash flow hedges and are recorded as an asset or liability in the Company's Consolidated Balance Sheets at fair value. Fair value adjustments are recorded as an adjustment to accumulated other comprehensive earnings (loss), except that any gains and losses on ineffectiveness of the interest rate swaps would be recorded as an adjustment to other (income) expense, net. The net fair value carrying amount of the Company's interest rate swaps was $0.3 million , of which $0.5 million and $0.2 million have been recorded to other assets and other current liabilities, respectively, in the Consolidated Balance Sheet as of December 31, 2015 . The amount recognized in other comprehensive income (loss) during the year ended December 31, 2015 was a loss of $0.6 million , which is net of tax effects.</t>
  </si>
  <si>
    <t>Accounts Receivable</t>
  </si>
  <si>
    <t>Accounts, Notes, Loans and Financing Receivable, Gross, Allowance, and Net [Abstract]</t>
  </si>
  <si>
    <t>Accounts Receivable Accounts receivable are net of an allowance for doubtful accounts. The following table summarizes the Company’s allowance for doubtful accounts and the activity for 2015, 2014 and 2013 (in thousands): Year Ended December 31, 2015 2014 2013 Allowance for doubtful accounts, beginning of year $ 8,014 $ 7,674 $ 6,574 Charges to costs and expenses 807 1,723 1,571 Write-offs of uncollectible accounts, net of recoveries (1,568 ) (961 ) (505 ) Currency translation adjustments (400 ) (422 ) 34 Allowance for doubtful accounts, end of year $ 6,853 $ 8,014 $ 7,674</t>
  </si>
  <si>
    <t>Inventory Disclosure [Abstract]</t>
  </si>
  <si>
    <t>Inventories Inventories consist of the following (in thousands): December 31, 2015 2014 Raw material and subassemblies $ 216,107 $ 181,618 Work-in-progress 38,639 37,139 Finished goods 138,346 101,848 $ 393,092 $ 320,605</t>
  </si>
  <si>
    <t>Property and Equipment</t>
  </si>
  <si>
    <t>Property, Plant and Equipment [Abstract]</t>
  </si>
  <si>
    <t>Property and equipment are summarized as follows (in thousands): Estimated Useful Life December 31, 2015 2014 Land — $ 22,972 $ 24,536 Buildings 30 years 163,420 133,152 Machinery and equipment 3 to 7 years 241,310 236,267 Office equipment and other 3 to 10 years 98,308 101,289 526,010 495,244 Less accumulated depreciation (253,381 ) (248,150 ) $ 272,629 $ 247,094 Depreciation expense for the years ended December 31, 2015, 2014 and 2013 was $32.5 million , $34.6 million and $35.9 million , respectively. Property and equipment, net, as of December 31, 2015, includes land and a building valued at approximately $2.2 million that are held for sale.</t>
  </si>
  <si>
    <t>Disclosure - Goodwill - Additional Information [Abstract]</t>
  </si>
  <si>
    <t>Goodwill The carrying value of goodwill and the activity for the two year period ending December 31, 2015 are as follows (in thousands): Balance, December 31, 2013 $ 575,701 Currency translation adjustments (21,411 ) Other (955 ) Balance, December 31, 2014 553,335 Goodwill from acquisition 57,992 Currency translation adjustments (15,011 ) Balance, December 31, 2015 $ 596,316 During the year ended December 31, 2015, the Company recorded $58.0 million of goodwill in connection with the preliminary purchase price allocation associated with its acquisition of DVTEL, Inc. ("DVTEL"). See Note 18, "Business Acquisitions," for additional information. Other activity in the year ended December 31, 2014 is a reduction in goodwill associated with the Company's sale of certain tangible assets and intellectual property related to the design and manufacturing of non-thermal micro-optics out of the OEM &amp; Emerging Markets segment. The Company reviews its goodwill for impairment annually during the third quarter, or more frequently, if events or circumstances indicate that the carrying value of these assets exceeds their fair value. During the third quarter of 2015 , the Company completed its annual review of goodwill and determined that no impairment of its recorded goodwill was necessary. As of December 31, 2015 , there had been no triggering events or indicators of impairment that would require an updated impairment review.</t>
  </si>
  <si>
    <t>Intangible Assets</t>
  </si>
  <si>
    <t>Intangible Assets [Abstract]</t>
  </si>
  <si>
    <t>Intangible Assets Intangible assets are summarized as follows (in thousands): Weighted Average Estimated Useful Life December 31, 2015 2014 Product technology 10 years $ 76,182 $ 67,620 Customer relationships 12 years 69,272 80,206 Trademarks and trade name portfolios 14 years 7,540 7,160 Trade name portfolio not subject to amortization Indefinite 37,673 38,317 In-process research and development n/a 2,250 550 Other 8 years 1,474 21,012 Acquired identifiable intangibles 194,391 214,865 Less accumulated amortization (58,173 ) (87,997 ) Net acquired identifiable intangibles 136,218 126,868 Patents 7 years 6,104 9,905 Less accumulated amortization (1,671 ) (4,544 ) Net patents 4,433 5,361 Acquired in-place leases and other 7 years 2,080 9,309 Less accumulated amortization (1,429 ) (8,326 ) Net acquired in-place leases and other 651 983 $ 141,302 $ 133,212 Note 8. Intangible Assets - (Continued) Intangible assets are summarized as follows (in thousands): During the year ended December 31, 2015, the Company acquired $27.4 million of identifiable intangible assets as part of the acquisition of DVTEL, as described in Note 18, "Business Acquisitions." During the year ended December 31, 2014, the Company purchased certain patents for $5.8 million . The aggregate amortization expense recorded in 2015, 2014 and 2013 was $16.4 million , $21.1 million and $24.7 million , respectively. For intangible assets recorded at December 31, 2015 , the estimated future aggregate amortization expense for the years ending December 31, 2016 through 2020 is approximately (in thousands): 2016 $ 15,708 2017 14,964 2018 13,129 2019 12,375 2020 10,682</t>
  </si>
  <si>
    <t>Credit Agreement</t>
  </si>
  <si>
    <t>Line of Credit Facility [Abstract]</t>
  </si>
  <si>
    <t>Credit Agreements</t>
  </si>
  <si>
    <t>Credit Agreement On February 8, 2011, the Company entered into a Credit Agreement (“Credit Agreement”) with Bank of America, N.A., U.S. Bank National Association, JPMorgan Chase Bank N.A. and other Lenders. The Credit Agreement provides for a $200 million , five -year revolving line of credit. On April 5, 2013, the Credit Agreement was amended to extend the maturity of the revolving credit facility from April 8, 2016 to April 5, 2018 in addition to incorporating a $150 million term loan facility maturing April 5, 2019. The amendment also incorporated a revised schedule of fees and interest rate spreads. The Company has the right, subject to certain conditions including approval of additional commitments by qualified lenders, to increase the revolving line of credit under the Credit Agreement by an additional $150 million at any time prior to April 5, 2018. The Credit Agreement allows the Company and certain designated subsidiaries to borrow in United States dollars, euros, Swedish kronor, British pound sterling, Japanese yen, Canadian dollars, Australian dollars and other agreed upon currencies. Borrowing rates under the Credit Agreement are determined at the Company’s option at the time of each borrowing and are generally based on either the prime lending rate of Bank of America, N.A. or the rate of interest paid for deposits in the relevant currency, plus a specified spread based on an established consolidated total leverage ratio pricing grid, which specified margins ranging from 0.25 percent to 2.25 percent per annum based on the type of loan and the total leverage ratio of the Company. Including the respective spreads, the one-month LIBOR interest rate was 1.924 percent per annum and the prime lending rate was 3.50 percent per annum at December 31, 2015 . The Credit Agreement requires the Company to pay a commitment fee on the amount of unused revolving commitments at a rate, based on the Company’s total leverage ratio, which commitment fee rate ranges from 0.25 percent to 0.40 percent of unused revolving commitments. At December 31, 2015 , the commitment fee rate was 0.30 percent per annum. The Credit Agreement contains two financial covenants that require the maintenance of a total leverage ratio and an interest coverage ratio , with which the Company was in compliance at December 31, 2015 . The credit facilities available under the Credit Agreement are unsecured. At December 31, 2015 , the Company had no revolving loans outstanding under the Credit Agreement and had $30.1 million of letters of credit outstanding, which reduces the total available revolving credit under the Credit Agreement.</t>
  </si>
  <si>
    <t>Accrued Product Warranties</t>
  </si>
  <si>
    <t>Product Warranties Disclosures [Abstract]</t>
  </si>
  <si>
    <t>Accrued Product Warranties The Company generally provides a twelve to twenty-four month warranty on its products. A provision for the estimated future costs of warranty, based upon historical cost and product performance experience, is recorded when revenue is recognized. The following table summarizes the Company’s warranty liability and activity for 2015, 2014 and 2013 (in thousands): Year Ended December 31, 2015 2014 2013 Accrued product warranties, beginning of year $ 16,175 $ 17,732 $ 16,152 Amounts paid for warranty services (12,821 ) (10,267 ) (10,372 ) Warranty provisions for products sold 13,074 9,880 10,917 Business acquisition 395 — — Currency translation adjustments and other (309 ) (1,170 ) 1,035 Accrued product warranties, end of year $ 16,514 $ 16,175 $ 17,732 Current accrued product warranties, end of year $ 13,406 $ 13,538 $ 14,665 Long-term accrued product warranties, end of year $ 3,108 $ 2,637 $ 3,067</t>
  </si>
  <si>
    <t>Long-Term Debt</t>
  </si>
  <si>
    <t>Debt Disclosure [Abstract]</t>
  </si>
  <si>
    <t>Long-Term Debt Long-term debt consists of the following (in thousands): December 31, 2015 2014 Unsecured notes $ 250,000 $ 250,000 Term loan 108,750 123,750 Unamortized discounts and issuance costs of unsecured notes (306 ) (764 ) $ 358,444 $ 372,986 Current portion, long-term debt $ 264,694 $ 15,000 Long-term debt $ 93,750 $ 357,986 In August 2011, the Company issued $250 million aggregate principal amount of its 3.75 percent senior unsecured notes due September 1, 2016 (the “Notes”). The net proceeds from the issuance of the Notes were approximately $247.7 million , after deducting underwriting fees and other offering expenses, which are being amortized over a period of five years. Interest is payable on the Notes semiannually in arrears on March 1 and September 1 . The proceeds from the Notes have been used for general corporate purposes, including working capital and capital expenditure needs, business acquisitions and repurchases of the Company’s common stock. On April 5, 2013, the Company borrowed $150 million under the term loan facility incorporated in the Credit Agreement. Principal payments on the term loan of $3.75 million are made quarterly and commenced on June 30, 2013 and will continue through December 31, 2018 with final maturity payment in respect of the term loan, including any interest due, on April 5, 2019 . Interest is accrued at a one-month LIBOR rate , plus the scheduled spread and paid monthly. See Note 3, "Derivative Financial Instruments - Interest rate swap contracts " for additional information on the effective interest rate on the term loan at December 31, 2015 .</t>
  </si>
  <si>
    <t>Commitments</t>
  </si>
  <si>
    <t>Commitments [Abstract]</t>
  </si>
  <si>
    <t>Commitments The Company leases some of its primary facilities under various operating leases that expire in 2015 through 2023. The Company also leases certain operating machinery and equipment and office equipment under operating lease agreements. Total net rent expense for the years ended December 31, 2015, 2014 and 2013 amounted to $12.2 million , $14.0 million and $18.3 million , respectively. Note 12. Commitments - (Continued) The future minimum obligations under all non-cancelable leases and other contractual obligations are as follows (in thousands): Net Operating Leases Other Contractual Obligations 2016 $ 5,148 $ 555 2017 3,464 551 2018 2,614 550 2019 1,611 — 2020 990 — Thereafter 419 — Total minimum payments $ 14,246 $ 1,656</t>
  </si>
  <si>
    <t>Contingencies</t>
  </si>
  <si>
    <t>Disclosure - Contingencies - Additional Information [Abstract]</t>
  </si>
  <si>
    <t>Contingencies FLIR Systems, Inc. and its subsidiary, Indigo Systems Corporation (now known as FLIR Commercial Systems, Inc.) (together, the “FLIR Parties”), were named in a lawsuit filed by Raytheon Company (“Raytheon”) on March 2, 2007 in the United States District Court for the Eastern District of Texas. Raytheon's complaint, as amended, asserted claims for tortious interference, patent infringement, trade secret misappropriation, unfair competition, breach of contract and fraudulent concealment. The FLIR Parties filed an answer to the complaint on September 2, 2008, in which they denied all material allegations. On October 27, 2010, the FLIR Parties and Raytheon entered into a settlement agreement that resolved the patent infringement claims (the "Patent Claims") pursuant to which the FLIR Parties paid $3 million to Raytheon and entitles the FLIR Parties to certain license rights in the patents that were the subject of the Patent Claims. On October 28, 2014, a four-week trial began with respect to Raytheon's remaining claims of misappropriations of trade secrets and claims related to 31 alleged trade secrets. On November 24, 2014, a jury in the United States District Court for the Eastern District of Texas rejected Raytheon’s claims and determined that 27 of the alleged trade secrets were not in fact trade secrets and that neither Indigo, prior to its acquisition by FLIR Systems, Inc., nor FLIR Systems, Inc. infringed any of the trade secrets claimed and awarded Raytheon no damages. The court has yet to rule on any post-trial motion seeking to modify the jury verdict or on the FLIR Parties' motion for an award of attorney’s fees in the amount of $28 million as a prevailing party under the Texas Theft Liability Act. The matter remains ongoing and is subject to appeal and the Company is unable to estimate the amount or range of potential loss or recovery, if any, which might result if the final determination of this matter is favorable or unfavorable, but an adverse ruling on the merits of the original claims against the FLIR Parties, while remote, could be material. On October 22, 2014, the Company initially contacted the United States Department of State Office of Defense Trade Controls Compliance (“DDTC”), pursuant to International Traffic in Arms Regulation (“ITAR”) § 127.12(c), regarding the unauthorized export of technical data and defense services to dual and third country nationals in at least four facilities of the Company. On April 27, 2015, the Company submitted its initial report to DDTC regarding the details of the issues raised in the October 22, 2014 submission. DDTC subsequently notified the Company that it was considering administrative proceedings under Part 128 of ITAR and requested a tolling agreement, which the Company executed on June 16, 2015. DDTC continues its review and the Company is unable to reasonably estimate the time it may take to resolve the matter or the amount or range of potential loss, penalty or other government action, if any, that may be incurred in connection with this matter. However, an unfavorable outcome could potentially be material to the financial condition and results of operations of the Company in the period in which such an outcome becomes estimable or known. The Company is also subject to other legal proceedings, claims and litigation arising in the ordinary course of business. The Company makes a provision for a liability when it is both probable that a liability has been incurred and the amount of loss can be reasonably estimated. The Company believes it has recorded adequate provisions for any probable and estimable losses. While the outcome of these matters is currently not determinable, the Company does not expect that the ultimate costs to resolve such matters will have a material adverse effect on the Company’s financial position, results of operations or cash flows.</t>
  </si>
  <si>
    <t>Income Taxes</t>
  </si>
  <si>
    <t>Income Tax Disclosure [Abstract]</t>
  </si>
  <si>
    <t>Income Taxes The Company recognizes deferred tax assets and liabilities for the expected future tax consequences of events and basis differences that have been recognized in the Company’s financial statements and tax returns. Under this method, deferred tax assets and liabilities are determined based on the difference between the financial statement carrying amount and the tax basis of assets and liabilities using the enacted tax rates in effect in the years in which the differences are expected to reverse. Pre-tax earnings by significant geographical locations are as follows (in thousands): Year Ended December 31, 2015 2014 2013 United States $ 146,940 $ 113,967 $ 118,269 Foreign 158,506 135,562 110,717 $ 305,446 $ 249,529 $ 228,986 The provisions for income taxes are as follows (in thousands): Year Ended December 31, 2015 2014 2013 Current tax expense: Federal $ 35,029 $ 30,224 $ 38,249 State 6,074 5,511 4,413 Foreign 19,884 11,389 13,483 60,987 47,124 56,145 Deferred tax expense (benefit): Federal 10,752 1,207 (252 ) State 1,052 (1,115 ) (335 ) Foreign (9,031 ) 2,052 (3,587 ) 2,773 2,144 (4,174 ) Total income tax provision $ 63,760 $ 49,268 $ 51,971 As described in Note 1, "Nature of Business and Significant Accounting Policies", the Company has elected to retrospectively adopt FASB ASU 2015-17 which requires deferred tax assets and liabilities to be recorded as non-current. This adoption resulted in the reclassification of $34.2 million from current assets to deferred income taxes, net in other assets and $4.7 million from current assets to deferred income taxes in other non-current liabilities on the Consolidated Balance Sheet as of December 31, 2014. Net deferred tax assets (liabilities) were classified on the balance sheet as follows (in thousands): December 31, 2015 2014 (As reclassified) Deferred tax assets, non-current 55,429 54,102 Deferred tax liabilities, non-current (3,623 ) (9,193 ) Net deferred tax assets $ 51,806 $ 44,909 Valuation allowance $ 2,607 $ 13,277 Note 14. Income Taxes—(Continued) The tax effects of temporary differences that gave rise to significant portions of deferred tax assets and deferred tax liabilities were as follows (in thousands): December 31, 2015 2014 Deferred tax assets: Accrued liabilities and allowances $ 27,170 $ 34,389 Tax credit and loss carry-forwards 29,297 25,858 Stock-based compensation 15,628 19,530 Inventory basis differences 10,494 10,565 Deferred revenue 6,184 4,608 Other assets 1,373 4,334 Gross deferred tax assets 90,146 99,284 Valuation allowance (2,607 ) (13,277 ) Total deferred tax assets, net 87,539 86,007 Deferred tax liabilities: Intangible assets (26,996 ) (34,737 ) Property and equipment (6,612 ) (4,553 ) Other liabilities (2,125 ) (1,808 ) Total deferred tax liabilities (35,733 ) (41,098 ) Net deferred tax assets $ 51,806 $ 44,909 The provision for income taxes differs from the amount of tax determined by applying the applicable United States statutory federal income tax rate to pretax income as a result of the following differences: Year Ended December 31, 2015 2014 2013 Statutory federal tax rate 35.0 % 35.0 % 35.0 % Increase (decrease) in rates resulting from: Foreign rate differential (7.8 ) (12.7 ) (11.6 ) Foreign, federal and state income tax credits (2.1 ) (1.7 ) (2.2 ) State taxes 2.4 2.1 1.0 Non-deductible expenses — — 1.1 Valuation allowance release (6.4 ) (0.1 ) — Other (0.2 ) (2.9 ) (0.6 ) Effective tax rate 20.9 % 19.7 % 22.7 % The Company's foreign tax rate differential is primarily the result of a three-year agreement in Belgium, which expired on July 31, 2015, as well as the impact of lower foreign statutory rates. At December 31, 2015 , the Company had United States tax net operating loss carry-forwards totaling approximately $4.6 million which expire between 2019 and 2031 . In addition, the Company has various state net operating loss carry-forwards totaling approximately $39.2 million which expire between 2016 and 2033 . The federal and state net operating losses were primarily generated by ICx Technologies, prior to its acquisition by the Company in 2010. Finally, the Company has various foreign net operating loss carry-forwards totaling approximately $71.1 million , a portion of which expire between 2018 and 2033 , and a portion of which have an indefinite carry-forward period. Note 14. Income Taxes—(Continued) The tax benefits described above are accounted for using the asset and liability method, which requires the recognition of deferred tax assets and liabilities for the expected future tax consequences of temporary differences between the carrying amounts and the tax basis of the assets and liabilities. To the extent that management assesses the realization of such assets to not be more likely than not, a valuation allowance is required to be recorded. As of December 31, 2015 , the Company has determined that a valuation allowance against its deferred tax assets of $2.6 million is required, primarily related to certain acquired net operating losses. A review of all available positive and negative evidence is considered, including past and future performance, the market environment in which the Company operates, utilization of tax attributes in the past, length of carry-back and carry-forward periods, and evaluation of potential tax planning strategies, when evaluating the realizability of deferred tax assets. The Company believes that it is more likely than not that the results of future operations will generate sufficient taxable income to realize the net deferred tax assets. United States income taxes have not been provided on accumulated undistributed earnings of certain subsidiaries outside the United States, as the Company intends to reinvest the earnings in operations outside the United States indefinitely. As of December 31, 2015 , the cumulative amount of earnings upon which United States income taxes have not been provided is approximately $722 million . Determination of the amount of unrecognized deferred tax liability related to these earnings is not practicable. The following table summarizes the activity related to unrecognized tax benefits, including amounts accrued for potential interest and penalties (in thousands): Year Ended December 31, 2015 2014 2013 Balance, beginning of year $ 15,401 $ 29,533 $ 35,143 Increases related to current year tax positions 1,446 1,457 979 Increases related to prior year tax positions 299 12 714 Decreases related to prior year tax positions (724 ) (781 ) (2,736 ) Lapse of statute of limitations (1,455 ) (5,165 ) (2,012 ) Settlements — (9,655 ) (2,555 ) Balance, end of year $ 14,967 $ 15,401 $ 29,533 The unrecognized tax benefits at December 31, 2015 relate to the United States, United Kingdom and various other foreign jurisdictions, all of which would affect the Company’s effective tax rate if recognized. On January 11, 2016, the European Commission announced a decision concluding that certain rules under Belgian tax legislation are deemed to be incompatible with European Union regulations on state aid. As a result of this decision, the European Commission has directed the Belgian Government to recover past taxes from certain entities, reflective of disallowed state aid, which the Company expects to impact one of its subsidiaries covering a three-year period which concluded with the expiration of an agreement in July 2015. Negotiations are ongoing between the Belgian Government and the European Commission to agree on a methodology to calculate the applicable amounts for each company impacted by the decision. Although the Company has not received a request for payment or other official notice, the Company has evaluated the potential impact of the European Commission's decision in accordance with FASB ASC Topic 740, "Income Taxes," noting the recent decision could significantly increase the Company's unrecognized tax benefits within the next twelve months. However, due to the ongoing negotiations and uncertainty surrounding the calculation methodology and litigation process, the Company is currently unable to estimate the range of the potential increase. The Company classifies interest and penalties related to unrecognized tax benefits in income tax provision. As of December 31, 2015 , the Company had $1.1 million of accrued interest and penalties related to unrecognized tax benefits that are recorded as current and non-current accrued income taxes on the Consolidated Balance Sheet. Note 14. Income Taxes—(Continued) The Company files United States federal, state and foreign income tax returns in jurisdictions with varying statutes of limitations. The Company currently has the following tax years open to examination by major taxing jurisdictions: Tax Years: United States Federal 2012 - 2014 State of California 2012 - 2014 State of Massachusetts 2011 - 2014 State of Oregon 2012 - 2014 Sweden 2011 - 2014 United Kingdom 2011 - 2014 Belgium 2011 - 2014</t>
  </si>
  <si>
    <t>Stock-based Compensation</t>
  </si>
  <si>
    <t>Share-based Compensation [Abstract]</t>
  </si>
  <si>
    <t>Stock-based Compensation Stock Incentive Plans The Company has a stock-based compensation program that provides equity incentives for employees, consultants and directors. This program includes incentive and non-statutory stock options and nonvested stock awards (referred to as restricted stock unit awards) granted under two plans: the FLIR Systems, Inc. 2002 Stock Incentive Plan (the “2002 Plan”) and the FLIR Systems, Inc. 2011 Stock Incentive Plan (the “2011 Plan”). The Company has discontinued issuing awards out of the 2002 Plan but previously granted awards under the 2002 Plan remain outstanding. The Company has granted time-based options, time-based restricted stock unit awards, and market-based restricted stock unit awards. Options generally expire ten years from the grant date. Time-based options and restricted stock unit awards generally vest over a three year period. Market-based restricted stock unit awards may be earned based upon the Company's total shareholder return compared to the total shareholder return of the component company at the 60th percentile level in the S&amp;P 500 Index over a three year period. Shares issued as a result of stock option exercises and the distribution of vested restricted stock units are new shares. The Company also has stock options and restricted stock unit awards issued as replacement awards in connection with the acquisition of ICx Technologies in 2010. Information with respect to stock option activity for 2015 is as follows: Shares (in thousands) Weighted Average Exercise Price Weighted Average Remaining Contractual Term Aggregate Intrinsic Value (in thousands) Outstanding at December 31, 2014 5,571 $ 25.14 5.0 Granted 745 30.82 Exercised (1,182 ) 17.67 Forfeited (386 ) 30.83 Outstanding at December 31, 2015 4,748 $ 27.49 5.5 $ 13,475 Exercisable at December 31, 2015 3,621 $ 26.58 4.5 $ 12,631 Vested and expected to vest at December 31, 2015 4,691 $ 27.45 5.5 $ 13,433 Note 15. Stock-based Compensation - (Continued) Stock Incentive Plans - (Continued) Information with respect to restricted stock unit activity for 2015 is as follows: Shares (in thousands) Weighted Average Grant Date Fair Value Outstanding at December 31, 2014 2,414 $ 22.83 Granted 932 29.12 Vested and distributed (788 ) 26.30 Forfeited (852 ) 14.97 Outstanding at December 31, 2015 1,706 $ 28.89 As of December 31, 2015 , there were 12,569,000 shares of common stock reserved for future issuance under the stock incentive plans. Employee Stock Purchase Plan The Company has an Employee Stock Purchase Plan (the “ESPP”) which allows employees to purchase shares of the Company’s common stock at 85 percent of the fair market value at the lower of either the date of enrollment or the purchase date. The Company reserved 5,000,000 shares of common stock for issuance under the ESPP. There were 165,000 shares issued at the average purchase price of $24.36 during 2015 and 3,310,000 shares remained available under the ESPP at December 31, 2015 for future issuance. Shares issued for ESPP purchases are new shares.</t>
  </si>
  <si>
    <t>Other Employee Benefit Plans</t>
  </si>
  <si>
    <t>Compensation and Retirement Disclosure [Abstract]</t>
  </si>
  <si>
    <t>Other Employee Benefit Plan</t>
  </si>
  <si>
    <t>Other Employee Benefit Plans Employee 401(k) Plans The Company has a 401(k) Savings and Retirement Plan (the “Plan”) to provide for voluntary salary deferral contributions on a pre-tax basis for employees within the United States in accordance with Section 401(k) of the Internal Revenue Code of 1986, as amended. The Plan allows for contributions by the Company. The Company made and expensed matching contributions of $7.5 million , $6.9 million and $4.9 million during the years ended December 31, 2015, 2014 and 2013 , respectively. Pension Plans The Company previously offered most of the employees outside the United States participation in a defined benefit pension plan that has been curtailed. In addition, the Company provides a Supplemental Executive Retirement Plan (the “SERP”) for certain officers of the Company based in the United States. The Company has recorded changes to the minimum pension liability to accumulated other comprehensive earnings (loss) and the estimated benefit to be paid in 2016 has been reported in other current liabilities. The remaining obligations are recorded in pension and other long-term liabilities. The measurement date used for the pension plans is December 31. Amounts recognized in other comprehensive (loss) income during the years ended December 31, 2015, 2014 and 2013 , net of tax, are as follows (in thousands): Year Ended December 31, 2015 2014 2013 Net earnings (loss) $ 500 $ (372 ) $ 2,665 Prior service cost 161 160 296 $ 661 $ (212 ) $ 2,961 Note 16. Other Employee Benefit Plans - (Continued) Pension Plans - (Continued) Components of accumulated other comprehensive earnings (loss) related to the Company’s pension plans as of December 31, 2015 and 2014 are as follows (in thousands): December 31, 2015 2014 Net loss $ (1,708 ) $ (2,208 ) Prior service cost (9 ) (170 ) $ (1,717 ) $ (2,378 ) A summary of the components of the net periodic pension expense for the benefit obligation and fund assets of the plans is as follows (in thousands): Year Ended December 31, 2015 2014 Change in benefit obligation: Benefit obligation at January 1 $ 11,813 $ 12,551 Service costs 156 166 Interest costs 353 444 Actuarial (gain) loss (199 ) 890 Benefits paid (312 ) (1,338 ) Foreign currency changes (385 ) (900 ) Benefit obligation at December 31 $ 11,426 $ 11,813 Fair value of plan assets at December 31 $ — $ — Unfunded status at December 31 $ 11,426 $ 11,813 Amounts recognized in the Consolidated Balance Sheets: Current liabilities $ 307 $ 335 Non-current liabilities $ 11,119 $ 11,478 The weighted average assumptions used are as follows: Year Ended December 31, 2015 2014 Net periodic benefit cost: SERP: Discount rate 3.75 % 4.75 % Rate of increase in compensation levels 3.00 % 3.00 % Defined benefit pension plan for employees outside the United States: Discount rate 2.60 % 1.90 % Funded status and projected benefit obligation: SERP: Discount rate 4.00 % 3.75 % Rate of increase in compensation levels 3.00 % 3.00 % Defined benefit pension plan for employees outside the United States: Discount rate 2.60 % 1.90 % Note 16. Other Employee Benefit Plans - (Continued) Pension Plans - (Continued) The discount rates used are based upon publicly listed indices for instruments with average maturities estimated to be consistent with the respective obligations. A pension liability of $2.8 million and $3.6 million as of December 31, 2015 and 2014 , respectively, has been recognized for the pension plans representing the excess of the unfunded accumulated benefit obligation over the accrued pension costs. Benefits expected to be paid under the plans are approximately (in thousands): 2016 $ 307 2017 291 2018 275 2019 272 2020 262 Five years thereafter 10,002 $ 11,409 Components of net periodic benefit cost are as follows (in thousands): Year Ended December 31, 2015 2014 2013 Service costs $ 156 $ 166 $ 254 Interest costs 353 444 883 Net amortization and deferral 513 279 1,111 Settlement loss — 163 3,305 Net periodic pension costs $ 1,022 $ 1,052 $ 5,553 Components of net periodic benefit cost expected to be recognized from amounts in accumulated other comprehensive earnings (loss) during the year ending December 31, 2016 are as follows (in thousands): Year Ending December 31, 2016 Net loss $ 148 Net prior service cost 24 $ 172</t>
  </si>
  <si>
    <t>Operating Segments and Related Information</t>
  </si>
  <si>
    <t>Segment Reporting [Abstract]</t>
  </si>
  <si>
    <t>Operating Segments and Related Information Operating Segments The Company has six reporting segments as follows: Surveillance The Surveillance segment develops and manufactures enhanced imaging and recognition solutions for a wide variety of military, law enforcement, public safety, and other government customers around the world for the protection of borders, troops, and public welfare. Offerings include airborne, land, maritime, and man-portable multi-spectrum imaging systems, radars, lasers, imaging components, integrated multi-sensor system platforms, and services related to these systems. Effective January 1, 2015, the Personal Vision Systems product line was transferred from the OEM &amp; Emerging Markets segment to the Surveillance segment. This product line includes hand-held and weapon-mounted thermal imaging systems for use by consumers. Accordingly, prior period segment financial information in the tables below has been reclassified for the applicable prior periods for comparative purposes. This reclassification had no impact on consolidated revenue or earnings (loss) from operations. Instruments The Instruments segment develops and manufactures devices that image, measure, and assess thermal energy, gases, and other environmental elements for industrial, commercial, and scientific applications. Products include thermal imaging cameras, gas detection cameras, firefighting cameras, process automation cameras, and environmental test and measurement devices. Security The Security segment develops and manufactures cameras and video recording systems for use in commercial, critical infrastructure, and home security applications. Products include thermal and visible-spectrum cameras, digital and networked video recorders, and related software and accessories that enable the efficient and effective safeguarding of assets at all hours of the day and through adverse weather conditions. OEM &amp; Emerging Markets The OEM &amp; Emerging Markets segment develops and manufactures thermal imaging camera cores and components that are utilized by third parties to create thermal and other types of imaging systems. The segment also develops and manufactures intelligent traffic monitoring and signal control systems as well as thermal imaging solutions for use by consumers in the smartphone and mobile devices markets. Maritime The Maritime segment develops and manufactures electronics and imaging instruments for the recreational and commercial maritime market. The segment provides a full suite of networked electronic systems including multi-function helm displays, navigational instruments, autopilots, radars, sonar systems, thermal and visible imaging systems, and communications equipment for boats of all sizes. Detection The Detection segment develops and manufactures sensor instruments and integrated platform solutions for the detection, identification, and suppression of chemical, biological, radiological, nuclear, and explosives threats for military force protection, homeland security, and commercial applications. The accounting policies of each of the segments are the same. The Company’s President and Chief Executive Officer evaluates the performance of each segment based upon its revenue and earnings from operations. On a consolidated basis, these amounts represent revenue and earnings from operations as represented in the Consolidated Statements of Income. Other consists of corporate expenses and certain other operating expenses not allocated to the operating segments for management reporting purposes. Intersegment revenues are recorded at cost and are eliminated in consolidation. Accounts receivable and inventories for operating segments are regularly reviewed by management and are reported below as segment assets. All remaining assets, liabilities, capital expenditures and depreciation are managed on a Company-wide basis. Note 17. Operating Segments and Related Information—(Continued) Operating Segments - (Continued) Operating segment information is as follows (in thousands): Year Ended December 31, 2015 2014 (as reclassified) 2013 (as reclassified) Revenue—External Customers: Surveillance $ 503,045 $ 519,982 $ 554,567 Instruments 347,476 354,124 337,531 Security 226,575 179,090 141,005 OEM &amp; Emerging Markets 186,722 199,096 183,975 Maritime 177,948 192,636 189,076 Detection 115,301 85,726 90,218 $ 1,557,067 $ 1,530,654 $ 1,496,372 Revenue—Intersegments: Surveillance $ 10,761 $ 7,209 $ 5,928 Instruments 9,951 1,793 7,312 Security 12,033 11,017 — OEM &amp; Emerging Markets 33,059 21,856 25,063 Maritime 2,108 2,936 — Detection — 95 1,730 Eliminations (67,912 ) (44,906 ) (40,033 ) $ — $ — $ — Earnings (loss) from operations: Surveillance $ 145,637 $ 127,222 $ 135,550 Instruments 112,353 98,954 81,070 Security 28,140 24,871 17,340 OEM &amp; Emerging Markets 41,065 50,249 39,269 Maritime 13,611 24,494 22,287 Detection 26,904 10,958 8,888 Other (61,945 ) (77,504 ) (63,661 ) $ 305,764 $ 259,244 $ 240,743 December 31, 2015 2014 (as reclassified) Segment assets (accounts receivable, net and inventories): Surveillance $ 286,058 $ 309,473 Instruments 130,135 119,629 Security 105,509 59,182 OEM &amp; Emerging Markets 93,925 79,053 Maritime 73,506 67,775 Detection 30,057 40,151 $ 719,190 $ 675,263 Note 17. Operating Segments and Related Information—(Continued) Operating Segments - (Continued) December 31, 2015 2014 (as reclassified) Segment goodwill: Surveillance $ 120,145 $ 121,268 Instruments 149,582 155,527 Security 101,955 45,710 OEM &amp; Emerging Markets 69,973 72,687 Maritime 106,549 109,980 Detection 48,112 48,163 $ 596,316 $ 553,335 Revenue and Long-Lived Assets by Geographic Area Information related to revenue by significant geographical location, determined by the end customer, is as follows (in thousands): Year Ended December 31, 2015 2014 (as reclassified) 2013 (as reclassified) United States $ 822,892 $ 783,685 $ 755,640 Europe 339,544 350,118 370,800 Asia 185,046 164,633 154,111 Middle East/Africa 125,760 138,186 59,917 Canada/Latin America 83,825 94,032 155,904 $ 1,557,067 $ 1,530,654 $ 1,496,372 Prior year revenue by geographical area in the table above has been reclassified to conform to the presentation provided for the year ended December 31, 2015. Long-lived assets are comprised of net property and equipment, net identifiable intangible assets, goodwill and other long-term assets. Long-lived assets by significant geographic locations are as follows (in thousands): December 31, 2015 2014 United States $ 666,759 $ 623,522 Europe 383,501 319,661 Other foreign 13,197 51,698 $ 1,063,457 $ 994,881 Major Customers Revenue derived from major customers is as follows (in thousands): Year Ended December 31, 2015 2014 2013 United States government $ 309,948 $ 310,431 $ 354,902</t>
  </si>
  <si>
    <t>Business Acquisitions</t>
  </si>
  <si>
    <t>Business Acquisitions [Abstract]</t>
  </si>
  <si>
    <t>Business Acquisition</t>
  </si>
  <si>
    <t>er 30, 2015, the Company acquired 100% of the outstanding stock of DVTEL, a provider of software and hardware technologies for advanced video surveillance, for approximately $97.5 million in cash, subject to customary post-closing adjustments. The excess of the purchase price over the preliminary net tangible and identifiable intangible assets has been recorded as goodwill within the Company's Security segment and is subject to the final determination on the valuation of assets acquired and liabilities assumed. The preliminary allocation of the purchase price for DVTEL is as follows (in thousands): Cash acquired $ 5,232 Other tangible assets and liabilities, net 5,160 Net deferred taxes 1,727 Identifiable intangible assets 27,380 Goodwill 57,992 Total purchase price $ 97,492 The allocation of the purchase price related to this acquisition is preliminary and is based on management’s judgments after evaluating several factors, including preliminary valuation assessments of tangible and intangible assets, and preliminary estimates of the fair value of liabilities assumed. The primary areas of the preliminary purchase price allocation that are not yet finalized relate to the valuation of the identifiable intangible assets, property and equipment, income taxes (including uncertain tax positions) and certain other tangible assets and liabilities. The final allocation of the purchase price to the assets acquired and liabilities assumed will be completed when the final valuation assessments of tangible and intangible assets are completed and estimates of the fair value of liabilities assumed are finalized during the year ended December 31, 2016. The preliminary goodwill of $58.0 million represents future economic benefits expected to arise from synergies from combining operations and the ability of DVTEL to provide the Company domain knowledge and distribution channels in adjacent security markets. The Company made an election under Section 338 of the Internal Revenue Code of 1986, as amended, which resulted in tax-deductible goodwill related to the acquisition of DVTEL. The Company estimates that the tax-deductible goodwill and intangibles resulting from the election will be approximately $24.8 million, to be amortized for United States tax purposes over a 15 year period. The value of tax-deductible goodwill and intangibles differs from the amounts listed in the preliminary purchase price allocation above as the impact of the elections made under Section 338 only affects United States income taxes for the goodwill and intangibles that are owned by the Company's United States subsidiaries. In connection with the preliminary allocation of purchase price to the assets acquired and liabilities assumed, the Company identified certain intangible assets. The following table presents the acquired intangible assets, their preliminary estimated fair values, and preliminary estimated useful lives (in thousands, except years): Estimated Useful Life Amount Developed technology 7.5 years $ 21,500 Customer relationships 10.0 years 3,800 In-process research and development indefinite 1,700 Other 1.0 year 380 $ 27,380 Preliminary acquisition-date identifiable intangible assets primarily consist of intangibles derived from developed technology, customer relationships, and in-process research and development. Developed technology represents completed software related to internal and external software platforms. In-process research and development represents the value assigned to acquired research and development projects that, as of the acquisition date, had not established technological feasibility and had no alternative future use. The in-process research and development intangible assets are capitalized and accounted for as indefinite-lived intangible assets and are subject to impairment testing until completion or abandonment of the projects. Upon successful completion of each project and launch of the product, we will make a separate determination of useful life of the in-process research and development intangible assets and the related amortization will be recorded as an expense over the estimated useful life of the specific projects. Note 18. Business Acquisitions - (Continued) An average 10-year useful life for customer relationships has been estimated based on the projected economic benefits associated with this asset. The average 10-year estimated useful life represents the approximate point in the projection period in which a majority of the asset’s cash flows are expected to be realized based on assumed attrition rates. The developed technology, customer relationships, and in-process research and development were valued using the multi-period excess earnings method. The operating results of DVTEL are included in the Company's results of operations since the date of acquisition and are not material. This acquisition is not significant as defined in Regulation S-X under the Securities Exchange Act of 1934, nor is it significant compared to the Company's overall results of operations. Consequently, no pro forma financial information is provided.</t>
  </si>
  <si>
    <t>Shareholders' Equity</t>
  </si>
  <si>
    <t>Stockholders' Equity Note [Abstract]</t>
  </si>
  <si>
    <t>Shareholders’ Equity On February 5, 2013, the Company’s Board of Directors authorized the repurchase of up to 25.0 million shares of the Company’s outstanding shares of common stock in the open market or through privately negotiated transactions. This authorization expired on February 6, 2015. On February 5, 2015, the Company's Board of Directors authorized the repurchase of up to 15.0 million shares of common stock in the open market or through privately negotiated transactions. This authorization will expire on February 5, 2017. Under these authorizations, the Company has repurchased 4,169,000 shares for a total of $123.2 million , 4,243,000 shares for a total of $139.2 million and 5,988,000 shares for a total of $162.1 million during the years ended December 31, 2015, 2014 and 2013 , respectively. As of December 31, 2015 , there were 10,831,000 shares remaining under the February 2015 authorization that may be repurchased. During the year ended December 31, 2015 , the Company paid dividends quarterly at the rate of $0.11 per share for a total of $61.4 million . During the year ended December 31, 2014 , the Company paid dividends quarterly at the rate of $0.10 per share for a total of $56.5 million . During the year ended December 31, 2013 , the Company paid dividends quarterly at the rate of $0.09 per share for a total of $51.4 million .</t>
  </si>
  <si>
    <t>Restructuring Costs Restructuring Costs (Notes)</t>
  </si>
  <si>
    <t>Restructuring and Related Activities [Abstract]</t>
  </si>
  <si>
    <t>Restructuring and Related Activities Disclosure [Text Block]</t>
  </si>
  <si>
    <t>Restructuring Costs During the years ended December 31, 2015, 2014 and 2013 , the Company recorded net pre-tax restructuring expenses totaling $1.4 million , $17.0 million and $27.5 million , respectively. In 2013, the Company initiated a realignment plan that included closing six not-to-scale sites in the United States and Europe and a transfer of those operations to the Company's larger facilities. The Company also consolidated its optics and laser manufacturing businesses to better realize the benefits of vertical integration in these areas. The Company recorded the restructuring expenses in the segments as follows (in thousands): Year Ended December 31, 2015 2014 2013 Surveillance $ 226 $ 5,232 $ 5,359 Instruments 1,170 10,998 15,541 Security — — 327 OEM &amp; Emerging (22 ) 170 1,502 Maritime — (90 ) 361 Detection (13 ) 544 4,222 Other — 120 209 $ 1,361 $ 16,974 $ 27,521 Note 20. Restructuring Costs - (Continued) Restructuring expenses were recorded in the Consolidated Statements of Income as follows (in thousands): Year Ended December 31, 2015 2014 2013 Cost of goods sold $ — $ 591 $ 1,689 Restructuring expenses 1,361 16,383 25,832 $ 1,361 $ 16,974 $ 27,521 The following table summarizes the activity by cost type (in thousands): Severance Inventory Facilities Exit, Lease Terminations &amp; Other Total 2013 restructuring costs 19,866 1,689 5,966 27,521 Utilization (1,675 ) (1,689 ) (2,296 ) (5,660 ) Balance, December 31, 2013 $ 18,191 $ — $ 3,670 $ 21,861 2014 restructuring expenses $ 11,860 $ 590 $ 4,524 $ 16,974 Utilization (19,110 ) (590 ) (6,709 ) (26,409 ) Balance, December 31, 2014 10,941 — 1,485 12,426 2015 restructuring expenses 924 — 437 1,361 Utilization (8,409 ) — (1,601 ) (10,010 ) Balance, December 31, 2015 $ 3,456 $ — $ 321 $ 3,777</t>
  </si>
  <si>
    <t>Subsequent Events</t>
  </si>
  <si>
    <t>Subsequent Events [Abstract]</t>
  </si>
  <si>
    <t>Subsequent Events On February 4, 2016 , the Company’s Board of Directors declared a quarterly dividend of $0.12 per share on its common stock, payable on March 4, 2016 , to shareholders of record as of the close of business on February 19, 2016 . The total cash payment of this dividend will be approximately $16.5 million .</t>
  </si>
  <si>
    <t>Quarterly Financial Data (Unaudited)</t>
  </si>
  <si>
    <t>Quarterly Financial Information Disclosure [Abstract]</t>
  </si>
  <si>
    <t>QUARTERLY FINANCIAL DATA (UNAUDITED) FLIR SYSTEMS, INC. (In thousands, except per share data) Q1 Q2 Q3 Q4 2015 Revenue $ 344,517 $ 392,975 $ 381,928 $ 437,647 Gross profit 175,897 189,615 180,739 207,310 Net earnings (1) 47,910 50,500 73,072 70,204 Earnings per share: Basic earnings per share $ 0.34 $ 0.36 $ 0.52 $ 0.51 Diluted earnings per share $ 0.34 $ 0.36 $ 0.52 $ 0.51 2014 Revenue $ 351,542 $ 369,380 $ 375,366 $ 434,366 Gross profit (2) 168,532 182,718 184,386 214,737 Net earnings (3) 29,894 44,758 52,857 72,752 Earnings per share: Basic earnings per share $ 0.21 $ 0.32 $ 0.37 $ 0.52 Diluted earnings per share $ 0.21 $ 0.31 $ 0.37 $ 0.51 _______________ (1) 2015 Net earnings includes restructuring expenses of $0.3 million reported in the first quarter, $0.5 million reported in the second quarter, $0.3 million reported in the third quarter and $0.3 million reported in the fourth quarter. (2) 2014 Gross profit includes restructuring expenses of $0.6 million reported in the fourth quarter. (3) 2014 Net earnings includes restructuring expenses of $8.4 million reported in the first quarter, $3.5 million reported in the second quarter, $4.1 million reported in the third quarter and $1.0 million reported in the fourth quarter. The sum of the quarterly earnings per share does not always equal the annual earnings per share as a result of the computation of quarterly versus annual average shares outstanding.</t>
  </si>
  <si>
    <t>Nature of Business and Significant Accounting Policies Nature of Business and Significant Accounting Policies (Policies)</t>
  </si>
  <si>
    <t>Principals of consolidation</t>
  </si>
  <si>
    <t>Principles of consolidation The accompanying consolidated financial statements include the accounts of the Company and its wholly owned subsidiaries. All intercompany accounts and transactions were eliminated.</t>
  </si>
  <si>
    <t>Reclassification</t>
  </si>
  <si>
    <t>Reclassification As a result of the retrospective adoption of Accounting Standards Update No. 2015-17, "Balance Sheet Classification of Deferred Taxes," the Company made certain reclassifications to the prior year's deferred tax assets to conform to the balance sheet presentation as of December 31, 2015. These reclassifications had no effect on consolidated financial position, shareholders' equity or net cash flows for any of the periods presented.</t>
  </si>
  <si>
    <t>Foreign currency translation</t>
  </si>
  <si>
    <t>Foreign currency translation The assets and liabilities of the Company’s subsidiaries outside the United States are translated into United States dollars at current exchange rates in effect at the balance sheet date. Revenues and expenses are translated at monthly average exchange rates. Resulting translation adjustments are reflected in accumulated other comprehensive earnings (loss) within shareholders’ equity. Transaction gains and losses that arise from exchange rate fluctuations on transactions denominated in currencies other than the functional currency are reflected as other (income) expense, net, in the Consolidated Statements of Income as incurred. The cumulative translation adjustment included in accumulated other comprehensive earnings (loss) is a loss of $123.7 million and a loss of $62.0 million at December 31, 2015 and 2014 , respectively. Transaction gains and losses included in other (income) expense, net, are a net loss of $2.5 million , a net gain of $0.2 million , and a net loss of $0.3 million for the years ended December 31, 2015, 2014 and 2013 , respectively.</t>
  </si>
  <si>
    <t>Revenue recognition</t>
  </si>
  <si>
    <t>Revenue recognition Revenue is recognized when persuasive evidence of an arrangement exists, upon delivery of the product to the customer at a fixed or determinable price with a reasonable assurance of collection, passage of title and risk of loss to the customer as indicated by the contractual terms and fulfillment of all significant obligations. Note 1. Nature of Business and Significant Accounting Policies—(Continued) Revenue recognition - (Continued) The Company designs, markets and sells products primarily as commercial, off-the-shelf products. Certain customers request different system configurations, based on standard options or accessories that the Company offers. In general, revenue arrangements do not involve acceptance provisions based upon customer specified acceptance criteria. In those limited circumstances when customer specified acceptance criteria exist, revenue is deferred until customer acceptance if the Company cannot demonstrate the system meets those specifications prior to shipment. For any contracts with multiple elements (i.e., training, installation, additional parts, etc.) the Company allocates revenue among the deliverables primarily based upon objective and reliable evidence of fair value of each element in the arrangement. If objective and reliable evidence of fair value of any element is not available, the Company uses an estimated selling price for purposes of allocating the total arrangement consideration among the elements. Credit is not extended to customers and revenue is not recognized until the Company has determined that the risk of uncollectability is minimal. The Company’s products are sold with warranty provisions that require it to remedy deficiencies in quality or performance of the Company’s products over a specified period of time, generally twelve to twenty-four months, at no cost to its customers. Warranty liabilities are established at the time that revenue is recognized at levels that represent the Company’s estimate of the costs that will be incurred to fulfill those warranty requirements. Provisions for estimated losses on sales or related receivables are recorded when identified. Revenue includes certain shipping and handling costs and is stated net of representative commissions and sales taxes. Service revenue is deferred and recognized over the contract period, as is the case for extended warranty contracts, or recognized as services are provided.</t>
  </si>
  <si>
    <t>Cost of goods sold Cost of goods sold includes materials, labor and overhead costs incurred in the manufacturing of products and services sold in the period as well as warranty costs. Material costs include raw materials, purchased components and sub-assemblies, outside processing and inbound freight costs. Labor and overhead costs consist of direct and indirect manufacturing costs, including wages and fringe benefits, operating supplies, depreciation, occupancy costs, and purchasing, receiving and inspection costs.</t>
  </si>
  <si>
    <t>Research and development Expenditures for research and development activities are expensed as incurred.</t>
  </si>
  <si>
    <t>Cash equivalents</t>
  </si>
  <si>
    <t>Cash equivalents The Company considers short-term investments that are highly liquid, readily convertible into cash and have maturities of less than three months when purchased to be cash equivalents. Cash equivalents at December 31, 2015 and 2014 were $29.0 million and $29.8 million , respectively, which were primarily investments in money market funds.</t>
  </si>
  <si>
    <t>Accounts receivable and allowance for doubtful accounts</t>
  </si>
  <si>
    <t>Accounts receivable and allowance for doubtful accounts Accounts receivable are stated at the amounts the Company expects to collect. Credit limits are established through a process of reviewing the financial history and stability of each customer. The Company regularly evaluates the collectability of its trade receivables balances based on a combination of factors. If it is determined that a customer will be unable to fully meet its financial obligation, the Company records a specific allowance to reduce the related receivable to the amount expected to be recovered. In addition, the Company also records an allowance for all other customers based on certain other factors including the length of time the receivables are past due and historical collection experience with individual customers.</t>
  </si>
  <si>
    <t>Inventories Inventories are stated at the lower of cost or market and include materials, labor, and manufacturing overhead. Cost is determined based on a currently adjusted standard cost basis that approximates actual manufacturing cost on a first-in, first-out basis. Note 1. Nature of Business and Significant Accounting Policies—(Continued) Inventories - (Continued) Inventory write-downs are recorded when conditions exist to indicate that inventories are likely to be in excess of anticipated demand or are obsolete based upon the Company’s assumptions about future demand for its products and market conditions. The Company regularly evaluates its ability to realize the value of inventories based on a combination of factors including the following: historical usage rates, forecasted sales or usage, product end of life dates, estimated current and future market values and new product introductions. When recorded, write-downs reduce the carrying value of the Company’s inventories to their net realizable value and create a new cost-basis in the inventories. Write-downs are reflected in cost of goods sold in the Consolidated Statements of Income.</t>
  </si>
  <si>
    <t>Demonstration Units</t>
  </si>
  <si>
    <t>Demonstration units The Company’s products which are being used as demonstration units are stated at the lower of cost or market and are included in prepaid expenses and other current assets in the Consolidated Balance Sheets. Demonstration units are available for sale and the Company periodically evaluates them as to marketability and realizable values. The carrying value of demonstration units was $36.8 million and $39.6 million at December 31, 2015 and 2014 , respectively.</t>
  </si>
  <si>
    <t>Property and equipment</t>
  </si>
  <si>
    <t>Property and equipment Property and equipment are stated at cost and are depreciated using a straight-line methodology over their estimated useful lives. Repairs and maintenance are charged to expense as incurred.</t>
  </si>
  <si>
    <t>Goodwill Goodwill is reviewed during the third quarter of each year, or more frequently if warranted, for impairment to determine if events or changes in business conditions indicate that the carrying value may not be recoverable. The Company did not recognize any impairment charges on goodwill during the years ended December 31, 2015, 2014 and 2013 . See Note 7, "Goodwill," for additional information.</t>
  </si>
  <si>
    <t>Intangible assets</t>
  </si>
  <si>
    <t>Intangible assets Intangible assets are amortized using a straight-line methodology over their estimated useful lives. Intangible assets with indefinite useful lives are evaluated annually for impairment, or more frequently if required. The Company did not recognize any impairment charges on intangible assets with indefinite lives during the years ended December 31, 2015, 2014 and 2013 .</t>
  </si>
  <si>
    <t>Impairment of long-lived assets</t>
  </si>
  <si>
    <t>Impairment of long-lived assets Long-lived asset groups are reviewed for impairment when circumstances indicate that the carrying amounts may not be recoverable. Impairment exists when the carrying value is greater than the expected undiscounted future cash flows expected to be provided by the asset group. If impairment exists, the asset group is written down to its fair value. The Company did not recognize any impairment charges on long-lived assets during the years ended December 31, 2015, 2014 and 2013 .</t>
  </si>
  <si>
    <t>Advertising costs</t>
  </si>
  <si>
    <t>Advertising costs Advertising costs, which are included in selling, general and administrative expenses, are expensed as incurred. Advertising costs for the years ended December 31, 2015, 2014 and 2013 were $18.7 million , $12.6 million and $10.7 million , respectively.</t>
  </si>
  <si>
    <t>Cost-basis investments</t>
  </si>
  <si>
    <t>Cost-basis investments The Company has private company investments, which consist of investments for which the Company does not have the ability to exercise significant influence, and are accounted for under the cost method. The investments are carried at cost and adjusted only when the Company believes that events have occurred that are likely to have a significant other-than-temporary adverse effect on the estimated fair value of the investments. If no such events have occurred, the fair value of the investments is not calculated as it is not practicable to do so. The carrying value of those investments was $5.2 million and $13.5 million at December 31, 2015 and 2014 , respectively. The investments are included in other assets in the Consolidated Balance Sheets. During the fourth quarter of 2015, the Company sold its investment in a private technology company that had a cost basis of $8.3 million for a total sales price of $28.5 million . As a result of the sale, the Company recorded a pre-tax gain of $20.2 million within other (income) expense, net on the Consolidated Statement of Income and recorded cash receipts of $25.6 million as a cash inflow from investing activities. The remaining $2.9 million receivable is recorded in other assets in the Consolidated Balance Sheet at December 31, 2015.</t>
  </si>
  <si>
    <t>Contingencies The Company is subject to the possibility of loss contingencies arising in the normal course of business. An estimated loss is accrued when the Company determines that it is probable that an asset has been impaired or a liability has been incurred and the amount can be reasonably estimated. The Company regularly evaluates current available information to determine whether such accruals and disclosures should be adjusted.</t>
  </si>
  <si>
    <t>Earnings per share</t>
  </si>
  <si>
    <t>Earnings per share Basic earnings per share is based on the weighted average number of shares of common stock outstanding during the period. Diluted earnings per share is computed similar to basic earnings per share except that the weighted shares outstanding are increased to include additional shares from the assumed exercise of stock options, if dilutive, and the assumed issuance of shares upon vesting of restricted stock awards. The following table sets forth the reconciliation of the numerator and denominator utilized in the computation of basic and diluted earnings per share (in thousands): Year Ended December 31, 2015 2014 2013 Numerator for earnings per share: Net earnings for basic and diluted earnings per share $ 241,686 $ 200,261 $ 177,015 Denominator for earnings per share: Weighted average number of common shares outstanding 139,353 141,143 142,446 Assumed exercise of stock options and vesting of restricted stock awards, net of shares assumed reacquired under the treasury stock method 1,421 2,426 2,149 Diluted shares outstanding 140,774 143,569 144,595 The effect of stock-based compensation awards for the years ended December 31, 2015, 2014 and 2013 that aggregated 354,000 , 171,000 and 549,000 shares, respectively, have been excluded for purposes of diluted earnings per share since the effect of their inclusion would have been anti-dilutive.</t>
  </si>
  <si>
    <t>Stock-based compensation</t>
  </si>
  <si>
    <t>The Company elected to adopt the “long-haul” method to calculate the historical pool of windfall tax benefits, which calculates on a grant by grant basis, the windfall or excess tax benefit that arose upon the exercise of each stock option, based on a comparison to the total tax deduction to the “as-if” deferred tax asset that would have been recorded had the Company followed the recognition provisions of Financial Accounting Standards Board Accounting Standards Codification (“FASB ASC”) Topic 718, “Compensation-Stock Compensation.” Additionally, the Company elected to adopt the “tax-law ordering” method of measuring the timing in which tax deductions on stock option exercises should be recognized in the consolidated financial statements.</t>
  </si>
  <si>
    <t>Concentration of risk</t>
  </si>
  <si>
    <t>Concentration of risk Financial instruments that potentially subject the Company to concentration of credit risk consist primarily of accounts receivable. Concentration of credit risk with respect to accounts receivable is limited because a relatively large number of geographically diverse customers make up the Company’s customer base, thus diversifying the trade credit risk. The Company controls credit risk through credit approvals, credit limits and monitoring procedures. The Company performs credit evaluations for all new customers and requires letters of credit, bank guarantees and advanced payments, if deemed necessary. A substantial portion of the Company’s revenue is derived from sales to United States and foreign government agencies (see Note 17, "Operating Segments and Related Information"). The Company also purchases certain key components from sole or limited source suppliers. The Company maintains cash deposits with major banks that from time to time may exceed federally insured limits. The Company periodically assesses the financial condition of the institutions and instruments in which it invests, and adjusts its investment balances to mitigate the risk of principal loss.</t>
  </si>
  <si>
    <t>Use of estimates</t>
  </si>
  <si>
    <t>Use of estimates The preparation of financial statements in conformity with United States generally accepted accounting principles requires management to make estimates and judgments that affect the reported amounts of assets and liabilities and disclosure of contingent assets and liabilities at the date of the financial statements, and the reported amounts of revenue and expenses during the reporting period. Significant estimates and judgments made by management of the Company include matters such as collectability of accounts receivable, realizability of inventories, recoverability of deferred tax assets, impairment tests of goodwill, intangible assets and other long-lived assets, recognition and measurement of loss contingencies and adequacy of warranty accruals. Actual results could differ from those estimates. The Company believes that the estimates used are reasonable.</t>
  </si>
  <si>
    <t>Accumulated other comprehensive earnings (loss) Accumulated other comprehensive earnings (loss) includes cumulative translation adjustments, fair value adjustments on cash flow hedges and changes in minimum liability for pension plans. Foreign currency translation adjustments included in comprehensive income were not tax affected as investments in international affiliates are deemed to be indefinite in duration.</t>
  </si>
  <si>
    <t>Product warranties</t>
  </si>
  <si>
    <t>The Company generally provides a twelve to twenty-four month warranty on its products. A provision for the estimated future costs of warranty, based upon historical cost and product performance experience, is recorded when revenue is recognized.</t>
  </si>
  <si>
    <t>Segment reporting</t>
  </si>
  <si>
    <t>The accounting policies of each of the segments are the same. The Company’s President and Chief Executive Officer evaluates the performance of each segment based upon its revenue and earnings from operations. On a consolidated basis, these amounts represent revenue and earnings from operations as represented in the Consolidated Statements of Income. Other consists of corporate expenses and certain other operating expenses not allocated to the operating segments for management reporting purposes. Intersegment revenues are recorded at cost and are eliminated in consolidation. Accounts receivable and inventories for operating segments are regularly reviewed by management and are reported below as segment assets. All remaining assets, liabilities, capital expenditures and depreciation are managed on a Company-wide basis.</t>
  </si>
  <si>
    <t>Nature of Business and Significant Accounting Policies Nature of Business and Significant Accounting Policies (Tables)</t>
  </si>
  <si>
    <t>Reconciliation of the numerator and denominator utilized in the computation of basic and diluted earnings per share</t>
  </si>
  <si>
    <t>The following table sets forth the reconciliation of the numerator and denominator utilized in the computation of basic and diluted earnings per share (in thousands): Year Ended December 31, 2015 2014 2013 Numerator for earnings per share: Net earnings for basic and diluted earnings per share $ 241,686 $ 200,261 $ 177,015 Denominator for earnings per share: Weighted average number of common shares outstanding 139,353 141,143 142,446 Assumed exercise of stock options and vesting of restricted stock awards, net of shares assumed reacquired under the treasury stock method 1,421 2,426 2,149 Diluted shares outstanding 140,774 143,569 144,595</t>
  </si>
  <si>
    <t>Supplemental cash flow disclosure</t>
  </si>
  <si>
    <t>Supplemental cash flow disclosure (in thousands) Year Ended December 31, 2015 2014 2013 Cash paid for: Interest $ 13,039 $ 13,410 $ 12,922 Taxes $ 68,534 $ 47,434 $ 88,277</t>
  </si>
  <si>
    <t>Stock-based compensation expense and related tax benefit recognized in the Consolidated Statements of Income and capitalized in the Consolidated Balance Sheets</t>
  </si>
  <si>
    <t>The following table sets forth the stock-based compensation expense and related tax benefit recognized in the Consolidated Statements of Income for the years ended December 31, 2015, 2014 and 2013 (in thousands): Year Ended December 31, 2015 2014 2013 Cost of goods sold $ 3,001 $ 2,706 $ 2,591 Research and development 4,694 5,218 4,938 Selling, general and administrative 18,053 22,864 20,294 Stock-based compensation expense before income taxes 25,748 30,788 27,823 Income tax benefit (7,441 ) (7,475 ) (8,598 ) Total stock-based compensation expense after income taxes $ 18,307 $ 23,313 $ 19,225 Stock-based compensation expense capitalized in the Consolidated Balance Sheets as of December 31, 2015, 2014 and 2013 is as follows (in thousands): December 31, 2015 2014 2013 Capitalized in inventory $ 691 $ 713 $ 734</t>
  </si>
  <si>
    <t>Fair value of the stock-based awards granted weighted-average assumptions</t>
  </si>
  <si>
    <t>The fair value of the stock-based awards granted in the years ended December 31, 2015, 2014 and 2013 was estimated with the following weighted-average assumptions: 2015 2014 2013 Stock option awards: Risk-free interest rate 0.2 % 1.0 % 0.3 % Expected dividend yield 1.4 % 1.2 % 1.5 % Expected term 4.1 years 4.4 years 4.3 years Expected volatility 26.6 % 28.7 % 33.7 % Market-based restricted stock awards: Risk-free interest rate 0.9 % — 0.3 % Expected dividend yield 0.0 % — 0.0 % Expected term 4.0 years — 2.2 years Expected volatility 27.5 % — 28.8 % Expected volatility of S&amp;P 500 23.4 % — 18.1 % Employee stock purchase plan: Risk-free interest rate 0.4 % 0.3 % 0.1 % Expected dividend yield 1.5 % 1.2 % 1.4 % Expected term 6 months 6 months 6 months Expected volatility 21.5 % 23.9 % 28.1 %</t>
  </si>
  <si>
    <t>Weighted-average fair value of stock-based compensation awards granted and vested, and the intrinsic value of options exercised</t>
  </si>
  <si>
    <t>The weighted-average fair value of stock-based compensation awards granted and vested, and the intrinsic value of options exercised during the period were (in thousands, except per share amounts): Years Ended December 31, 2015 2014 2013 Stock option awards: Weighted average grant date fair value per share $ 5.60 $ 7.41 $ 5.92 Total fair value of awards granted $ 4,170 $ 4,947 $ 6,095 Total fair value of awards vested $ 4,290 $ 4,662 $ 5,059 Total intrinsic value of options exercised $ 15,585 $ 35,663 $ 4,642 Restricted stock unit awards: Weighted average grant date fair value per share $ 29.12 $ 32.80 $ 23.94 Total fair value of awards granted $ 27,150 $ 22,484 $ 28,239 Total fair value of awards vested $ 24,458 $ 30,277 $ 13,846 Employee stock purchase plan: Weighted average grant date fair value per share $ 5.83 $ 7.38 $ 5.94 Total fair value of shares estimated to be issued $ 951 $ 1,144 $ 1,169</t>
  </si>
  <si>
    <t>Schedule of Accumulated Other Comprehensive Income (Loss)</t>
  </si>
  <si>
    <t>The following table sets forth the changes in the balances of each component of accumulated other comprehensive earnings (loss) for the year ended December 31, 2015 : Pension Plans Items Cash Flow Hedge Items Foreign Currency Items Total December 31, 2014 $ (2,378 ) $ 925 $ (61,956 ) $ (63,409 ) Other comprehensive income (loss) before reclassifications, net of tax 500 (1,135 ) (61,776 ) (62,411 ) Amounts reclassified from accumulated other comprehensive earnings (loss), net of tax 161 533 — 694 Net current period other comprehensive income (loss), net of tax 661 (602 ) (61,776 ) (61,717 ) Balance, December 31, 2015 $ (1,717 ) $ 323 $ (123,732 ) $ (125,126 ) Components of accumulated other comprehensive earnings (loss) related to the Company’s pension plans as of December 31, 2015 and 2014 are as follows (in thousands): December 31, 2015 2014 Net loss $ (1,708 ) $ (2,208 ) Prior service cost (9 ) (170 ) $ (1,717 ) $ (2,378 )</t>
  </si>
  <si>
    <t>Derivative Financial Instruments (Tables)</t>
  </si>
  <si>
    <t>Foreign Currency [Abstract]</t>
  </si>
  <si>
    <t>Notional amounts of outstanding foreign currency forward contracts by currency</t>
  </si>
  <si>
    <t>The carrying amount of the foreign exchange contracts included in the Consolidated Balance Sheets are as follows (in thousands): December 31, 2015 December 31, 2014 Other Current Assets Other Current Liabilities Other Current Assets Other Current Liabilities Foreign exchange contracts $ 767 $ 1,314 $ 112 $ 3,247 The table below presents the net notional amounts of the Company’s outstanding foreign currency forward contracts by currency at December 31, 2015 and 2014 (in thousands): Year Ended December 31, 2015 2014 Swedish kroner $ 59,198 $ 67,809 Canadian dollar 10,799 17,446 British pound sterling 10,203 14,928 Brazilian real 6,440 2,449 Australian dollar 2,342 6,566 Japanese yen 2,124 3,718 Euro 281 5,391 Other 526 701 $ 91,913 $ 119,008 As of December 31, 2015 , the following interest rate swaps were outstanding: Contract Date Notional Amount (in millions) Fixed Rate Effective Date Maturity Date March 15, 2013 $ 54.4 1.02 % April 5, 2013 March 31, 2019 March 29, 2013 $ 54.4 0.97 % April 5, 2013 March 31, 2019</t>
  </si>
  <si>
    <t>Accounts Receivable Accounts Receivable (Tables)</t>
  </si>
  <si>
    <t>Allowance for doubtful accounts and the activity</t>
  </si>
  <si>
    <t>The following table summarizes the Company’s allowance for doubtful accounts and the activity for 2015, 2014 and 2013 (in thousands): Year Ended December 31, 2015 2014 2013 Allowance for doubtful accounts, beginning of year $ 8,014 $ 7,674 $ 6,574 Charges to costs and expenses 807 1,723 1,571 Write-offs of uncollectible accounts, net of recoveries (1,568 ) (961 ) (505 ) Currency translation adjustments (400 ) (422 ) 34 Allowance for doubtful accounts, end of year $ 6,853 $ 8,014 $ 7,674</t>
  </si>
  <si>
    <t>Inventories (Tables)</t>
  </si>
  <si>
    <t>Inventories consist of the following (in thousands): December 31, 2015 2014 Raw material and subassemblies $ 216,107 $ 181,618 Work-in-progress 38,639 37,139 Finished goods 138,346 101,848 $ 393,092 $ 320,605</t>
  </si>
  <si>
    <t>Property and Equipment Property and Equipment (Tables)</t>
  </si>
  <si>
    <t>Goodwill (Tables)</t>
  </si>
  <si>
    <t>Carrying value of goodwill by reporting segment and the activity</t>
  </si>
  <si>
    <t>The carrying value of goodwill and the activity for the two year period ending December 31, 2015 are as follows (in thousands): Balance, December 31, 2013 $ 575,701 Currency translation adjustments (21,411 ) Other (955 ) Balance, December 31, 2014 553,335 Goodwill from acquisition 57,992 Currency translation adjustments (15,011 ) Balance, December 31, 2015 $ 596,316</t>
  </si>
  <si>
    <t>Intangible Assets Intangible Assets (Tables)</t>
  </si>
  <si>
    <t>Intangible assets are summarized as follows (in thousands): Weighted Average Estimated Useful Life December 31, 2015 2014 Product technology 10 years $ 76,182 $ 67,620 Customer relationships 12 years 69,272 80,206 Trademarks and trade name portfolios 14 years 7,540 7,160 Trade name portfolio not subject to amortization Indefinite 37,673 38,317 In-process research and development n/a 2,250 550 Other 8 years 1,474 21,012 Acquired identifiable intangibles 194,391 214,865 Less accumulated amortization (58,173 ) (87,997 ) Net acquired identifiable intangibles 136,218 126,868 Patents 7 years 6,104 9,905 Less accumulated amortization (1,671 ) (4,544 ) Net patents 4,433 5,361 Acquired in-place leases and other 7 years 2,080 9,309 Less accumulated amortization (1,429 ) (8,326 ) Net acquired in-place leases and other 651 983 $ 141,302 $ 133,212</t>
  </si>
  <si>
    <t>Estimated future aggregate amortization expense</t>
  </si>
  <si>
    <t>For intangible assets recorded at December 31, 2015 , the estimated future aggregate amortization expense for the years ending December 31, 2016 through 2020 is approximately (in thousands): 2016 $ 15,708 2017 14,964 2018 13,129 2019 12,375 2020 10,682</t>
  </si>
  <si>
    <t>Accrued Product Warranties (Tables)</t>
  </si>
  <si>
    <t>Summary of Warranty Liability and Activity</t>
  </si>
  <si>
    <t>The following table summarizes the Company’s warranty liability and activity for 2015, 2014 and 2013 (in thousands): Year Ended December 31, 2015 2014 2013 Accrued product warranties, beginning of year $ 16,175 $ 17,732 $ 16,152 Amounts paid for warranty services (12,821 ) (10,267 ) (10,372 ) Warranty provisions for products sold 13,074 9,880 10,917 Business acquisition 395 — — Currency translation adjustments and other (309 ) (1,170 ) 1,035 Accrued product warranties, end of year $ 16,514 $ 16,175 $ 17,732 Current accrued product warranties, end of year $ 13,406 $ 13,538 $ 14,665 Long-term accrued product warranties, end of year $ 3,108 $ 2,637 $ 3,067</t>
  </si>
  <si>
    <t>Long-Term Debt Long-Term Debt (Tables)</t>
  </si>
  <si>
    <t>Long-term debt consists of the following (in thousands): December 31, 2015 2014 Unsecured notes $ 250,000 $ 250,000 Term loan 108,750 123,750 Unamortized discounts and issuance costs of unsecured notes (306 ) (764 ) $ 358,444 $ 372,986 Current portion, long-term debt $ 264,694 $ 15,000 Long-term debt $ 93,750 $ 357,986</t>
  </si>
  <si>
    <t>Commitments (Tables)</t>
  </si>
  <si>
    <t>Future minimum obligations under all non-cancelable leases, net of expected sublease income, and other contractual obligations</t>
  </si>
  <si>
    <t>The future minimum obligations under all non-cancelable leases and other contractual obligations are as follows (in thousands): Net Operating Leases Other Contractual Obligations 2016 $ 5,148 $ 555 2017 3,464 551 2018 2,614 550 2019 1,611 — 2020 990 — Thereafter 419 — Total minimum payments $ 14,246 $ 1,656</t>
  </si>
  <si>
    <t>Income Taxes (Tables)</t>
  </si>
  <si>
    <t>Pre-tax earnings by significant geographical locations</t>
  </si>
  <si>
    <t>Pre-tax earnings by significant geographical locations are as follows (in thousands): Year Ended December 31, 2015 2014 2013 United States $ 146,940 $ 113,967 $ 118,269 Foreign 158,506 135,562 110,717 $ 305,446 $ 249,529 $ 228,986</t>
  </si>
  <si>
    <t>Provisions for income taxes</t>
  </si>
  <si>
    <t>The provisions for income taxes are as follows (in thousands): Year Ended December 31, 2015 2014 2013 Current tax expense: Federal $ 35,029 $ 30,224 $ 38,249 State 6,074 5,511 4,413 Foreign 19,884 11,389 13,483 60,987 47,124 56,145 Deferred tax expense (benefit): Federal 10,752 1,207 (252 ) State 1,052 (1,115 ) (335 ) Foreign (9,031 ) 2,052 (3,587 ) 2,773 2,144 (4,174 ) Total income tax provision $ 63,760 $ 49,268 $ 51,971</t>
  </si>
  <si>
    <t>Deferred tax assets (liabilities)</t>
  </si>
  <si>
    <t>Net deferred tax assets (liabilities) were classified on the balance sheet as follows (in thousands): December 31, 2015 2014 (As reclassified) Deferred tax assets, non-current 55,429 54,102 Deferred tax liabilities, non-current (3,623 ) (9,193 ) Net deferred tax assets $ 51,806 $ 44,909 Valuation allowance $ 2,607 $ 13,277 Note 14. Income Taxes—(Continued) The tax effects of temporary differences that gave rise to significant portions of deferred tax assets and deferred tax liabilities were as follows (in thousands): December 31, 2015 2014 Deferred tax assets: Accrued liabilities and allowances $ 27,170 $ 34,389 Tax credit and loss carry-forwards 29,297 25,858 Stock-based compensation 15,628 19,530 Inventory basis differences 10,494 10,565 Deferred revenue 6,184 4,608 Other assets 1,373 4,334 Gross deferred tax assets 90,146 99,284 Valuation allowance (2,607 ) (13,277 ) Total deferred tax assets, net 87,539 86,007 Deferred tax liabilities: Intangible assets (26,996 ) (34,737 ) Property and equipment (6,612 ) (4,553 ) Other liabilities (2,125 ) (1,808 ) Total deferred tax liabilities (35,733 ) (41,098 ) Net deferred tax assets $ 51,806 $ 44,909</t>
  </si>
  <si>
    <t>Effective income tax rate reconciliation</t>
  </si>
  <si>
    <t>The provision for income taxes differs from the amount of tax determined by applying the applicable United States statutory federal income tax rate to pretax income as a result of the following differences: Year Ended December 31, 2015 2014 2013 Statutory federal tax rate 35.0 % 35.0 % 35.0 % Increase (decrease) in rates resulting from: Foreign rate differential (7.8 ) (12.7 ) (11.6 ) Foreign, federal and state income tax credits (2.1 ) (1.7 ) (2.2 ) State taxes 2.4 2.1 1.0 Non-deductible expenses — — 1.1 Valuation allowance release (6.4 ) (0.1 ) — Other (0.2 ) (2.9 ) (0.6 ) Effective tax rate 20.9 % 19.7 % 22.7 %</t>
  </si>
  <si>
    <t>Activity related to unrecognized tax benefits, including amounts accrued for potential interest and penalties</t>
  </si>
  <si>
    <t>The following table summarizes the activity related to unrecognized tax benefits, including amounts accrued for potential interest and penalties (in thousands): Year Ended December 31, 2015 2014 2013 Balance, beginning of year $ 15,401 $ 29,533 $ 35,143 Increases related to current year tax positions 1,446 1,457 979 Increases related to prior year tax positions 299 12 714 Decreases related to prior year tax positions (724 ) (781 ) (2,736 ) Lapse of statute of limitations (1,455 ) (5,165 ) (2,012 ) Settlements — (9,655 ) (2,555 ) Balance, end of year $ 14,967 $ 15,401 $ 29,533</t>
  </si>
  <si>
    <t>Tax years open to examination by major taxing jurisdictions</t>
  </si>
  <si>
    <t>The Company currently has the following tax years open to examination by major taxing jurisdictions: Tax Years: United States Federal 2012 - 2014 State of California 2012 - 2014 State of Massachusetts 2011 - 2014 State of Oregon 2012 - 2014 Sweden 2011 - 2014 United Kingdom 2011 - 2014 Belgium 2011 - 2014</t>
  </si>
  <si>
    <t>Stock-based Compensation (Tables)</t>
  </si>
  <si>
    <t>Information with Respect to Stock Option Activity</t>
  </si>
  <si>
    <t>Information with respect to stock option activity for 2015 is as follows: Shares (in thousands) Weighted Average Exercise Price Weighted Average Remaining Contractual Term Aggregate Intrinsic Value (in thousands) Outstanding at December 31, 2014 5,571 $ 25.14 5.0 Granted 745 30.82 Exercised (1,182 ) 17.67 Forfeited (386 ) 30.83 Outstanding at December 31, 2015 4,748 $ 27.49 5.5 $ 13,475 Exercisable at December 31, 2015 3,621 $ 26.58 4.5 $ 12,631 Vested and expected to vest at December 31, 2015 4,691 $ 27.45 5.5 $ 13,433</t>
  </si>
  <si>
    <t>Information with Respect to Restricted Stock Unit Activity</t>
  </si>
  <si>
    <t>Information with respect to restricted stock unit activity for 2015 is as follows: Shares (in thousands) Weighted Average Grant Date Fair Value Outstanding at December 31, 2014 2,414 $ 22.83 Granted 932 29.12 Vested and distributed (788 ) 26.30 Forfeited (852 ) 14.97 Outstanding at December 31, 2015 1,706 $ 28.89</t>
  </si>
  <si>
    <t>Other Employee Benefit Plans (Tables)</t>
  </si>
  <si>
    <t>Amounts recognized in other comprehensive earnings</t>
  </si>
  <si>
    <t>Amounts recognized in other comprehensive (loss) income during the years ended December 31, 2015, 2014 and 2013 , net of tax, are as follows (in thousands): Year Ended December 31, 2015 2014 2013 Net earnings (loss) $ 500 $ (372 ) $ 2,665 Prior service cost 161 160 296 $ 661 $ (212 ) $ 2,961</t>
  </si>
  <si>
    <t>Components of accumulated other comprehensive earnings (loss) related to the Company’s pension plans</t>
  </si>
  <si>
    <t>Summary of the components of the net periodic pension expense for the benefit obligation and fund assets of the plans</t>
  </si>
  <si>
    <t>A summary of the components of the net periodic pension expense for the benefit obligation and fund assets of the plans is as follows (in thousands): Year Ended December 31, 2015 2014 Change in benefit obligation: Benefit obligation at January 1 $ 11,813 $ 12,551 Service costs 156 166 Interest costs 353 444 Actuarial (gain) loss (199 ) 890 Benefits paid (312 ) (1,338 ) Foreign currency changes (385 ) (900 ) Benefit obligation at December 31 $ 11,426 $ 11,813 Fair value of plan assets at December 31 $ — $ — Unfunded status at December 31 $ 11,426 $ 11,813 Amounts recognized in the Consolidated Balance Sheets: Current liabilities $ 307 $ 335 Non-current liabilities $ 11,119 $ 11,478</t>
  </si>
  <si>
    <t>Weighted average assumptions used</t>
  </si>
  <si>
    <t>The weighted average assumptions used are as follows: Year Ended December 31, 2015 2014 Net periodic benefit cost: SERP: Discount rate 3.75 % 4.75 % Rate of increase in compensation levels 3.00 % 3.00 % Defined benefit pension plan for employees outside the United States: Discount rate 2.60 % 1.90 % Funded status and projected benefit obligation: SERP: Discount rate 4.00 % 3.75 % Rate of increase in compensation levels 3.00 % 3.00 % Defined benefit pension plan for employees outside the United States: Discount rate 2.60 % 1.90 %</t>
  </si>
  <si>
    <t>Benefits expected to be paid under the plans</t>
  </si>
  <si>
    <t>Benefits expected to be paid under the plans are approximately (in thousands): 2016 $ 307 2017 291 2018 275 2019 272 2020 262 Five years thereafter 10,002 $ 11,409</t>
  </si>
  <si>
    <t>Components of net periodic benefit cost</t>
  </si>
  <si>
    <t>Components of net periodic benefit cost are as follows (in thousands): Year Ended December 31, 2015 2014 2013 Service costs $ 156 $ 166 $ 254 Interest costs 353 444 883 Net amortization and deferral 513 279 1,111 Settlement loss — 163 3,305 Net periodic pension costs $ 1,022 $ 1,052 $ 5,553</t>
  </si>
  <si>
    <t>Components of net periodic benefit cost expected to be recognized from amounts in accumulated other comprehensive earnings (loss)</t>
  </si>
  <si>
    <t>Components of net periodic benefit cost expected to be recognized from amounts in accumulated other comprehensive earnings (loss) during the year ending December 31, 2016 are as follows (in thousands): Year Ending December 31, 2016 Net loss $ 148 Net prior service cost 24 $ 172</t>
  </si>
  <si>
    <t>Operating Segments and Related Information (Tables)</t>
  </si>
  <si>
    <t>Operating Segment Information</t>
  </si>
  <si>
    <t>Operating segment information is as follows (in thousands): Year Ended December 31, 2015 2014 (as reclassified) 2013 (as reclassified) Revenue—External Customers: Surveillance $ 503,045 $ 519,982 $ 554,567 Instruments 347,476 354,124 337,531 Security 226,575 179,090 141,005 OEM &amp; Emerging Markets 186,722 199,096 183,975 Maritime 177,948 192,636 189,076 Detection 115,301 85,726 90,218 $ 1,557,067 $ 1,530,654 $ 1,496,372 Revenue—Intersegments: Surveillance $ 10,761 $ 7,209 $ 5,928 Instruments 9,951 1,793 7,312 Security 12,033 11,017 — OEM &amp; Emerging Markets 33,059 21,856 25,063 Maritime 2,108 2,936 — Detection — 95 1,730 Eliminations (67,912 ) (44,906 ) (40,033 ) $ — $ — $ — Earnings (loss) from operations: Surveillance $ 145,637 $ 127,222 $ 135,550 Instruments 112,353 98,954 81,070 Security 28,140 24,871 17,340 OEM &amp; Emerging Markets 41,065 50,249 39,269 Maritime 13,611 24,494 22,287 Detection 26,904 10,958 8,888 Other (61,945 ) (77,504 ) (63,661 ) $ 305,764 $ 259,244 $ 240,743</t>
  </si>
  <si>
    <t>Segment Assets</t>
  </si>
  <si>
    <t xml:space="preserve"> December 31, 2015 2014 (as reclassified) Segment assets (accounts receivable, net and inventories): Surveillance $ 286,058 $ 309,473 Instruments 130,135 119,629 Security 105,509 59,182 OEM &amp; Emerging Markets 93,925 79,053 Maritime 73,506 67,775 Detection 30,057 40,151 $ 719,190 $ 675,263 Note 17. Operating Segments and Related Information—(Continued) Operating Segments - (Continued) December 31, 2015 2014 (as reclassified) Segment goodwill: Surveillance $ 120,145 $ 121,268 Instruments 149,582 155,527 Security 101,955 45,710 OEM &amp; Emerging Markets 69,973 72,687 Maritime 106,549 109,980 Detection 48,112 48,163 $ 596,316 $ 553,335</t>
  </si>
  <si>
    <t>By Significant Geographical Location</t>
  </si>
  <si>
    <t>Revenue and Long-Lived Assets by Geographic Area Information related to revenue by significant geographical location, determined by the end customer, is as follows (in thousands): Year Ended December 31, 2015 2014 (as reclassified) 2013 (as reclassified) United States $ 822,892 $ 783,685 $ 755,640 Europe 339,544 350,118 370,800 Asia 185,046 164,633 154,111 Middle East/Africa 125,760 138,186 59,917 Canada/Latin America 83,825 94,032 155,904 $ 1,557,067 $ 1,530,654 $ 1,496,372 Prior year revenue by geographical area in the table above has been reclassified to conform to the presentation provided for the year ended December 31, 2015. Long-lived assets are comprised of net property and equipment, net identifiable intangible assets, goodwill and other long-term assets. Long-lived assets by significant geographic locations are as follows (in thousands): December 31, 2015 2014 United States $ 666,759 $ 623,522 Europe 383,501 319,661 Other foreign 13,197 51,698 $ 1,063,457 $ 994,881</t>
  </si>
  <si>
    <t>Revenue Derived from Major Customers</t>
  </si>
  <si>
    <t>Major Customers Revenue derived from major customers is as follows (in thousands): Year Ended December 31, 2015 2014 2013 United States government $ 309,948 $ 310,431 $ 354,902</t>
  </si>
  <si>
    <t>Business Acquisitions Business Acquisitions (Tables) - DVTEL [Member]</t>
  </si>
  <si>
    <t>Business Acquisition [Line Items]</t>
  </si>
  <si>
    <t>Schedule of Recognized Identified Assets Acquired and Liabilities Assumed [Table Text Block]</t>
  </si>
  <si>
    <t>The preliminary allocation of the purchase price for DVTEL is as follows (in thousands): Cash acquired $ 5,232 Other tangible assets and liabilities, net 5,160 Net deferred taxes 1,727 Identifiable intangible assets 27,380 Goodwill 57,992 Total purchase price $ 97,492 The allocation of the purchase price related to this acquisition is preliminary and is based on management’s judgments after evaluating several factors, including preliminary valuation assessments of tangible and intangible assets, and preliminary estimates of the fair value of liabilities assumed. The primary areas of the preliminary purchase price allocation that are not yet finalized relate to the valuation of the identifiable intangible assets, property and equipment, income taxes (including uncertain tax positions) and certain other tangible assets and liabilities. The final allocation of the purchase price to the assets acquired and liabilities assumed will be completed when the final valuation assessments of tangible and intangible assets are completed and estimates of the fair value of liabilities assumed are finalized during the year ended December 31, 2016. The preliminary goodwill of $58.0 million represents future economic benefits expected to arise from synergies from combining operations and the ability of DVTEL to provide the Company domain knowledge and distribution channels in adjacent security markets. The Company made an election under Section 338 of the Internal Revenue Code of 1986, as amended, which resulted in tax-deductible goodwill related to the acquisition of DVTEL. The Company estimates that the tax-deductible goodwill and intangibles resulting from the election will be approximately $24.8 million, to be amortized for United States tax purposes over a 15 year period. The value of tax-deductible goodwill and intangibles differs from the amounts listed in the preliminary purchase price allocation above as the impact of the elections made under Section 338 only affects United States income taxes for the goodwill and intangibles that are owned by the Company's United States subsidiaries.</t>
  </si>
  <si>
    <t>Schedule of Finite-Lived Intangible Assets Acquired as Part of Business Combination [Table Text Block]</t>
  </si>
  <si>
    <t>The following table presents the acquired intangible assets, their preliminary estimated fair values, and preliminary estimated useful lives (in thousands, except years): Estimated Useful Life Amount Developed technology 7.5 years $ 21,500 Customer relationships 10.0 years 3,800 In-process research and development indefinite 1,700 Other 1.0 year 380 $ 27,380</t>
  </si>
  <si>
    <t>Restructuring Costs Restructuring Costs (Tables)</t>
  </si>
  <si>
    <t>Schedule of Restructuring and Related costs [Abstract]</t>
  </si>
  <si>
    <t>Restructuring and Related Costs [Table Text Block]</t>
  </si>
  <si>
    <t>The Company recorded the restructuring expenses in the segments as follows (in thousands): Year Ended December 31, 2015 2014 2013 Surveillance $ 226 $ 5,232 $ 5,359 Instruments 1,170 10,998 15,541 Security — — 327 OEM &amp; Emerging (22 ) 170 1,502 Maritime — (90 ) 361 Detection (13 ) 544 4,222 Other — 120 209 $ 1,361 $ 16,974 $ 27,521 Note 20. Restructuring Costs - (Continued) Restructuring expenses were recorded in the Consolidated Statements of Income as follows (in thousands): Year Ended December 31, 2015 2014 2013 Cost of goods sold $ — $ 591 $ 1,689 Restructuring expenses 1,361 16,383 25,832 $ 1,361 $ 16,974 $ 27,521 The following table summarizes the activity by cost type (in thousands): Severance Inventory Facilities Exit, Lease Terminations &amp; Other Total 2013 restructuring costs 19,866 1,689 5,966 27,521 Utilization (1,675 ) (1,689 ) (2,296 ) (5,660 ) Balance, December 31, 2013 $ 18,191 $ — $ 3,670 $ 21,861 2014 restructuring expenses $ 11,860 $ 590 $ 4,524 $ 16,974 Utilization (19,110 ) (590 ) (6,709 ) (26,409 ) Balance, December 31, 2014 10,941 — 1,485 12,426 2015 restructuring expenses 924 — 437 1,361 Utilization (8,409 ) — (1,601 ) (10,010 ) Balance, December 31, 2015 $ 3,456 $ — $ 321 $ 3,777</t>
  </si>
  <si>
    <t>Quarterly Financial Data (Unaudited) (Tables)</t>
  </si>
  <si>
    <t>3 Months Ended</t>
  </si>
  <si>
    <t>Sep. 30, 2014</t>
  </si>
  <si>
    <t>QUARTERLY FINANCIAL DATA (UNAUDITED) FLIR SYSTEMS, INC. (In thousands, except per share data) Q1 Q2 Q3 Q4 2015 Revenue $ 344,517 $ 392,975 $ 381,928 $ 437,647 Gross profit 175,897 189,615 180,739 207,310 Net earnings (1) 47,910 50,500 73,072 70,204 Earnings per share: Basic earnings per share $ 0.34 $ 0.36 $ 0.52 $ 0.51 Diluted earnings per share $ 0.34 $ 0.36 $ 0.52 $ 0.51 2014 Revenue $ 351,542 $ 369,380 $ 375,366 $ 434,366 Gross profit (2) 168,532 182,718 184,386 214,737 Net earnings (3) 29,894 44,758 52,857 72,752 Earnings per share: Basic earnings per share $ 0.21 $ 0.32 $ 0.37 $ 0.52 Diluted earnings per share $ 0.21 $ 0.31 $ 0.37 $ 0.51 _______________</t>
  </si>
  <si>
    <t>Nature of Business and Significant Accounting Policies (Details) - USD ($) shares in Thousands, $ in Thousands</t>
  </si>
  <si>
    <t>Cost Method Investments</t>
  </si>
  <si>
    <t>Numerator for earnings per share:</t>
  </si>
  <si>
    <t>Net earnings for basic and diluted earnings per share</t>
  </si>
  <si>
    <t>Denominator for earnings per share:</t>
  </si>
  <si>
    <t>Weighted average number of common shares outstanding</t>
  </si>
  <si>
    <t>Assumed exercise of stock options and vesting of restricted stock awards, net of shares assumed reacquired under the treasury stock method</t>
  </si>
  <si>
    <t>Diluted shares outstanding</t>
  </si>
  <si>
    <t>Cost Method Investments, Original Cost</t>
  </si>
  <si>
    <t>Cost method investment, sale price</t>
  </si>
  <si>
    <t>Cost-method Investments, Realized Gains</t>
  </si>
  <si>
    <t>cost method investments, cash received</t>
  </si>
  <si>
    <t>Cost method investments, receivable from sale</t>
  </si>
  <si>
    <t>Nature of Business and Significant Accounting Policies (Details 2) - USD ($) $ in Thousands</t>
  </si>
  <si>
    <t>Cash paid for:</t>
  </si>
  <si>
    <t>Interest</t>
  </si>
  <si>
    <t>Taxes</t>
  </si>
  <si>
    <t>Nature of Business and Significant Accounting Policies (Details 3) - USD ($) $ in Thousands</t>
  </si>
  <si>
    <t>Employee Service Share-based Compensation, Allocation of Recognized Period Costs [Line Items]</t>
  </si>
  <si>
    <t>Stock-based compensation expense before income taxes</t>
  </si>
  <si>
    <t>Income tax benefit</t>
  </si>
  <si>
    <t>Total stock-based compensation expense after income taxes</t>
  </si>
  <si>
    <t>Selling General and Administrative Expense</t>
  </si>
  <si>
    <t>Nature of Business and Significant Accounting Policies (Details 4) - USD ($) $ in Thousands</t>
  </si>
  <si>
    <t>Share-based Compensation, Allocation and Classification in Financial Statements [Abstract]</t>
  </si>
  <si>
    <t>Capitalized in inventory</t>
  </si>
  <si>
    <t>Nature of Business and Significant Accounting Policies (Details 5)</t>
  </si>
  <si>
    <t>Stock Option Awards</t>
  </si>
  <si>
    <t>Share-based Compensation Arrangement by Share-based Payment Award, Fair Value Assumptions, Method Used [Line Items]</t>
  </si>
  <si>
    <t>Risk-free interest rate</t>
  </si>
  <si>
    <t>0.20%</t>
  </si>
  <si>
    <t>1.00%</t>
  </si>
  <si>
    <t>0.30%</t>
  </si>
  <si>
    <t>Expected dividend yield</t>
  </si>
  <si>
    <t>1.40%</t>
  </si>
  <si>
    <t>1.20%</t>
  </si>
  <si>
    <t>1.50%</t>
  </si>
  <si>
    <t>Expected term</t>
  </si>
  <si>
    <t>4 years 1 month</t>
  </si>
  <si>
    <t>4 years 5 months</t>
  </si>
  <si>
    <t>4 years 3 months 12 days</t>
  </si>
  <si>
    <t>Expected volatility</t>
  </si>
  <si>
    <t>26.60%</t>
  </si>
  <si>
    <t>28.70%</t>
  </si>
  <si>
    <t>33.70%</t>
  </si>
  <si>
    <t>Market-based restricted stock unit</t>
  </si>
  <si>
    <t>0.90%</t>
  </si>
  <si>
    <t>0.00%</t>
  </si>
  <si>
    <t>4 years 12 days</t>
  </si>
  <si>
    <t>2 years 2 months 12 days</t>
  </si>
  <si>
    <t>Market-based restricted stock unit | FLIR [Member]</t>
  </si>
  <si>
    <t>27.50%</t>
  </si>
  <si>
    <t>28.80%</t>
  </si>
  <si>
    <t>Market-based restricted stock unit | S&amp;P 500 [Member]</t>
  </si>
  <si>
    <t>23.40%</t>
  </si>
  <si>
    <t>18.10%</t>
  </si>
  <si>
    <t>Employee Stock Purchase Plan (ESPP)</t>
  </si>
  <si>
    <t>0.40%</t>
  </si>
  <si>
    <t>0.10%</t>
  </si>
  <si>
    <t>6 months</t>
  </si>
  <si>
    <t>21.50%</t>
  </si>
  <si>
    <t>23.90%</t>
  </si>
  <si>
    <t>28.10%</t>
  </si>
  <si>
    <t>Nature of Business and Significant Accounting Policies (Details 6) - USD ($) $ / shares in Units, shares in Thousands, $ in Thousands</t>
  </si>
  <si>
    <t>Share-based Compensation Arrangement by Share-based Payment Award [Line Items]</t>
  </si>
  <si>
    <t>Total fair value of awards granted</t>
  </si>
  <si>
    <t>Weighted average grant date fair value per share</t>
  </si>
  <si>
    <t>Total fair value of awards vested</t>
  </si>
  <si>
    <t>Total intrinsic value of options exercised</t>
  </si>
  <si>
    <t>Restricted Stock Unit Awards</t>
  </si>
  <si>
    <t>Market-based restricted stock unit [Member]</t>
  </si>
  <si>
    <t>Restricted stock units granted</t>
  </si>
  <si>
    <t>Total fair value of shares estimated to be issued</t>
  </si>
  <si>
    <t>Nature of Business and Significant Accounting Policies Nature of Business and Significant Accounting Policies (Details 7) - USD ($) $ in Thousands</t>
  </si>
  <si>
    <t>Changes from Accumulated Other Comprehensive income [Abstract]</t>
  </si>
  <si>
    <t>Pension plans, beginning balance</t>
  </si>
  <si>
    <t>Pension plans adjustment, before reclassification</t>
  </si>
  <si>
    <t>Pension plans, reclassification</t>
  </si>
  <si>
    <t>Other Comprehensive Income (Loss), Reclassification Adjustment from AOCI on Derivatives, Tax</t>
  </si>
  <si>
    <t>Pension plans adjustment, after reclassification</t>
  </si>
  <si>
    <t>Pension plans, ending balalnce</t>
  </si>
  <si>
    <t>Cash flow hedges, beginning balance</t>
  </si>
  <si>
    <t>Cash flow hedges adjustment, before reclassification</t>
  </si>
  <si>
    <t>Cash flow hedges, reclassification</t>
  </si>
  <si>
    <t>Cash flow hedges adjustment, after reclassification</t>
  </si>
  <si>
    <t>Cash flow hedges, ending balance</t>
  </si>
  <si>
    <t>Foreign currency translation, beginning balance</t>
  </si>
  <si>
    <t>Foreign currency translation adjustment</t>
  </si>
  <si>
    <t>Foreign currency translation, ending balance</t>
  </si>
  <si>
    <t>Accumulated other comprehensive earnings, beginning balance</t>
  </si>
  <si>
    <t>Other comprehensive earnings, before reclassifications</t>
  </si>
  <si>
    <t>Other comprehensive earnings, reclassification</t>
  </si>
  <si>
    <t>Other comprehensive earnings, after adjustment</t>
  </si>
  <si>
    <t>Accumulated other comprehensive earnings, ending balance</t>
  </si>
  <si>
    <t>Nature of Business and Significant Accounting Policies (Details Textual) - USD ($) $ / shares in Units, shares in Thousands, $ in Thousands</t>
  </si>
  <si>
    <t>Accumulated Other Comprehensive Income (Loss), Foreign Currency Translation Adjustment, Net of Tax</t>
  </si>
  <si>
    <t>Gains and (losses) netted against other income, net</t>
  </si>
  <si>
    <t>Carrying value of demonstration units</t>
  </si>
  <si>
    <t>Carrying value of cost-basis investments</t>
  </si>
  <si>
    <t>Effect of stock-based compensation awards, shares excluded for purposes of diluted earnings per share</t>
  </si>
  <si>
    <t>Unrecognized stock-based compensation costs, net of estimated forfeitures</t>
  </si>
  <si>
    <t>Weighted average period of unrecognized stock-based compensation costs, net of estimated forfeitures</t>
  </si>
  <si>
    <t>1 year 11 months 1 day</t>
  </si>
  <si>
    <t>Estimated forfeiture rate</t>
  </si>
  <si>
    <t>5.00%</t>
  </si>
  <si>
    <t>Cash Equivalents, at Carrying Value</t>
  </si>
  <si>
    <t>Time-vested restricted stock unit</t>
  </si>
  <si>
    <t>Time-vested and performance-based restricted stock unit</t>
  </si>
  <si>
    <t>Cash received from the exercise of stock options</t>
  </si>
  <si>
    <t>Related tax benefit realized from the exercise of the stock options</t>
  </si>
  <si>
    <t>Fair Value of Financial Instruments (Details) - USD ($) $ in Millions</t>
  </si>
  <si>
    <t>Schedule of Trading Securities and Other Trading Assets [Line Items]</t>
  </si>
  <si>
    <t>Fair value of long-term debt</t>
  </si>
  <si>
    <t>Derivative Financial Instruments (Details) - USD ($) $ in Thousands</t>
  </si>
  <si>
    <t>Notional amounts of foreign currency forward contracts</t>
  </si>
  <si>
    <t>Swedish Kronor</t>
  </si>
  <si>
    <t>Canadian Dollar</t>
  </si>
  <si>
    <t>British Pound Sterling</t>
  </si>
  <si>
    <t>Brazil, Brazil Real</t>
  </si>
  <si>
    <t>Australian Dollar</t>
  </si>
  <si>
    <t>Euro</t>
  </si>
  <si>
    <t>Japanese Yen</t>
  </si>
  <si>
    <t>Other</t>
  </si>
  <si>
    <t>Derivative Financial Instruments Derivative Financial Instruments (Details 2) - Foreign exchange contracts - USD ($) $ in Thousands</t>
  </si>
  <si>
    <t>Other Current Assets</t>
  </si>
  <si>
    <t>Derivatives [Line Items]</t>
  </si>
  <si>
    <t>Carrying amount of derivative asset</t>
  </si>
  <si>
    <t>Other Current Liabilities</t>
  </si>
  <si>
    <t>Carrying amount of derivative liability</t>
  </si>
  <si>
    <t>Derivative Financial Instruments Derivative Financial Instruments (Details 3) - USD ($) $ in Thousands</t>
  </si>
  <si>
    <t>Derivative [Line Items]</t>
  </si>
  <si>
    <t>Notional Amount</t>
  </si>
  <si>
    <t>March 15, 2013 Interest Rate Swap</t>
  </si>
  <si>
    <t>Contract Date</t>
  </si>
  <si>
    <t>Mar. 15,
		2013</t>
  </si>
  <si>
    <t>Fixed Rate</t>
  </si>
  <si>
    <t>1.02%</t>
  </si>
  <si>
    <t>Effective Date</t>
  </si>
  <si>
    <t>Apr. 5,
		2013</t>
  </si>
  <si>
    <t>Maturity Date</t>
  </si>
  <si>
    <t>Mar. 31,
		2019</t>
  </si>
  <si>
    <t>March 29, 2013 Interest Rate Swap</t>
  </si>
  <si>
    <t>Mar. 29,
		2013</t>
  </si>
  <si>
    <t>0.97%</t>
  </si>
  <si>
    <t>Derivative Financial Instruments Derivative Financial Instruments (Details 4) - USD ($) $ in Thousands</t>
  </si>
  <si>
    <t>Net gain (loss)</t>
  </si>
  <si>
    <t>Remaining maturities of foreign currency forward contracts</t>
  </si>
  <si>
    <t>Term loan, effective interest rate</t>
  </si>
  <si>
    <t>2.49%</t>
  </si>
  <si>
    <t>Fair Value, Inputs, Level 2 [Member] | Interest Rate Swap [Member]</t>
  </si>
  <si>
    <t>Derivative Asset, Fair Value, Amount Not Offset Against Collateral</t>
  </si>
  <si>
    <t>Other Assets [Member] | Fair Value, Inputs, Level 2 [Member] | Interest Rate Swap [Member]</t>
  </si>
  <si>
    <t>Derivative Asset, Fair Value, Gross Asset</t>
  </si>
  <si>
    <t>Other Liabilities [Member] | Fair Value, Inputs, Level 2 [Member] | Interest Rate Swap [Member]</t>
  </si>
  <si>
    <t>Derivative Asset, Fair Value, Gross Liability</t>
  </si>
  <si>
    <t>Accounts Receivable (Details) - Allowance for Doubtful Accounts [Member] - USD ($) $ in Thousands</t>
  </si>
  <si>
    <t>Movement in Valuation Allowances and Reserves [Roll Forward]</t>
  </si>
  <si>
    <t>Allowance for doubtful accounts, beginning of year</t>
  </si>
  <si>
    <t>Charges to costs and expenses</t>
  </si>
  <si>
    <t>Write-offs of uncollectible accounts, net of recoveries</t>
  </si>
  <si>
    <t>Currency translation adjustments</t>
  </si>
  <si>
    <t>Allowance for doubtful accounts, end of year</t>
  </si>
  <si>
    <t>Inventories (Details) - USD ($) $ in Thousands</t>
  </si>
  <si>
    <t>Raw material and subassemblies</t>
  </si>
  <si>
    <t>Work-in-progress</t>
  </si>
  <si>
    <t>Finished goods</t>
  </si>
  <si>
    <t>Total inventories</t>
  </si>
  <si>
    <t>Property and Equipment (Details) - USD ($) $ in Thousands</t>
  </si>
  <si>
    <t>Property, Plant and Equipment [Line Items]</t>
  </si>
  <si>
    <t>Real Estate Held-for-sale</t>
  </si>
  <si>
    <t>Property and equipment, gross</t>
  </si>
  <si>
    <t>Less accumulated depreciation</t>
  </si>
  <si>
    <t>Land</t>
  </si>
  <si>
    <t>Building</t>
  </si>
  <si>
    <t>Building | Maximum [Member]</t>
  </si>
  <si>
    <t>Property and equipment estimated useful life</t>
  </si>
  <si>
    <t>30 years</t>
  </si>
  <si>
    <t>Machinery and equipment</t>
  </si>
  <si>
    <t>Machinery and equipment | Minimum [Member]</t>
  </si>
  <si>
    <t>3 years</t>
  </si>
  <si>
    <t>Machinery and equipment | Maximum [Member]</t>
  </si>
  <si>
    <t>7 years</t>
  </si>
  <si>
    <t>Office equipment and other</t>
  </si>
  <si>
    <t>Office equipment and other | Minimum [Member]</t>
  </si>
  <si>
    <t>Office equipment and other | Maximum [Member]</t>
  </si>
  <si>
    <t>10 years</t>
  </si>
  <si>
    <t>Property and Equipment (Details Textual) - USD ($) $ in Millions</t>
  </si>
  <si>
    <t>Depreciation</t>
  </si>
  <si>
    <t>Goodwill (Details) - USD ($) $ in Thousands</t>
  </si>
  <si>
    <t>Goodwill [Line Items]</t>
  </si>
  <si>
    <t>Goodwill, Translation Adjustments</t>
  </si>
  <si>
    <t>Goodwill, Acquired During Period</t>
  </si>
  <si>
    <t>Goodwill, Period Increase (Decrease)</t>
  </si>
  <si>
    <t>Goodwill [Roll Forward]</t>
  </si>
  <si>
    <t>Beginning Balance</t>
  </si>
  <si>
    <t>Ending Balance</t>
  </si>
  <si>
    <t>DVTEL [Member]</t>
  </si>
  <si>
    <t>Intangible Assets (Details) - USD ($) $ in Thousands</t>
  </si>
  <si>
    <t>Intangible Assets [Line Items]</t>
  </si>
  <si>
    <t>In Process Research and Development</t>
  </si>
  <si>
    <t>Net carrying amount</t>
  </si>
  <si>
    <t>Aggregate amortization expense</t>
  </si>
  <si>
    <t>Acquired identifiable intangibles</t>
  </si>
  <si>
    <t>Acquired identifiable intangibles,Gross</t>
  </si>
  <si>
    <t>Less accumulated amortization</t>
  </si>
  <si>
    <t>Product technology | Acquired identifiable intangibles</t>
  </si>
  <si>
    <t>Finite-Lived Intangible Assets, Gross</t>
  </si>
  <si>
    <t>Weighted average estimated useful life</t>
  </si>
  <si>
    <t>Customer relationships | Acquired identifiable intangibles</t>
  </si>
  <si>
    <t>12 years</t>
  </si>
  <si>
    <t>Trademarks and tradename portfolios | Acquired identifiable intangibles</t>
  </si>
  <si>
    <t>14 years</t>
  </si>
  <si>
    <t>Tradename not subject to amortization [Member] | Acquired identifiable intangibles</t>
  </si>
  <si>
    <t>acquired indefinite life intangible asset</t>
  </si>
  <si>
    <t xml:space="preserve"> Indefinite </t>
  </si>
  <si>
    <t>Other | Acquired identifiable intangibles</t>
  </si>
  <si>
    <t>8 years</t>
  </si>
  <si>
    <t>Patents | Nonacquired intangibles</t>
  </si>
  <si>
    <t>Acquired in-place leases and other | Nonacquired intangibles</t>
  </si>
  <si>
    <t>Infinite-Lived Intangibles, Gross</t>
  </si>
  <si>
    <t>Intangible Assets Intangible (Details textual ) $ in Thousands</t>
  </si>
  <si>
    <t>Dec. 31, 2015USD ($)</t>
  </si>
  <si>
    <t>Acquired Finite-Lived Intangible Assets [Line Items]</t>
  </si>
  <si>
    <t>Finite-lived intangible asset</t>
  </si>
  <si>
    <t>Credit Agreement (Details) - Bank Of America February Two Thousand Eleven New Credit Agreement $ in Millions</t>
  </si>
  <si>
    <t>Dec. 31, 2015USD ($)covenants</t>
  </si>
  <si>
    <t>Feb. 08, 2011USD ($)</t>
  </si>
  <si>
    <t>Line of Credit Facility [Line Items]</t>
  </si>
  <si>
    <t>Maximum borrowing capacity</t>
  </si>
  <si>
    <t>Option to increase maximum borrowing capacity</t>
  </si>
  <si>
    <t>Term of agreement</t>
  </si>
  <si>
    <t>5 years</t>
  </si>
  <si>
    <t>Eurodollar interest rate, variable interest rate lower limit</t>
  </si>
  <si>
    <t>1.924%</t>
  </si>
  <si>
    <t>Prime lending rate, variable interest rate upper limit</t>
  </si>
  <si>
    <t>3.50%</t>
  </si>
  <si>
    <t>Commitment fee rate</t>
  </si>
  <si>
    <t>Covenant terms</t>
  </si>
  <si>
    <t>The Credit Agreement contains two financial covenants that require the maintenance of a total leverage ratio and an interest coverage ratio</t>
  </si>
  <si>
    <t>Letters of credit outstanding</t>
  </si>
  <si>
    <t>Letter of Credit Facility, Number of Covenants | covenants</t>
  </si>
  <si>
    <t>Minimum [Member]</t>
  </si>
  <si>
    <t>0.25%</t>
  </si>
  <si>
    <t>Maximum [Member]</t>
  </si>
  <si>
    <t>Long-term Debt [Member]</t>
  </si>
  <si>
    <t>Term loan</t>
  </si>
  <si>
    <t>Accrued Product Warranties (Details) $ in Thousands</t>
  </si>
  <si>
    <t>Dec. 31, 2015USD ($)months</t>
  </si>
  <si>
    <t>Dec. 31, 2014USD ($)</t>
  </si>
  <si>
    <t>Dec. 31, 2013USD ($)</t>
  </si>
  <si>
    <t>Movement in Standard Product Warranty Accrual [Roll Forward]</t>
  </si>
  <si>
    <t>Accrued product warranties, beginning of year</t>
  </si>
  <si>
    <t>Amounts paid for warranty services</t>
  </si>
  <si>
    <t>Warranty provisions for products sold</t>
  </si>
  <si>
    <t>Business acquisitions and disposals</t>
  </si>
  <si>
    <t>Currency translation adjustments and other</t>
  </si>
  <si>
    <t>Accrued product warranties, end of year</t>
  </si>
  <si>
    <t>Current accrued product warranties, end of year</t>
  </si>
  <si>
    <t>Long-term accrued product warranties, end of ear</t>
  </si>
  <si>
    <t>Schedule of Accrued Liabilities [Line Items]</t>
  </si>
  <si>
    <t>Product warranty term | months</t>
  </si>
  <si>
    <t>Long-Term Debt (Details) - USD ($) $ in Thousands</t>
  </si>
  <si>
    <t>1 Months Ended</t>
  </si>
  <si>
    <t>Aug. 31, 2011</t>
  </si>
  <si>
    <t>Debt Instrument [Line Items]</t>
  </si>
  <si>
    <t>Unsecured notes</t>
  </si>
  <si>
    <t>Long-term Debt, Gross</t>
  </si>
  <si>
    <t>Unamortized issuance costs</t>
  </si>
  <si>
    <t>Long-term Debt</t>
  </si>
  <si>
    <t>Long-term Debt, Excluding Current Maturities</t>
  </si>
  <si>
    <t>Senior unsecured notes, term</t>
  </si>
  <si>
    <t>Senior unsecured notes, interest payments</t>
  </si>
  <si>
    <t>quarterly</t>
  </si>
  <si>
    <t>3.75 % senior unsecured notes due September 1, 2016</t>
  </si>
  <si>
    <t>Senior unsecured notes, issued amount</t>
  </si>
  <si>
    <t>Senior unsecured notes, interest rate</t>
  </si>
  <si>
    <t>3.75%</t>
  </si>
  <si>
    <t>Senior unsecured notes, maturity date</t>
  </si>
  <si>
    <t>Sep. 1,
		2016</t>
  </si>
  <si>
    <t>Senior unsecured notes, proceeds</t>
  </si>
  <si>
    <t>semiannually</t>
  </si>
  <si>
    <t>Senior unsecured notes, interest payment dates</t>
  </si>
  <si>
    <t>March 1 and September 1</t>
  </si>
  <si>
    <t>Apr. 5,
		2019</t>
  </si>
  <si>
    <t>Debt Instrument, Periodic Payment, Principal</t>
  </si>
  <si>
    <t>Debt Instrument, Description of Variable Rate Basis</t>
  </si>
  <si>
    <t>Interest is accrued at a one-month LIBOR rate</t>
  </si>
  <si>
    <t>Commitments (Details) - USD ($) $ in Thousands</t>
  </si>
  <si>
    <t>Total net rent expense</t>
  </si>
  <si>
    <t>Net Operating Leases</t>
  </si>
  <si>
    <t>Thereafter</t>
  </si>
  <si>
    <t>Total minimum payments</t>
  </si>
  <si>
    <t>Other Contractual Obligations</t>
  </si>
  <si>
    <t>Contingencies (Details) - USD ($) $ in Millions</t>
  </si>
  <si>
    <t>Oct. 27, 2010</t>
  </si>
  <si>
    <t>Litigation settlement payment</t>
  </si>
  <si>
    <t>Income Taxes (Details) - USD ($) $ in Thousands</t>
  </si>
  <si>
    <t>Disclosure - Income Taxes - Additional Information [Abstract]</t>
  </si>
  <si>
    <t>Deferred Income Taxes and Other Assets, Noncurrent</t>
  </si>
  <si>
    <t>Earnings from Continuing Operations before Income Taxes [Abstract]</t>
  </si>
  <si>
    <t>United States</t>
  </si>
  <si>
    <t>Foreign</t>
  </si>
  <si>
    <t>Current tax expense (benefit):</t>
  </si>
  <si>
    <t>Federal</t>
  </si>
  <si>
    <t>State</t>
  </si>
  <si>
    <t>Current income tax expense (benefit)</t>
  </si>
  <si>
    <t>Deferred tax expense (benefit):</t>
  </si>
  <si>
    <t>Deferred income tax expense (benefit)</t>
  </si>
  <si>
    <t>Total provision</t>
  </si>
  <si>
    <t>Deferred Income Taxes and Other Tax Liabilities, Noncurrent</t>
  </si>
  <si>
    <t>Income Taxes (Details 2) - USD ($) $ in Thousands</t>
  </si>
  <si>
    <t>Income Taxes [Line Items]</t>
  </si>
  <si>
    <t>Accrued Liabilities and allowances</t>
  </si>
  <si>
    <t>Tax credit carry-forwards</t>
  </si>
  <si>
    <t>Deferred Tax Assets, Inventory</t>
  </si>
  <si>
    <t>Deferred Tax Assets, Deferred Revenue</t>
  </si>
  <si>
    <t>Deferred Tax Assets, Other</t>
  </si>
  <si>
    <t>Deferred Tax Assets, Gross</t>
  </si>
  <si>
    <t>Valuation allowance</t>
  </si>
  <si>
    <t>Net deferred tax assets</t>
  </si>
  <si>
    <t>Deferred tax liabilities - Intangibles</t>
  </si>
  <si>
    <t>Deferred tax liabilities - Depreciation</t>
  </si>
  <si>
    <t>Other deferred tax liabilities</t>
  </si>
  <si>
    <t>Total deferred tax liabilities</t>
  </si>
  <si>
    <t>Total deferred tax assets, net</t>
  </si>
  <si>
    <t>Cumulative amount of earnings upon which United States income taxes have not been provided</t>
  </si>
  <si>
    <t>UNITED STATES FEDERAL</t>
  </si>
  <si>
    <t>Operating loss carry-forwards</t>
  </si>
  <si>
    <t>State taxes</t>
  </si>
  <si>
    <t>Deferred taxes balance sheet classification [Member]</t>
  </si>
  <si>
    <t>Deferred tax assets - non-current</t>
  </si>
  <si>
    <t>Deferred tax liabilities - non-current</t>
  </si>
  <si>
    <t>Minimum [Member] | UNITED STATES FEDERAL</t>
  </si>
  <si>
    <t>Operating Loss Carryforwards, Expiration Year</t>
  </si>
  <si>
    <t>Minimum [Member] | Foreign</t>
  </si>
  <si>
    <t>Minimum [Member] | State taxes</t>
  </si>
  <si>
    <t>Maximum [Member] | UNITED STATES FEDERAL</t>
  </si>
  <si>
    <t>Maximum [Member] | Foreign</t>
  </si>
  <si>
    <t>Maximum [Member] | State taxes</t>
  </si>
  <si>
    <t>Income Taxes (Details 3)</t>
  </si>
  <si>
    <t>Statutory federal tax rate</t>
  </si>
  <si>
    <t>35.00%</t>
  </si>
  <si>
    <t>Foreign rate differential</t>
  </si>
  <si>
    <t>(7.80%)</t>
  </si>
  <si>
    <t>(12.70%)</t>
  </si>
  <si>
    <t>(11.60%)</t>
  </si>
  <si>
    <t>Foreign, federal and state income tax credits</t>
  </si>
  <si>
    <t>(2.10%)</t>
  </si>
  <si>
    <t>(1.70%)</t>
  </si>
  <si>
    <t>(2.20%)</t>
  </si>
  <si>
    <t>2.40%</t>
  </si>
  <si>
    <t>2.10%</t>
  </si>
  <si>
    <t>Non-deductible expenses</t>
  </si>
  <si>
    <t>1.10%</t>
  </si>
  <si>
    <t>Effective Income Tax Rate Reconciliation, Change in Deferred Tax Assets Valuation Allowance, Percent</t>
  </si>
  <si>
    <t>(6.40%)</t>
  </si>
  <si>
    <t>(0.10%)</t>
  </si>
  <si>
    <t>(0.20%)</t>
  </si>
  <si>
    <t>(2.90%)</t>
  </si>
  <si>
    <t>(0.60%)</t>
  </si>
  <si>
    <t>Effective tax rate</t>
  </si>
  <si>
    <t>20.90%</t>
  </si>
  <si>
    <t>19.70%</t>
  </si>
  <si>
    <t>22.70%</t>
  </si>
  <si>
    <t>Income Taxes (Details 4) - USD ($) $ in Thousands</t>
  </si>
  <si>
    <t>Reconciliation of Unrecognized Tax Benefits, Excluding Amounts Pertaining to Examined Tax Returns [Roll Forward]</t>
  </si>
  <si>
    <t>Balance, beginning of year</t>
  </si>
  <si>
    <t>Increases related to current year tax positions</t>
  </si>
  <si>
    <t>Increases related to prior year tax positions</t>
  </si>
  <si>
    <t>Decreases related to prior year tax positions</t>
  </si>
  <si>
    <t>Lapse of statute of limitations</t>
  </si>
  <si>
    <t>Settlements</t>
  </si>
  <si>
    <t>Balance, end of year</t>
  </si>
  <si>
    <t>Accrued interest and penalties</t>
  </si>
  <si>
    <t>Income Taxes (Details 5)</t>
  </si>
  <si>
    <t>United States Federal | Minimum</t>
  </si>
  <si>
    <t>Income Tax Examination [Line Items]</t>
  </si>
  <si>
    <t>United States Federal | Maximum</t>
  </si>
  <si>
    <t>State of California | Minimum</t>
  </si>
  <si>
    <t>State of California | Maximum</t>
  </si>
  <si>
    <t>MASSACHUSETTS | Minimum</t>
  </si>
  <si>
    <t>MASSACHUSETTS | Maximum</t>
  </si>
  <si>
    <t>OREGON | Minimum</t>
  </si>
  <si>
    <t>OREGON | Maximum</t>
  </si>
  <si>
    <t>SWEDEN | Minimum</t>
  </si>
  <si>
    <t>SWEDEN | Maximum</t>
  </si>
  <si>
    <t>UNITED KINGDOM | Minimum</t>
  </si>
  <si>
    <t>UNITED KINGDOM | Maximum</t>
  </si>
  <si>
    <t>BELGIUM | Minimum</t>
  </si>
  <si>
    <t>BELGIUM | Maximum</t>
  </si>
  <si>
    <t>Stock-based Compensation (Details) - USD ($) $ / shares in Units, shares in Thousands, $ in Thousands</t>
  </si>
  <si>
    <t>Shares</t>
  </si>
  <si>
    <t>Outstanding at December 31, 2014</t>
  </si>
  <si>
    <t>Granted</t>
  </si>
  <si>
    <t>Exercised</t>
  </si>
  <si>
    <t>Forfeited</t>
  </si>
  <si>
    <t>Outstanding at December 31, 2015</t>
  </si>
  <si>
    <t>Exercisable at December 31, 2014</t>
  </si>
  <si>
    <t>Vested and expected to vest at December 31, 2015</t>
  </si>
  <si>
    <t>Weighted-Average Exercise Price</t>
  </si>
  <si>
    <t>Exercisable at December 31, 2015</t>
  </si>
  <si>
    <t>Weighted-Average Remaining Contractual Term (in years)</t>
  </si>
  <si>
    <t>5 years 6 months</t>
  </si>
  <si>
    <t>4 years 6 months</t>
  </si>
  <si>
    <t>Aggregate Intrinsic Value</t>
  </si>
  <si>
    <t>Stock-based Compensation (Details 2) - Restricted Stock [Member] shares in Thousands</t>
  </si>
  <si>
    <t>Dec. 31, 2015$ / sharesshares</t>
  </si>
  <si>
    <t>Shares of common stock reserved for future issuance under all of the stock incentive plans</t>
  </si>
  <si>
    <t>Share-based Compensation Arrangement by Share-based Payment Award, Equity Instruments Other than Options, Nonvested [Roll Forward]</t>
  </si>
  <si>
    <t>Vested and distributed</t>
  </si>
  <si>
    <t>Weighted Average Grant-Date Fair Value</t>
  </si>
  <si>
    <t>Outstanding at December 31, 2014 | $ / shares</t>
  </si>
  <si>
    <t>Granted | $ / shares</t>
  </si>
  <si>
    <t>Vested and distributed | $ / shares</t>
  </si>
  <si>
    <t>Forfeited | $ / shares</t>
  </si>
  <si>
    <t>Outstanding at December 31, 2015 | $ / shares</t>
  </si>
  <si>
    <t>Stock-based Compensation (Details 3) - Employee Stock Purchase Plan (ESPP)</t>
  </si>
  <si>
    <t>Dec. 31, 2015shares</t>
  </si>
  <si>
    <t>Discount from fair market value of the stock</t>
  </si>
  <si>
    <t>85.00%</t>
  </si>
  <si>
    <t>Number of common stock shares issued</t>
  </si>
  <si>
    <t>Other Employee Benefit Plans Other Employee Benefit Plans (Details) - USD ($) $ in Millions</t>
  </si>
  <si>
    <t>401(k) matching contributions</t>
  </si>
  <si>
    <t>Pension liability</t>
  </si>
  <si>
    <t>Other Employee Benefit Plans Other Employee Benefit Plans (Details 2) - USD ($) $ in Thousands</t>
  </si>
  <si>
    <t>Pension and Other Postretirement Benefit Plans, Accumulated Other Comprehensive Income (Loss), before Tax [Abstract]</t>
  </si>
  <si>
    <t>Net earnings (loss)</t>
  </si>
  <si>
    <t>Prior service cost</t>
  </si>
  <si>
    <t>Pension and Other Postretirement Benefit Plans, Accumulated Other Comprehensive Income (Loss), before Tax</t>
  </si>
  <si>
    <t>Pension and Other Postretirement Benefit Plans, Amounts that Will be Amortized from Accumulated Other Comprehensive Income (Loss) in Next Fiscal Year [Abstract]</t>
  </si>
  <si>
    <t>Net loss</t>
  </si>
  <si>
    <t>Total recognized in AOCI</t>
  </si>
  <si>
    <t>Other Employee Benefit Plans Other Employee Benefit Plans (Details 3) - USD ($) $ in Thousands</t>
  </si>
  <si>
    <t>Change in benefit obligation:</t>
  </si>
  <si>
    <t>Benefit obligation at January 1</t>
  </si>
  <si>
    <t>Service costs</t>
  </si>
  <si>
    <t>Interest costs</t>
  </si>
  <si>
    <t>Actuarial loss (gain)</t>
  </si>
  <si>
    <t>Benefits paid</t>
  </si>
  <si>
    <t>Foreign currency exchange changes</t>
  </si>
  <si>
    <t>Benefit obligation at December 31</t>
  </si>
  <si>
    <t>Fair value of plan assets at December 31</t>
  </si>
  <si>
    <t>Unfunded status at December 31</t>
  </si>
  <si>
    <t>Amounts recognized in the Consolidated Balance Sheets:</t>
  </si>
  <si>
    <t>Current liabilities</t>
  </si>
  <si>
    <t>Non-current liabilities</t>
  </si>
  <si>
    <t>Supplemental Executive Retirement Plan (SERP)</t>
  </si>
  <si>
    <t>Net periodic benefit cost:</t>
  </si>
  <si>
    <t>Discount rate</t>
  </si>
  <si>
    <t>4.75%</t>
  </si>
  <si>
    <t>Rate of increase in compensation levels</t>
  </si>
  <si>
    <t>3.00%</t>
  </si>
  <si>
    <t>Funded status and projected benefit obligation:</t>
  </si>
  <si>
    <t>4.00%</t>
  </si>
  <si>
    <t>Defined benefit pension plan for employees outside the United States</t>
  </si>
  <si>
    <t>2.60%</t>
  </si>
  <si>
    <t>1.90%</t>
  </si>
  <si>
    <t>Other Employee Benefit Plans (Details 4) $ in Thousands</t>
  </si>
  <si>
    <t>Five years thereafter</t>
  </si>
  <si>
    <t>Total expected future benefit payments</t>
  </si>
  <si>
    <t>Other Employee Benefit Plans Other Employee Benefit Plans (Details 5) - USD ($) $ in Thousands</t>
  </si>
  <si>
    <t>Defined Benefit Plan, Net Periodic Benefit Cost [Abstract]</t>
  </si>
  <si>
    <t>Net amortization and deferral</t>
  </si>
  <si>
    <t>Settlement loss</t>
  </si>
  <si>
    <t>Net periodic pension costs</t>
  </si>
  <si>
    <t>Defined Benefit Plan, Amount to be Amortized from Accumulated Other Comprehensive Income (Loss) Next Fiscal Year [Abstract]</t>
  </si>
  <si>
    <t>Net prior service cost</t>
  </si>
  <si>
    <t>Pension and Other Postretirement Benefit Plans, Amounts that Will be Amortized from Accumulated Other Comprehensive Income (Loss) in Next Fiscal Year</t>
  </si>
  <si>
    <t>Operating Segments and Related Information (Details 2) - USD ($) $ in Thousands</t>
  </si>
  <si>
    <t>Sep. 30, 2015</t>
  </si>
  <si>
    <t>Jun. 30, 2015</t>
  </si>
  <si>
    <t>Mar. 31, 2015</t>
  </si>
  <si>
    <t>Jun. 30, 2014</t>
  </si>
  <si>
    <t>Mar. 31, 2014</t>
  </si>
  <si>
    <t>Segment Reporting, Revenue Reconciling Item [Line Items]</t>
  </si>
  <si>
    <t>Intersegment revenue</t>
  </si>
  <si>
    <t>Earnings (loss) from operations</t>
  </si>
  <si>
    <t>Surveillance</t>
  </si>
  <si>
    <t>Instruments</t>
  </si>
  <si>
    <t>OEM &amp; Emerging Markets</t>
  </si>
  <si>
    <t>Maritime</t>
  </si>
  <si>
    <t>Security</t>
  </si>
  <si>
    <t>Detection</t>
  </si>
  <si>
    <t>Eliminations</t>
  </si>
  <si>
    <t>Other Segments</t>
  </si>
  <si>
    <t>Operating Segments and Related Information (Details 3) - USD ($) $ in Thousands</t>
  </si>
  <si>
    <t>Segment Reporting, Asset Reconciling Item [Line Items]</t>
  </si>
  <si>
    <t>Segment Reporting Information goodwill</t>
  </si>
  <si>
    <t>Segment assets (accounts receivable, net and inventories)</t>
  </si>
  <si>
    <t>Operating Segments and Related Information (Details 4) - USD ($) $ in Thousands</t>
  </si>
  <si>
    <t>Europe [Member]</t>
  </si>
  <si>
    <t>Mid_East/Africa [Member]</t>
  </si>
  <si>
    <t>Canada/Latin_America [Member]</t>
  </si>
  <si>
    <t>Asia [Member]</t>
  </si>
  <si>
    <t>Operating Segments and Related Information (Details 5) - USD ($) $ in Thousands</t>
  </si>
  <si>
    <t>Long-lived assets</t>
  </si>
  <si>
    <t>Other Geographic Region [Member]</t>
  </si>
  <si>
    <t>Operating Segments and Related Information (Details 6) - USD ($) $ in Thousands</t>
  </si>
  <si>
    <t>United States government</t>
  </si>
  <si>
    <t>Business Acquisitions Business Acquisitions (Detail) $ in Thousands</t>
  </si>
  <si>
    <t>Business Combination, Recognized Identifiable Assets Acquired and Liabilities Assumed, Deferred Tax Assets Noncurrent</t>
  </si>
  <si>
    <t>Identifiable intangible assets</t>
  </si>
  <si>
    <t>Inventory</t>
  </si>
  <si>
    <t>Net tangible assets</t>
  </si>
  <si>
    <t>Purchase price</t>
  </si>
  <si>
    <t>Business Acquisitions (Details 1) $ in Thousands</t>
  </si>
  <si>
    <t>Patented Technology [Member] | DVTEL [Member]</t>
  </si>
  <si>
    <t>Finite-Lived Intangible Asset, Useful Life</t>
  </si>
  <si>
    <t>7 years 6 months</t>
  </si>
  <si>
    <t>Order or Production Backlog [Member] | DVTEL [Member]</t>
  </si>
  <si>
    <t>1 year</t>
  </si>
  <si>
    <t>Customer relationships | DVTEL [Member]</t>
  </si>
  <si>
    <t>In Process Research and Development [Member] | DVTEL [Member]</t>
  </si>
  <si>
    <t>Indefinite-lived Intangible Assets Acquired</t>
  </si>
  <si>
    <t>indefinite</t>
  </si>
  <si>
    <t>Business Acquisitions Business Acquisitions (Details textual) $ in Thousands</t>
  </si>
  <si>
    <t>Shareholders' Equity (Details) - USD ($)</t>
  </si>
  <si>
    <t>Feb. 28, 2011</t>
  </si>
  <si>
    <t>Stockholders Equity Note [Line Items]</t>
  </si>
  <si>
    <t>Common stock authorized to be repurchased, number of shares</t>
  </si>
  <si>
    <t>Common stock repurchased, value</t>
  </si>
  <si>
    <t>Stock Repurchase Program, Remaining Number of Shares Authorized to be Repurchased</t>
  </si>
  <si>
    <t>Common stock dividends, paid per share</t>
  </si>
  <si>
    <t>Common stock dividends, total cash paid</t>
  </si>
  <si>
    <t>Payments of Ordinary Dividends, Common Stock</t>
  </si>
  <si>
    <t>Common stock repurchased, shares</t>
  </si>
  <si>
    <t>Restructuring Costs Restructuring Costs (Details) - USD ($) $ in Thousands</t>
  </si>
  <si>
    <t>Restructuring Cost and Reserve [Line Items]</t>
  </si>
  <si>
    <t>Cost of Goods Sold</t>
  </si>
  <si>
    <t>Total COGS and SGA</t>
  </si>
  <si>
    <t>Corporate Segment [Member]</t>
  </si>
  <si>
    <t>Restructuring Costs Restructuring Costs (Details 2) - USD ($) $ in Thousands</t>
  </si>
  <si>
    <t>Restructuring Costs Restructuring Costs (Details 3) - USD ($) $ in Thousands</t>
  </si>
  <si>
    <t>Restructuring Reserve, Beginning</t>
  </si>
  <si>
    <t>Utilization</t>
  </si>
  <si>
    <t>Restructuring Reserve, Ending</t>
  </si>
  <si>
    <t>Total COGS and SGA | Employee Severance [Member]</t>
  </si>
  <si>
    <t>Total COGS and SGA | Asset write-down [Member]</t>
  </si>
  <si>
    <t>Total COGS and SGA | Facility Exit [Member]</t>
  </si>
  <si>
    <t>Subsequent Events (Details) - USD ($) $ / shares in Units, shares in Millions, $ in Millions</t>
  </si>
  <si>
    <t>Feb. 05, 2015</t>
  </si>
  <si>
    <t>Mar. 06, 2015</t>
  </si>
  <si>
    <t>Subsequent Event [Line Items]</t>
  </si>
  <si>
    <t>Dividend Declared [Member]</t>
  </si>
  <si>
    <t>Dividends Payable, Date Declared</t>
  </si>
  <si>
    <t>Feb. 4,
		2016</t>
  </si>
  <si>
    <t>Quarterly dividend, value per share</t>
  </si>
  <si>
    <t>Quarterly dividend, date to be paid</t>
  </si>
  <si>
    <t>Mar. 4,
		2016</t>
  </si>
  <si>
    <t>Quarterly dividend, date of record</t>
  </si>
  <si>
    <t>Feb. 19,
		2016</t>
  </si>
  <si>
    <t>Quarterly dividend, amount declared</t>
  </si>
  <si>
    <t>Quarterly Financial Data (Unaudited) (Details) - USD ($) $ / shares in Units, $ in Thousands</t>
  </si>
  <si>
    <t>[1]</t>
  </si>
  <si>
    <t>[2]</t>
  </si>
  <si>
    <t>[3]</t>
  </si>
  <si>
    <t>[4]</t>
  </si>
  <si>
    <t>COGS and SGA [Member]</t>
  </si>
  <si>
    <t>{F|ahBzfndlYmZpbGluZ3MtaHJkcmoLEgZYTUxEb2MiXlhCUkxEb2NHZW5JbmZvOmJmNDY1Njg2ZmUzYzQ1MzA5ZjY1ZjhhYjIxMTUxNGE4fFRleHRTZWxlY3Rpb246RjIyRDI2MUJCNTk0Njg0OUJBNjEzNUJGNzNDRDdEMEMM}</t>
  </si>
  <si>
    <t>2014 Gross profit includes restructuring expenses of $0.6 million reported in the fourth quarter.</t>
  </si>
  <si>
    <t>2015 Net earnings includes restructuring expenses of $0.3 million reported in the first quarter, $0.5 million reported in the second quarter, $0.3 million reported in the third quarter and $0.3 million reported in the fourth quarter.</t>
  </si>
  <si>
    <t>2014 Net earnings includes restructuring expenses</t>
  </si>
</sst>
</file>

<file path=xl/styles.xml><?xml version="1.0" encoding="utf-8"?>
<styleSheet xmlns="http://schemas.openxmlformats.org/spreadsheetml/2006/main">
  <numFmts count="4">
    <numFmt formatCode="_(&quot;$ &quot;#,##0_);_(&quot;$ &quot;(#,##0)" numFmtId="165"/>
    <numFmt formatCode="_(&quot;$ &quot;#,##0.00_);_(&quot;$ &quot;(#,##0.00)" numFmtId="166"/>
    <numFmt formatCode="_(&quot;Level &quot;#,##0_);_(&quot;Level &quot;(#,##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sharedStrings.xml" Type="http://schemas.openxmlformats.org/officeDocument/2006/relationships/sharedStrings"/><ns0:Relationship Id="rId102" Target="styles.xml" Type="http://schemas.openxmlformats.org/officeDocument/2006/relationships/styles"/><ns0:Relationship Id="rId10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35490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6" t="n">
        <v>2015</v>
      </c>
    </row>
    <row r="12" spans="1:4">
      <c r="A12" s="4" t="s">
        <v>20</v>
      </c>
      <c r="B12" s="4" t="s">
        <v>21</v>
      </c>
    </row>
    <row r="13" spans="1:4">
      <c r="A13" s="4" t="s">
        <v>22</v>
      </c>
      <c r="B13" s="4" t="s">
        <v>23</v>
      </c>
    </row>
    <row r="14" spans="1:4">
      <c r="A14" s="4" t="s">
        <v>24</v>
      </c>
      <c r="C14" s="6" t="n">
        <v>137557972</v>
      </c>
    </row>
    <row r="15" spans="1:4">
      <c r="A15" s="4" t="s">
        <v>25</v>
      </c>
      <c r="B15" s="4" t="s">
        <v>26</v>
      </c>
    </row>
    <row r="16" spans="1:4">
      <c r="A16" s="4" t="s">
        <v>27</v>
      </c>
      <c r="B16" s="4" t="s">
        <v>28</v>
      </c>
    </row>
    <row r="17" spans="1:4">
      <c r="A17" s="4" t="s">
        <v>29</v>
      </c>
      <c r="B17" s="4" t="s">
        <v>26</v>
      </c>
    </row>
    <row r="18" spans="1:4">
      <c r="A18" s="4" t="s">
        <v>30</v>
      </c>
      <c r="D18" s="7" t="n">
        <v>42788632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R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14"/>
    <col customWidth="1" max="15" min="15" width="14"/>
    <col customWidth="1" max="16" min="16" width="14"/>
    <col customWidth="1" max="17" min="17" width="14"/>
    <col customWidth="1" max="18" min="18" width="14"/>
  </cols>
  <sheetData>
    <row r="1" spans="1:18">
      <c r="A1" s="1" t="s">
        <v>922</v>
      </c>
      <c r="B1" s="2" t="s">
        <v>664</v>
      </c>
      <c r="C1" s="2" t="s">
        <v>2</v>
      </c>
      <c r="E1" s="2" t="s">
        <v>839</v>
      </c>
      <c r="G1" s="2" t="s">
        <v>840</v>
      </c>
      <c r="I1" s="2" t="s">
        <v>841</v>
      </c>
      <c r="K1" s="2" t="s">
        <v>32</v>
      </c>
      <c r="M1" s="2" t="s">
        <v>368</v>
      </c>
      <c r="N1" s="2" t="s">
        <v>842</v>
      </c>
      <c r="O1" s="2" t="s">
        <v>843</v>
      </c>
      <c r="P1" s="2" t="s">
        <v>2</v>
      </c>
      <c r="Q1" s="2" t="s">
        <v>32</v>
      </c>
      <c r="R1" s="2" t="s">
        <v>33</v>
      </c>
    </row>
    <row r="2" spans="1:18">
      <c r="A2" s="4" t="s">
        <v>41</v>
      </c>
      <c r="P2" s="7" t="n">
        <v>1361</v>
      </c>
      <c r="Q2" s="7" t="n">
        <v>16383</v>
      </c>
      <c r="R2" s="7" t="n">
        <v>25832</v>
      </c>
    </row>
    <row r="3" spans="1:18">
      <c r="A3" s="4" t="s">
        <v>35</v>
      </c>
      <c r="C3" s="7" t="n">
        <v>437647</v>
      </c>
      <c r="E3" s="7" t="n">
        <v>381928</v>
      </c>
      <c r="G3" s="7" t="n">
        <v>392975</v>
      </c>
      <c r="I3" s="7" t="n">
        <v>344517</v>
      </c>
      <c r="K3" s="7" t="n">
        <v>434366</v>
      </c>
      <c r="M3" s="7" t="n">
        <v>375366</v>
      </c>
      <c r="N3" s="7" t="n">
        <v>369380</v>
      </c>
      <c r="O3" s="7" t="n">
        <v>351542</v>
      </c>
      <c r="P3" s="6" t="n">
        <v>1557067</v>
      </c>
      <c r="Q3" s="6" t="n">
        <v>1530654</v>
      </c>
      <c r="R3" s="6" t="n">
        <v>1496372</v>
      </c>
    </row>
    <row r="4" spans="1:18">
      <c r="A4" s="4" t="s">
        <v>37</v>
      </c>
      <c r="C4" s="6" t="n">
        <v>207310</v>
      </c>
      <c r="E4" s="6" t="n">
        <v>180739</v>
      </c>
      <c r="G4" s="6" t="n">
        <v>189615</v>
      </c>
      <c r="I4" s="6" t="n">
        <v>175897</v>
      </c>
      <c r="J4" s="4" t="s">
        <v>923</v>
      </c>
      <c r="K4" s="6" t="n">
        <v>214737</v>
      </c>
      <c r="L4" s="4" t="s">
        <v>924</v>
      </c>
      <c r="M4" s="6" t="n">
        <v>184386</v>
      </c>
      <c r="N4" s="6" t="n">
        <v>182718</v>
      </c>
      <c r="O4" s="6" t="n">
        <v>168532</v>
      </c>
      <c r="P4" s="6" t="n">
        <v>753561</v>
      </c>
      <c r="Q4" s="6" t="n">
        <v>750373</v>
      </c>
      <c r="R4" s="6" t="n">
        <v>737010</v>
      </c>
    </row>
    <row r="5" spans="1:18">
      <c r="A5" s="4" t="s">
        <v>49</v>
      </c>
      <c r="C5" s="7" t="n">
        <v>70204</v>
      </c>
      <c r="D5" s="4" t="s">
        <v>925</v>
      </c>
      <c r="E5" s="7" t="n">
        <v>73072</v>
      </c>
      <c r="F5" s="4" t="s">
        <v>925</v>
      </c>
      <c r="G5" s="7" t="n">
        <v>50500</v>
      </c>
      <c r="H5" s="4" t="s">
        <v>925</v>
      </c>
      <c r="I5" s="7" t="n">
        <v>47910</v>
      </c>
      <c r="J5" s="4" t="s">
        <v>925</v>
      </c>
      <c r="K5" s="7" t="n">
        <v>72752</v>
      </c>
      <c r="L5" s="4" t="s">
        <v>926</v>
      </c>
      <c r="M5" s="7" t="n">
        <v>52857</v>
      </c>
      <c r="N5" s="7" t="n">
        <v>44758</v>
      </c>
      <c r="O5" s="7" t="n">
        <v>29894</v>
      </c>
      <c r="P5" s="7" t="n">
        <v>241686</v>
      </c>
      <c r="Q5" s="7" t="n">
        <v>200261</v>
      </c>
      <c r="R5" s="7" t="n">
        <v>177015</v>
      </c>
    </row>
    <row r="6" spans="1:18">
      <c r="A6" s="3" t="s">
        <v>50</v>
      </c>
    </row>
    <row r="7" spans="1:18">
      <c r="A7" s="4" t="s">
        <v>51</v>
      </c>
      <c r="C7" s="8" t="n">
        <v>0.51</v>
      </c>
      <c r="E7" s="8" t="n">
        <v>0.52</v>
      </c>
      <c r="G7" s="8" t="n">
        <v>0.36</v>
      </c>
      <c r="I7" s="8" t="n">
        <v>0.34</v>
      </c>
      <c r="K7" s="8" t="n">
        <v>0.52</v>
      </c>
      <c r="M7" s="8" t="n">
        <v>0.37</v>
      </c>
      <c r="N7" s="8" t="n">
        <v>0.32</v>
      </c>
      <c r="O7" s="8" t="n">
        <v>0.21</v>
      </c>
      <c r="P7" s="8" t="n">
        <v>1.73</v>
      </c>
      <c r="Q7" s="8" t="n">
        <v>1.42</v>
      </c>
      <c r="R7" s="8" t="n">
        <v>1.24</v>
      </c>
    </row>
    <row r="8" spans="1:18">
      <c r="A8" s="3" t="s">
        <v>52</v>
      </c>
    </row>
    <row r="9" spans="1:18">
      <c r="A9" s="4" t="s">
        <v>53</v>
      </c>
      <c r="C9" s="8" t="n">
        <v>0.51</v>
      </c>
      <c r="E9" s="8" t="n">
        <v>0.52</v>
      </c>
      <c r="G9" s="8" t="n">
        <v>0.36</v>
      </c>
      <c r="I9" s="8" t="n">
        <v>0.34</v>
      </c>
      <c r="K9" s="8" t="n">
        <v>0.51</v>
      </c>
      <c r="M9" s="8" t="n">
        <v>0.37</v>
      </c>
      <c r="N9" s="8" t="n">
        <v>0.31</v>
      </c>
      <c r="O9" s="8" t="n">
        <v>0.21</v>
      </c>
      <c r="P9" s="8" t="n">
        <v>1.72</v>
      </c>
      <c r="Q9" s="8" t="n">
        <v>1.39</v>
      </c>
      <c r="R9" s="8" t="n">
        <v>1.22</v>
      </c>
    </row>
    <row r="10" spans="1:18">
      <c r="A10" s="4" t="s">
        <v>665</v>
      </c>
      <c r="B10" s="7" t="n">
        <v>-3000</v>
      </c>
      <c r="P10" s="7" t="n">
        <v>-28000</v>
      </c>
    </row>
    <row r="11" spans="1:18">
      <c r="A11" s="4" t="s">
        <v>392</v>
      </c>
    </row>
    <row r="12" spans="1:18">
      <c r="A12" s="4" t="s">
        <v>41</v>
      </c>
      <c r="C12" s="7" t="n">
        <v>300</v>
      </c>
      <c r="E12" s="7" t="n">
        <v>300</v>
      </c>
      <c r="G12" s="7" t="n">
        <v>500</v>
      </c>
      <c r="I12" s="7" t="n">
        <v>300</v>
      </c>
      <c r="K12" s="7" t="n">
        <v>1000</v>
      </c>
      <c r="M12" s="7" t="n">
        <v>4100</v>
      </c>
      <c r="N12" s="7" t="n">
        <v>3500</v>
      </c>
      <c r="P12" s="6" t="n">
        <v>1361</v>
      </c>
      <c r="Q12" s="7" t="n">
        <v>16383</v>
      </c>
      <c r="R12" s="7" t="n">
        <v>25832</v>
      </c>
    </row>
    <row r="13" spans="1:18">
      <c r="A13" s="4" t="s">
        <v>898</v>
      </c>
    </row>
    <row r="14" spans="1:18">
      <c r="A14" s="4" t="s">
        <v>41</v>
      </c>
      <c r="K14" s="6" t="n">
        <v>600</v>
      </c>
      <c r="P14" s="6" t="n">
        <v>0</v>
      </c>
      <c r="Q14" s="6" t="n">
        <v>591</v>
      </c>
      <c r="R14" s="6" t="n">
        <v>1689</v>
      </c>
    </row>
    <row r="15" spans="1:18">
      <c r="A15" s="4" t="s">
        <v>927</v>
      </c>
    </row>
    <row r="16" spans="1:18">
      <c r="A16" s="4" t="s">
        <v>41</v>
      </c>
      <c r="K16" s="7" t="n">
        <v>16974</v>
      </c>
      <c r="O16" s="7" t="n">
        <v>8400</v>
      </c>
      <c r="P16" s="7" t="n">
        <v>1361</v>
      </c>
      <c r="Q16" s="7" t="n">
        <v>16974</v>
      </c>
      <c r="R16" s="7" t="n">
        <v>27521</v>
      </c>
    </row>
    <row r="17" spans="1:18">
      <c r="A17" t="n"/>
    </row>
    <row r="18" spans="1:18">
      <c r="A18" s="4" t="s">
        <v>923</v>
      </c>
      <c r="B18" s="4" t="s">
        <v>928</v>
      </c>
    </row>
    <row r="19" spans="1:18">
      <c r="A19" s="4" t="s">
        <v>924</v>
      </c>
      <c r="B19" s="4" t="s">
        <v>929</v>
      </c>
    </row>
    <row r="20" spans="1:18">
      <c r="A20" s="4" t="s">
        <v>925</v>
      </c>
      <c r="B20" s="4" t="s">
        <v>930</v>
      </c>
    </row>
    <row r="21" spans="1:18">
      <c r="A21" s="4" t="s">
        <v>926</v>
      </c>
      <c r="B21" s="4" t="s">
        <v>931</v>
      </c>
    </row>
  </sheetData>
  <mergeCells count="10">
    <mergeCell ref="C1:D1"/>
    <mergeCell ref="E1:F1"/>
    <mergeCell ref="G1:H1"/>
    <mergeCell ref="I1:J1"/>
    <mergeCell ref="K1:L1"/>
    <mergeCell ref="A17:R17"/>
    <mergeCell ref="B18:R18"/>
    <mergeCell ref="B19:R19"/>
    <mergeCell ref="B20:R20"/>
    <mergeCell ref="B21:R2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68</v>
      </c>
      <c r="B1" s="2" t="s">
        <v>1</v>
      </c>
    </row>
    <row r="2" spans="1:2">
      <c r="B2" s="2" t="s">
        <v>2</v>
      </c>
    </row>
    <row r="3" spans="1:2">
      <c r="A3" s="3" t="s">
        <v>178</v>
      </c>
    </row>
    <row r="4" spans="1:2">
      <c r="A4" s="4" t="s">
        <v>6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73</v>
      </c>
      <c r="B1" s="2" t="s">
        <v>1</v>
      </c>
    </row>
    <row r="2" spans="1:2">
      <c r="B2" s="2" t="s">
        <v>2</v>
      </c>
    </row>
    <row r="3" spans="1:2">
      <c r="A3" s="3" t="s">
        <v>183</v>
      </c>
    </row>
    <row r="4" spans="1:2">
      <c r="A4" s="4" t="s">
        <v>7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7" t="n">
        <v>1557067</v>
      </c>
      <c r="C4" s="7" t="n">
        <v>1530654</v>
      </c>
      <c r="D4" s="7" t="n">
        <v>1496372</v>
      </c>
    </row>
    <row r="5" spans="1:4">
      <c r="A5" s="4" t="s">
        <v>36</v>
      </c>
      <c r="B5" s="6" t="n">
        <v>803506</v>
      </c>
      <c r="C5" s="6" t="n">
        <v>780281</v>
      </c>
      <c r="D5" s="6" t="n">
        <v>759362</v>
      </c>
    </row>
    <row r="6" spans="1:4">
      <c r="A6" s="4" t="s">
        <v>37</v>
      </c>
      <c r="B6" s="6" t="n">
        <v>753561</v>
      </c>
      <c r="C6" s="6" t="n">
        <v>750373</v>
      </c>
      <c r="D6" s="6" t="n">
        <v>737010</v>
      </c>
    </row>
    <row r="7" spans="1:4">
      <c r="A7" s="3" t="s">
        <v>38</v>
      </c>
    </row>
    <row r="8" spans="1:4">
      <c r="A8" s="4" t="s">
        <v>39</v>
      </c>
      <c r="B8" s="6" t="n">
        <v>132892</v>
      </c>
      <c r="C8" s="6" t="n">
        <v>142751</v>
      </c>
      <c r="D8" s="6" t="n">
        <v>147696</v>
      </c>
    </row>
    <row r="9" spans="1:4">
      <c r="A9" s="4" t="s">
        <v>40</v>
      </c>
      <c r="B9" s="6" t="n">
        <v>313544</v>
      </c>
      <c r="C9" s="6" t="n">
        <v>331995</v>
      </c>
      <c r="D9" s="6" t="n">
        <v>322739</v>
      </c>
    </row>
    <row r="10" spans="1:4">
      <c r="A10" s="4" t="s">
        <v>41</v>
      </c>
      <c r="B10" s="6" t="n">
        <v>1361</v>
      </c>
      <c r="C10" s="6" t="n">
        <v>16383</v>
      </c>
      <c r="D10" s="6" t="n">
        <v>25832</v>
      </c>
    </row>
    <row r="11" spans="1:4">
      <c r="A11" s="4" t="s">
        <v>42</v>
      </c>
      <c r="B11" s="6" t="n">
        <v>447797</v>
      </c>
      <c r="C11" s="6" t="n">
        <v>491129</v>
      </c>
      <c r="D11" s="6" t="n">
        <v>496267</v>
      </c>
    </row>
    <row r="12" spans="1:4">
      <c r="A12" s="4" t="s">
        <v>43</v>
      </c>
      <c r="B12" s="6" t="n">
        <v>305764</v>
      </c>
      <c r="C12" s="6" t="n">
        <v>259244</v>
      </c>
      <c r="D12" s="6" t="n">
        <v>240743</v>
      </c>
    </row>
    <row r="13" spans="1:4">
      <c r="A13" s="4" t="s">
        <v>44</v>
      </c>
      <c r="B13" s="6" t="n">
        <v>14086</v>
      </c>
      <c r="C13" s="6" t="n">
        <v>14593</v>
      </c>
      <c r="D13" s="6" t="n">
        <v>14091</v>
      </c>
    </row>
    <row r="14" spans="1:4">
      <c r="A14" s="4" t="s">
        <v>45</v>
      </c>
      <c r="B14" s="6" t="n">
        <v>-1167</v>
      </c>
      <c r="C14" s="6" t="n">
        <v>-1405</v>
      </c>
      <c r="D14" s="6" t="n">
        <v>-1058</v>
      </c>
    </row>
    <row r="15" spans="1:4">
      <c r="A15" s="4" t="s">
        <v>46</v>
      </c>
      <c r="B15" s="6" t="n">
        <v>-12601</v>
      </c>
      <c r="C15" s="6" t="n">
        <v>-3473</v>
      </c>
      <c r="D15" s="6" t="n">
        <v>-1276</v>
      </c>
    </row>
    <row r="16" spans="1:4">
      <c r="A16" s="4" t="s">
        <v>47</v>
      </c>
      <c r="B16" s="6" t="n">
        <v>305446</v>
      </c>
      <c r="C16" s="6" t="n">
        <v>249529</v>
      </c>
      <c r="D16" s="6" t="n">
        <v>228986</v>
      </c>
    </row>
    <row r="17" spans="1:4">
      <c r="A17" s="4" t="s">
        <v>48</v>
      </c>
      <c r="B17" s="6" t="n">
        <v>63760</v>
      </c>
      <c r="C17" s="6" t="n">
        <v>49268</v>
      </c>
      <c r="D17" s="6" t="n">
        <v>51971</v>
      </c>
    </row>
    <row r="18" spans="1:4">
      <c r="A18" s="4" t="s">
        <v>49</v>
      </c>
      <c r="B18" s="7" t="n">
        <v>241686</v>
      </c>
      <c r="C18" s="7" t="n">
        <v>200261</v>
      </c>
      <c r="D18" s="7" t="n">
        <v>177015</v>
      </c>
    </row>
    <row r="19" spans="1:4">
      <c r="A19" s="3" t="s">
        <v>50</v>
      </c>
    </row>
    <row r="20" spans="1:4">
      <c r="A20" s="4" t="s">
        <v>51</v>
      </c>
      <c r="B20" s="8" t="n">
        <v>1.73</v>
      </c>
      <c r="C20" s="8" t="n">
        <v>1.42</v>
      </c>
      <c r="D20" s="8" t="n">
        <v>1.24</v>
      </c>
    </row>
    <row r="21" spans="1:4">
      <c r="A21" s="3" t="s">
        <v>52</v>
      </c>
    </row>
    <row r="22" spans="1:4">
      <c r="A22" s="4" t="s">
        <v>53</v>
      </c>
      <c r="B22" s="8" t="n">
        <v>1.72</v>
      </c>
      <c r="C22" s="8" t="n">
        <v>1.39</v>
      </c>
      <c r="D22" s="8" t="n">
        <v>1.2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4</v>
      </c>
      <c r="B1" s="2" t="s">
        <v>1</v>
      </c>
    </row>
    <row r="2" spans="1:4">
      <c r="B2" s="2" t="s">
        <v>2</v>
      </c>
      <c r="C2" s="2" t="s">
        <v>32</v>
      </c>
      <c r="D2" s="2" t="s">
        <v>33</v>
      </c>
    </row>
    <row r="3" spans="1:4">
      <c r="A3" s="3" t="s">
        <v>55</v>
      </c>
    </row>
    <row r="4" spans="1:4">
      <c r="A4" s="4" t="s">
        <v>49</v>
      </c>
      <c r="B4" s="7" t="n">
        <v>241686</v>
      </c>
      <c r="C4" s="7" t="n">
        <v>200261</v>
      </c>
      <c r="D4" s="7" t="n">
        <v>177015</v>
      </c>
    </row>
    <row r="5" spans="1:4">
      <c r="A5" s="3" t="s">
        <v>56</v>
      </c>
    </row>
    <row r="6" spans="1:4">
      <c r="A6" s="4" t="s">
        <v>57</v>
      </c>
      <c r="B6" s="6" t="n">
        <v>661</v>
      </c>
      <c r="C6" s="6" t="n">
        <v>-212</v>
      </c>
      <c r="D6" s="6" t="n">
        <v>2961</v>
      </c>
    </row>
    <row r="7" spans="1:4">
      <c r="A7" s="4" t="s">
        <v>58</v>
      </c>
      <c r="B7" s="6" t="n">
        <v>-602</v>
      </c>
      <c r="C7" s="6" t="n">
        <v>-735</v>
      </c>
      <c r="D7" s="6" t="n">
        <v>1660</v>
      </c>
    </row>
    <row r="8" spans="1:4">
      <c r="A8" s="4" t="s">
        <v>59</v>
      </c>
      <c r="B8" s="6" t="n">
        <v>-61776</v>
      </c>
      <c r="C8" s="6" t="n">
        <v>-88462</v>
      </c>
      <c r="D8" s="6" t="n">
        <v>11838</v>
      </c>
    </row>
    <row r="9" spans="1:4">
      <c r="A9" s="4" t="s">
        <v>60</v>
      </c>
      <c r="B9" s="6" t="n">
        <v>-61717</v>
      </c>
      <c r="C9" s="6" t="n">
        <v>-89409</v>
      </c>
      <c r="D9" s="6" t="n">
        <v>16459</v>
      </c>
    </row>
    <row r="10" spans="1:4">
      <c r="A10" s="4" t="s">
        <v>61</v>
      </c>
      <c r="B10" s="7" t="n">
        <v>179969</v>
      </c>
      <c r="C10" s="7" t="n">
        <v>110852</v>
      </c>
      <c r="D10" s="7" t="n">
        <v>19347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r="1" spans="1:2">
      <c r="A1" s="1" t="s">
        <v>234</v>
      </c>
      <c r="B1" s="2" t="s">
        <v>1</v>
      </c>
    </row>
    <row r="2" spans="1:2">
      <c r="B2" s="2" t="s">
        <v>2</v>
      </c>
    </row>
    <row r="3" spans="1:2">
      <c r="A3" s="3" t="s">
        <v>166</v>
      </c>
    </row>
    <row r="4" spans="1:2">
      <c r="A4" s="4" t="s">
        <v>235</v>
      </c>
      <c r="B4" s="4" t="s">
        <v>236</v>
      </c>
    </row>
    <row r="5" spans="1:2">
      <c r="A5" s="4" t="s">
        <v>237</v>
      </c>
      <c r="B5" s="4" t="s">
        <v>238</v>
      </c>
    </row>
    <row r="6" spans="1:2">
      <c r="A6" s="4" t="s">
        <v>239</v>
      </c>
      <c r="B6" s="4" t="s">
        <v>240</v>
      </c>
    </row>
    <row r="7" spans="1:2">
      <c r="A7" s="4" t="s">
        <v>241</v>
      </c>
      <c r="B7" s="4" t="s">
        <v>242</v>
      </c>
    </row>
    <row r="8" spans="1:2">
      <c r="A8" s="4" t="s">
        <v>36</v>
      </c>
      <c r="B8" s="4" t="s">
        <v>243</v>
      </c>
    </row>
    <row r="9" spans="1:2">
      <c r="A9" s="4" t="s">
        <v>39</v>
      </c>
      <c r="B9" s="4" t="s">
        <v>244</v>
      </c>
    </row>
    <row r="10" spans="1:2">
      <c r="A10" s="4" t="s">
        <v>245</v>
      </c>
      <c r="B10" s="4" t="s">
        <v>246</v>
      </c>
    </row>
    <row r="11" spans="1:2">
      <c r="A11" s="4" t="s">
        <v>247</v>
      </c>
      <c r="B11" s="4" t="s">
        <v>248</v>
      </c>
    </row>
    <row r="12" spans="1:2">
      <c r="A12" s="4" t="s">
        <v>68</v>
      </c>
      <c r="B12" s="4" t="s">
        <v>249</v>
      </c>
    </row>
    <row r="13" spans="1:2">
      <c r="A13" s="4" t="s">
        <v>250</v>
      </c>
      <c r="B13" s="4" t="s">
        <v>251</v>
      </c>
    </row>
    <row r="14" spans="1:2">
      <c r="A14" s="4" t="s">
        <v>252</v>
      </c>
      <c r="B14" s="4" t="s">
        <v>253</v>
      </c>
    </row>
    <row r="15" spans="1:2">
      <c r="A15" s="4" t="s">
        <v>73</v>
      </c>
      <c r="B15" s="4" t="s">
        <v>254</v>
      </c>
    </row>
    <row r="16" spans="1:2">
      <c r="A16" s="4" t="s">
        <v>255</v>
      </c>
      <c r="B16" s="4" t="s">
        <v>256</v>
      </c>
    </row>
    <row r="17" spans="1:2">
      <c r="A17" s="4" t="s">
        <v>257</v>
      </c>
      <c r="B17" s="4" t="s">
        <v>258</v>
      </c>
    </row>
    <row r="18" spans="1:2">
      <c r="A18" s="4" t="s">
        <v>259</v>
      </c>
      <c r="B18" s="4" t="s">
        <v>260</v>
      </c>
    </row>
    <row r="19" spans="1:2">
      <c r="A19" s="4" t="s">
        <v>261</v>
      </c>
      <c r="B19" s="4" t="s">
        <v>262</v>
      </c>
    </row>
    <row r="20" spans="1:2">
      <c r="A20" s="4" t="s">
        <v>201</v>
      </c>
      <c r="B20" s="4" t="s">
        <v>263</v>
      </c>
    </row>
    <row r="21" spans="1:2">
      <c r="A21" s="4" t="s">
        <v>264</v>
      </c>
      <c r="B21" s="4" t="s">
        <v>265</v>
      </c>
    </row>
    <row r="22" spans="1:2">
      <c r="A22" s="4" t="s">
        <v>266</v>
      </c>
      <c r="B22" s="4" t="s">
        <v>267</v>
      </c>
    </row>
    <row r="23" spans="1:2">
      <c r="A23" s="4" t="s">
        <v>268</v>
      </c>
      <c r="B23" s="4" t="s">
        <v>269</v>
      </c>
    </row>
    <row r="24" spans="1:2">
      <c r="A24" s="4" t="s">
        <v>270</v>
      </c>
      <c r="B24" s="4" t="s">
        <v>271</v>
      </c>
    </row>
    <row r="25" spans="1:2">
      <c r="A25" s="4" t="s">
        <v>97</v>
      </c>
      <c r="B25" s="4" t="s">
        <v>272</v>
      </c>
    </row>
    <row r="26" spans="1:2">
      <c r="A26" s="4" t="s">
        <v>273</v>
      </c>
      <c r="B26" s="4" t="s">
        <v>274</v>
      </c>
    </row>
    <row r="27" spans="1:2">
      <c r="A27" s="4" t="s">
        <v>275</v>
      </c>
      <c r="B27"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77</v>
      </c>
      <c r="B1" s="2" t="s">
        <v>1</v>
      </c>
    </row>
    <row r="2" spans="1:2">
      <c r="B2" s="2" t="s">
        <v>2</v>
      </c>
    </row>
    <row r="3" spans="1:2">
      <c r="A3" s="3" t="s">
        <v>166</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4</v>
      </c>
      <c r="B1" s="2" t="s">
        <v>1</v>
      </c>
    </row>
    <row r="2" spans="1:2">
      <c r="B2" s="2" t="s">
        <v>2</v>
      </c>
    </row>
    <row r="3" spans="1:2">
      <c r="A3" s="3" t="s">
        <v>176</v>
      </c>
    </row>
    <row r="4" spans="1:2">
      <c r="A4" s="4" t="s">
        <v>295</v>
      </c>
      <c r="B4"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97</v>
      </c>
      <c r="B1" s="2" t="s">
        <v>1</v>
      </c>
    </row>
    <row r="2" spans="1:2">
      <c r="B2" s="2" t="s">
        <v>2</v>
      </c>
    </row>
    <row r="3" spans="1:2">
      <c r="A3" s="3" t="s">
        <v>178</v>
      </c>
    </row>
    <row r="4" spans="1:2">
      <c r="A4" s="4" t="s">
        <v>68</v>
      </c>
      <c r="B4"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99</v>
      </c>
      <c r="B1" s="2" t="s">
        <v>1</v>
      </c>
    </row>
    <row r="2" spans="1:2">
      <c r="B2" s="2" t="s">
        <v>2</v>
      </c>
    </row>
    <row r="3" spans="1:2">
      <c r="A3" s="3" t="s">
        <v>181</v>
      </c>
    </row>
    <row r="4" spans="1:2">
      <c r="A4" s="4" t="s">
        <v>252</v>
      </c>
      <c r="B4" s="4" t="s">
        <v>1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300</v>
      </c>
      <c r="B1" s="2" t="s">
        <v>1</v>
      </c>
    </row>
    <row r="2" spans="1:2">
      <c r="B2" s="2" t="s">
        <v>2</v>
      </c>
    </row>
    <row r="3" spans="1:2">
      <c r="A3" s="3" t="s">
        <v>183</v>
      </c>
    </row>
    <row r="4" spans="1:2">
      <c r="A4" s="4" t="s">
        <v>301</v>
      </c>
      <c r="B4" s="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303</v>
      </c>
      <c r="B1" s="2" t="s">
        <v>1</v>
      </c>
    </row>
    <row r="2" spans="1:2">
      <c r="B2" s="2" t="s">
        <v>2</v>
      </c>
    </row>
    <row r="3" spans="1:2">
      <c r="A3" s="3" t="s">
        <v>186</v>
      </c>
    </row>
    <row r="4" spans="1:2">
      <c r="A4" s="4" t="s">
        <v>255</v>
      </c>
      <c r="B4" s="4" t="s">
        <v>304</v>
      </c>
    </row>
    <row r="5" spans="1:2">
      <c r="A5" s="4" t="s">
        <v>305</v>
      </c>
      <c r="B5" s="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307</v>
      </c>
      <c r="B1" s="2" t="s">
        <v>1</v>
      </c>
    </row>
    <row r="2" spans="1:2">
      <c r="B2" s="2" t="s">
        <v>2</v>
      </c>
    </row>
    <row r="3" spans="1:2">
      <c r="A3" s="3" t="s">
        <v>193</v>
      </c>
    </row>
    <row r="4" spans="1:2">
      <c r="A4" s="4" t="s">
        <v>308</v>
      </c>
      <c r="B4" s="4" t="s">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2</v>
      </c>
      <c r="B1" s="2" t="s">
        <v>1</v>
      </c>
    </row>
    <row r="2" spans="1:4">
      <c r="B2" s="2" t="s">
        <v>2</v>
      </c>
      <c r="C2" s="2" t="s">
        <v>32</v>
      </c>
      <c r="D2" s="2" t="s">
        <v>33</v>
      </c>
    </row>
    <row r="3" spans="1:4">
      <c r="A3" s="3" t="s">
        <v>55</v>
      </c>
    </row>
    <row r="4" spans="1:4">
      <c r="A4" s="4" t="s">
        <v>63</v>
      </c>
      <c r="B4" s="7" t="n">
        <v>238</v>
      </c>
      <c r="C4" s="7" t="n">
        <v>-27</v>
      </c>
      <c r="D4" s="7" t="n">
        <v>168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310</v>
      </c>
      <c r="B1" s="2" t="s">
        <v>1</v>
      </c>
    </row>
    <row r="2" spans="1:2">
      <c r="B2" s="2" t="s">
        <v>2</v>
      </c>
    </row>
    <row r="3" spans="1:2">
      <c r="A3" s="3" t="s">
        <v>196</v>
      </c>
    </row>
    <row r="4" spans="1:2">
      <c r="A4" s="4" t="s">
        <v>88</v>
      </c>
      <c r="B4" s="4" t="s">
        <v>3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2</v>
      </c>
      <c r="B1" s="2" t="s">
        <v>1</v>
      </c>
    </row>
    <row r="2" spans="1:2">
      <c r="B2" s="2" t="s">
        <v>2</v>
      </c>
    </row>
    <row r="3" spans="1:2">
      <c r="A3" s="3" t="s">
        <v>199</v>
      </c>
    </row>
    <row r="4" spans="1:2">
      <c r="A4" s="4" t="s">
        <v>313</v>
      </c>
      <c r="B4" s="4" t="s">
        <v>3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15</v>
      </c>
      <c r="B1" s="2" t="s">
        <v>1</v>
      </c>
    </row>
    <row r="2" spans="1:2">
      <c r="B2" s="2" t="s">
        <v>2</v>
      </c>
    </row>
    <row r="3" spans="1:2">
      <c r="A3" s="3" t="s">
        <v>205</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row r="9" spans="1:2">
      <c r="A9" s="4" t="s">
        <v>326</v>
      </c>
      <c r="B9" s="4" t="s">
        <v>3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r="A1" s="1" t="s">
        <v>328</v>
      </c>
      <c r="B1" s="2" t="s">
        <v>1</v>
      </c>
    </row>
    <row r="2" spans="1:2">
      <c r="B2" s="2" t="s">
        <v>2</v>
      </c>
    </row>
    <row r="3" spans="1:2">
      <c r="A3" s="3" t="s">
        <v>208</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33</v>
      </c>
      <c r="B1" s="2" t="s">
        <v>1</v>
      </c>
    </row>
    <row r="2" spans="1:2">
      <c r="B2" s="2" t="s">
        <v>2</v>
      </c>
    </row>
    <row r="3" spans="1:2">
      <c r="A3" s="3" t="s">
        <v>211</v>
      </c>
    </row>
    <row r="4" spans="1:2">
      <c r="A4" s="4" t="s">
        <v>334</v>
      </c>
      <c r="B4" s="4" t="s">
        <v>335</v>
      </c>
    </row>
    <row r="5" spans="1:2">
      <c r="A5" s="4" t="s">
        <v>336</v>
      </c>
      <c r="B5" s="4" t="s">
        <v>289</v>
      </c>
    </row>
    <row r="6" spans="1:2">
      <c r="A6" s="4" t="s">
        <v>337</v>
      </c>
      <c r="B6" s="4" t="s">
        <v>338</v>
      </c>
    </row>
    <row r="7" spans="1:2">
      <c r="A7" s="4" t="s">
        <v>339</v>
      </c>
      <c r="B7" s="4" t="s">
        <v>340</v>
      </c>
    </row>
    <row r="8" spans="1:2">
      <c r="A8" s="4" t="s">
        <v>341</v>
      </c>
      <c r="B8" s="4" t="s">
        <v>342</v>
      </c>
    </row>
    <row r="9" spans="1:2">
      <c r="A9" s="4" t="s">
        <v>343</v>
      </c>
      <c r="B9" s="4" t="s">
        <v>344</v>
      </c>
    </row>
    <row r="10" spans="1:2">
      <c r="A10" s="4" t="s">
        <v>345</v>
      </c>
      <c r="B10" s="4" t="s">
        <v>3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80"/>
  </cols>
  <sheetData>
    <row r="1" spans="1:2">
      <c r="A1" s="1" t="s">
        <v>347</v>
      </c>
      <c r="B1" s="2" t="s">
        <v>1</v>
      </c>
    </row>
    <row r="2" spans="1:2">
      <c r="B2" s="2" t="s">
        <v>2</v>
      </c>
    </row>
    <row r="3" spans="1:2">
      <c r="A3" s="3" t="s">
        <v>215</v>
      </c>
    </row>
    <row r="4" spans="1:2">
      <c r="A4" s="4" t="s">
        <v>348</v>
      </c>
      <c r="B4" s="4" t="s">
        <v>349</v>
      </c>
    </row>
    <row r="5" spans="1:2">
      <c r="A5" s="4" t="s">
        <v>350</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56</v>
      </c>
      <c r="B1" s="2" t="s">
        <v>1</v>
      </c>
    </row>
    <row r="2" spans="1:2">
      <c r="B2" s="2" t="s">
        <v>2</v>
      </c>
    </row>
    <row r="3" spans="1:2">
      <c r="A3" s="3" t="s">
        <v>357</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62</v>
      </c>
      <c r="B1" s="2" t="s">
        <v>1</v>
      </c>
    </row>
    <row r="2" spans="1:2">
      <c r="B2" s="2" t="s">
        <v>2</v>
      </c>
    </row>
    <row r="3" spans="1:2">
      <c r="A3" s="3" t="s">
        <v>363</v>
      </c>
    </row>
    <row r="4" spans="1:2">
      <c r="A4" s="4" t="s">
        <v>364</v>
      </c>
      <c r="B4" s="4" t="s">
        <v>36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66</v>
      </c>
      <c r="B1" s="2" t="s">
        <v>367</v>
      </c>
    </row>
    <row r="2" spans="1:2">
      <c r="B2" s="2" t="s">
        <v>368</v>
      </c>
    </row>
    <row r="3" spans="1:2">
      <c r="A3" s="3" t="s">
        <v>232</v>
      </c>
    </row>
    <row r="4" spans="1:2">
      <c r="A4" s="4" t="s">
        <v>231</v>
      </c>
      <c r="B4" s="4" t="s">
        <v>3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370</v>
      </c>
      <c r="B1" s="2" t="s">
        <v>367</v>
      </c>
      <c r="C1" s="2" t="s">
        <v>1</v>
      </c>
    </row>
    <row r="2" spans="1:5">
      <c r="B2" s="2" t="s">
        <v>2</v>
      </c>
      <c r="C2" s="2" t="s">
        <v>2</v>
      </c>
      <c r="D2" s="2" t="s">
        <v>32</v>
      </c>
      <c r="E2" s="2" t="s">
        <v>33</v>
      </c>
    </row>
    <row r="3" spans="1:5">
      <c r="A3" s="3" t="s">
        <v>166</v>
      </c>
    </row>
    <row r="4" spans="1:5">
      <c r="A4" s="4" t="s">
        <v>371</v>
      </c>
      <c r="B4" s="7" t="n">
        <v>5200</v>
      </c>
      <c r="C4" s="7" t="n">
        <v>5200</v>
      </c>
      <c r="D4" s="7" t="n">
        <v>13500</v>
      </c>
    </row>
    <row r="5" spans="1:5">
      <c r="A5" s="3" t="s">
        <v>372</v>
      </c>
    </row>
    <row r="6" spans="1:5">
      <c r="A6" s="4" t="s">
        <v>373</v>
      </c>
      <c r="C6" s="7" t="n">
        <v>241686</v>
      </c>
      <c r="D6" s="7" t="n">
        <v>200261</v>
      </c>
      <c r="E6" s="7" t="n">
        <v>177015</v>
      </c>
    </row>
    <row r="7" spans="1:5">
      <c r="A7" s="3" t="s">
        <v>374</v>
      </c>
    </row>
    <row r="8" spans="1:5">
      <c r="A8" s="4" t="s">
        <v>375</v>
      </c>
      <c r="C8" s="6" t="n">
        <v>139353</v>
      </c>
      <c r="D8" s="6" t="n">
        <v>141143</v>
      </c>
      <c r="E8" s="6" t="n">
        <v>142446</v>
      </c>
    </row>
    <row r="9" spans="1:5">
      <c r="A9" s="4" t="s">
        <v>376</v>
      </c>
      <c r="C9" s="6" t="n">
        <v>1421</v>
      </c>
      <c r="D9" s="6" t="n">
        <v>2426</v>
      </c>
      <c r="E9" s="6" t="n">
        <v>2149</v>
      </c>
    </row>
    <row r="10" spans="1:5">
      <c r="A10" s="4" t="s">
        <v>377</v>
      </c>
      <c r="C10" s="6" t="n">
        <v>140774</v>
      </c>
      <c r="D10" s="6" t="n">
        <v>143569</v>
      </c>
      <c r="E10" s="6" t="n">
        <v>144595</v>
      </c>
    </row>
    <row r="11" spans="1:5">
      <c r="A11" s="4" t="s">
        <v>378</v>
      </c>
      <c r="B11" s="6" t="n">
        <v>8300</v>
      </c>
      <c r="C11" s="7" t="n">
        <v>8300</v>
      </c>
    </row>
    <row r="12" spans="1:5">
      <c r="A12" s="4" t="s">
        <v>379</v>
      </c>
      <c r="B12" s="6" t="n">
        <v>28500</v>
      </c>
    </row>
    <row r="13" spans="1:5">
      <c r="A13" s="4" t="s">
        <v>380</v>
      </c>
      <c r="B13" s="6" t="n">
        <v>20200</v>
      </c>
    </row>
    <row r="14" spans="1:5">
      <c r="A14" s="4" t="s">
        <v>381</v>
      </c>
      <c r="B14" s="6" t="n">
        <v>25600</v>
      </c>
    </row>
    <row r="15" spans="1:5">
      <c r="A15" s="4" t="s">
        <v>382</v>
      </c>
      <c r="B15" s="7" t="n">
        <v>2900</v>
      </c>
      <c r="C15" s="7" t="n">
        <v>290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v>
      </c>
      <c r="B1" s="2" t="s">
        <v>2</v>
      </c>
      <c r="C1" s="2" t="s">
        <v>32</v>
      </c>
    </row>
    <row r="2" spans="1:3">
      <c r="A2" s="3" t="s">
        <v>65</v>
      </c>
    </row>
    <row r="3" spans="1:3">
      <c r="A3" s="4" t="s">
        <v>66</v>
      </c>
      <c r="B3" s="7" t="n">
        <v>472785</v>
      </c>
      <c r="C3" s="7" t="n">
        <v>531374</v>
      </c>
    </row>
    <row r="4" spans="1:3">
      <c r="A4" s="4" t="s">
        <v>67</v>
      </c>
      <c r="B4" s="6" t="n">
        <v>326098</v>
      </c>
      <c r="C4" s="6" t="n">
        <v>354658</v>
      </c>
    </row>
    <row r="5" spans="1:3">
      <c r="A5" s="4" t="s">
        <v>68</v>
      </c>
      <c r="B5" s="6" t="n">
        <v>393092</v>
      </c>
      <c r="C5" s="6" t="n">
        <v>320605</v>
      </c>
    </row>
    <row r="6" spans="1:3">
      <c r="A6" s="4" t="s">
        <v>69</v>
      </c>
      <c r="B6" s="6" t="n">
        <v>95539</v>
      </c>
      <c r="C6" s="6" t="n">
        <v>93691</v>
      </c>
    </row>
    <row r="7" spans="1:3">
      <c r="A7" s="4" t="s">
        <v>70</v>
      </c>
      <c r="B7" s="6" t="n">
        <v>1287514</v>
      </c>
      <c r="C7" s="6" t="n">
        <v>1300328</v>
      </c>
    </row>
    <row r="8" spans="1:3">
      <c r="A8" s="4" t="s">
        <v>71</v>
      </c>
      <c r="B8" s="6" t="n">
        <v>272629</v>
      </c>
      <c r="C8" s="6" t="n">
        <v>247094</v>
      </c>
    </row>
    <row r="9" spans="1:3">
      <c r="A9" s="4" t="s">
        <v>72</v>
      </c>
      <c r="B9" s="6" t="n">
        <v>55429</v>
      </c>
      <c r="C9" s="6" t="n">
        <v>54102</v>
      </c>
    </row>
    <row r="10" spans="1:3">
      <c r="A10" s="4" t="s">
        <v>73</v>
      </c>
      <c r="B10" s="6" t="n">
        <v>596316</v>
      </c>
      <c r="C10" s="6" t="n">
        <v>553335</v>
      </c>
    </row>
    <row r="11" spans="1:3">
      <c r="A11" s="4" t="s">
        <v>74</v>
      </c>
      <c r="B11" s="6" t="n">
        <v>141302</v>
      </c>
      <c r="C11" s="6" t="n">
        <v>133212</v>
      </c>
    </row>
    <row r="12" spans="1:3">
      <c r="A12" s="4" t="s">
        <v>75</v>
      </c>
      <c r="B12" s="6" t="n">
        <v>53210</v>
      </c>
      <c r="C12" s="6" t="n">
        <v>61240</v>
      </c>
    </row>
    <row r="13" spans="1:3">
      <c r="A13" s="4" t="s">
        <v>76</v>
      </c>
      <c r="B13" s="6" t="n">
        <v>2406400</v>
      </c>
      <c r="C13" s="6" t="n">
        <v>2349311</v>
      </c>
    </row>
    <row r="14" spans="1:3">
      <c r="A14" s="3" t="s">
        <v>77</v>
      </c>
    </row>
    <row r="15" spans="1:3">
      <c r="A15" s="4" t="s">
        <v>78</v>
      </c>
      <c r="B15" s="6" t="n">
        <v>139540</v>
      </c>
      <c r="C15" s="6" t="n">
        <v>98173</v>
      </c>
    </row>
    <row r="16" spans="1:3">
      <c r="A16" s="4" t="s">
        <v>79</v>
      </c>
      <c r="B16" s="6" t="n">
        <v>31933</v>
      </c>
      <c r="C16" s="6" t="n">
        <v>27878</v>
      </c>
    </row>
    <row r="17" spans="1:3">
      <c r="A17" s="4" t="s">
        <v>80</v>
      </c>
      <c r="B17" s="6" t="n">
        <v>54806</v>
      </c>
      <c r="C17" s="6" t="n">
        <v>62065</v>
      </c>
    </row>
    <row r="18" spans="1:3">
      <c r="A18" s="4" t="s">
        <v>81</v>
      </c>
      <c r="B18" s="6" t="n">
        <v>13406</v>
      </c>
      <c r="C18" s="6" t="n">
        <v>13538</v>
      </c>
    </row>
    <row r="19" spans="1:3">
      <c r="A19" s="4" t="s">
        <v>82</v>
      </c>
      <c r="B19" s="6" t="n">
        <v>33848</v>
      </c>
      <c r="C19" s="6" t="n">
        <v>28276</v>
      </c>
    </row>
    <row r="20" spans="1:3">
      <c r="A20" s="4" t="s">
        <v>83</v>
      </c>
      <c r="B20" s="6" t="n">
        <v>40930</v>
      </c>
      <c r="C20" s="6" t="n">
        <v>51810</v>
      </c>
    </row>
    <row r="21" spans="1:3">
      <c r="A21" s="4" t="s">
        <v>84</v>
      </c>
      <c r="B21" s="6" t="n">
        <v>201</v>
      </c>
      <c r="C21" s="6" t="n">
        <v>4586</v>
      </c>
    </row>
    <row r="22" spans="1:3">
      <c r="A22" s="4" t="s">
        <v>85</v>
      </c>
      <c r="B22" s="6" t="n">
        <v>5987</v>
      </c>
      <c r="C22" s="6" t="n">
        <v>8231</v>
      </c>
    </row>
    <row r="23" spans="1:3">
      <c r="A23" s="4" t="s">
        <v>86</v>
      </c>
      <c r="B23" s="6" t="n">
        <v>264694</v>
      </c>
      <c r="C23" s="6" t="n">
        <v>15000</v>
      </c>
    </row>
    <row r="24" spans="1:3">
      <c r="A24" s="4" t="s">
        <v>87</v>
      </c>
      <c r="B24" s="6" t="n">
        <v>585345</v>
      </c>
      <c r="C24" s="6" t="n">
        <v>309557</v>
      </c>
    </row>
    <row r="25" spans="1:3">
      <c r="A25" s="4" t="s">
        <v>88</v>
      </c>
      <c r="B25" s="6" t="n">
        <v>93750</v>
      </c>
      <c r="C25" s="6" t="n">
        <v>357986</v>
      </c>
    </row>
    <row r="26" spans="1:3">
      <c r="A26" s="4" t="s">
        <v>89</v>
      </c>
      <c r="B26" s="6" t="n">
        <v>3623</v>
      </c>
      <c r="C26" s="6" t="n">
        <v>9193</v>
      </c>
    </row>
    <row r="27" spans="1:3">
      <c r="A27" s="4" t="s">
        <v>84</v>
      </c>
      <c r="B27" s="6" t="n">
        <v>10457</v>
      </c>
      <c r="C27" s="6" t="n">
        <v>11096</v>
      </c>
    </row>
    <row r="28" spans="1:3">
      <c r="A28" s="4" t="s">
        <v>90</v>
      </c>
      <c r="B28" s="7" t="n">
        <v>63710</v>
      </c>
      <c r="C28" s="7" t="n">
        <v>51706</v>
      </c>
    </row>
    <row r="29" spans="1:3">
      <c r="A29" s="4" t="s">
        <v>91</v>
      </c>
      <c r="B29" s="4" t="s">
        <v>92</v>
      </c>
      <c r="C29" s="4" t="s">
        <v>92</v>
      </c>
    </row>
    <row r="30" spans="1:3">
      <c r="A30" s="3" t="s">
        <v>93</v>
      </c>
    </row>
    <row r="31" spans="1:3">
      <c r="A31" s="4" t="s">
        <v>94</v>
      </c>
      <c r="B31" s="7" t="n">
        <v>0</v>
      </c>
      <c r="C31" s="7" t="n">
        <v>0</v>
      </c>
    </row>
    <row r="32" spans="1:3">
      <c r="A32" s="4" t="s">
        <v>95</v>
      </c>
      <c r="B32" s="6" t="n">
        <v>1374</v>
      </c>
      <c r="C32" s="6" t="n">
        <v>1396</v>
      </c>
    </row>
    <row r="33" spans="1:3">
      <c r="A33" s="4" t="s">
        <v>96</v>
      </c>
      <c r="B33" s="6" t="n">
        <v>1773267</v>
      </c>
      <c r="C33" s="6" t="n">
        <v>1671786</v>
      </c>
    </row>
    <row r="34" spans="1:3">
      <c r="A34" s="4" t="s">
        <v>97</v>
      </c>
      <c r="B34" s="6" t="n">
        <v>-125126</v>
      </c>
      <c r="C34" s="6" t="n">
        <v>-63409</v>
      </c>
    </row>
    <row r="35" spans="1:3">
      <c r="A35" s="4" t="s">
        <v>98</v>
      </c>
      <c r="B35" s="6" t="n">
        <v>1649515</v>
      </c>
      <c r="C35" s="6" t="n">
        <v>1609773</v>
      </c>
    </row>
    <row r="36" spans="1:3">
      <c r="A36" s="4" t="s">
        <v>99</v>
      </c>
      <c r="B36" s="7" t="n">
        <v>2406400</v>
      </c>
      <c r="C36" s="7" t="n">
        <v>234931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83</v>
      </c>
      <c r="B1" s="2" t="s">
        <v>1</v>
      </c>
    </row>
    <row r="2" spans="1:4">
      <c r="B2" s="2" t="s">
        <v>2</v>
      </c>
      <c r="C2" s="2" t="s">
        <v>32</v>
      </c>
      <c r="D2" s="2" t="s">
        <v>33</v>
      </c>
    </row>
    <row r="3" spans="1:4">
      <c r="A3" s="3" t="s">
        <v>384</v>
      </c>
    </row>
    <row r="4" spans="1:4">
      <c r="A4" s="4" t="s">
        <v>385</v>
      </c>
      <c r="B4" s="7" t="n">
        <v>13039</v>
      </c>
      <c r="C4" s="7" t="n">
        <v>13410</v>
      </c>
      <c r="D4" s="7" t="n">
        <v>12922</v>
      </c>
    </row>
    <row r="5" spans="1:4">
      <c r="A5" s="4" t="s">
        <v>386</v>
      </c>
      <c r="B5" s="7" t="n">
        <v>68534</v>
      </c>
      <c r="C5" s="7" t="n">
        <v>47434</v>
      </c>
      <c r="D5" s="7" t="n">
        <v>8827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87</v>
      </c>
      <c r="B1" s="2" t="s">
        <v>1</v>
      </c>
    </row>
    <row r="2" spans="1:4">
      <c r="B2" s="2" t="s">
        <v>2</v>
      </c>
      <c r="C2" s="2" t="s">
        <v>32</v>
      </c>
      <c r="D2" s="2" t="s">
        <v>33</v>
      </c>
    </row>
    <row r="3" spans="1:4">
      <c r="A3" s="3" t="s">
        <v>388</v>
      </c>
    </row>
    <row r="4" spans="1:4">
      <c r="A4" s="4" t="s">
        <v>389</v>
      </c>
      <c r="B4" s="7" t="n">
        <v>25748</v>
      </c>
      <c r="C4" s="7" t="n">
        <v>30788</v>
      </c>
      <c r="D4" s="7" t="n">
        <v>27823</v>
      </c>
    </row>
    <row r="5" spans="1:4">
      <c r="A5" s="4" t="s">
        <v>390</v>
      </c>
      <c r="B5" s="6" t="n">
        <v>-7441</v>
      </c>
      <c r="C5" s="6" t="n">
        <v>-7475</v>
      </c>
      <c r="D5" s="6" t="n">
        <v>-8598</v>
      </c>
    </row>
    <row r="6" spans="1:4">
      <c r="A6" s="4" t="s">
        <v>391</v>
      </c>
      <c r="B6" s="6" t="n">
        <v>18307</v>
      </c>
      <c r="C6" s="6" t="n">
        <v>23313</v>
      </c>
      <c r="D6" s="6" t="n">
        <v>19225</v>
      </c>
    </row>
    <row r="7" spans="1:4">
      <c r="A7" s="4" t="s">
        <v>36</v>
      </c>
    </row>
    <row r="8" spans="1:4">
      <c r="A8" s="3" t="s">
        <v>388</v>
      </c>
    </row>
    <row r="9" spans="1:4">
      <c r="A9" s="4" t="s">
        <v>122</v>
      </c>
      <c r="B9" s="6" t="n">
        <v>3001</v>
      </c>
      <c r="C9" s="6" t="n">
        <v>2706</v>
      </c>
      <c r="D9" s="6" t="n">
        <v>2591</v>
      </c>
    </row>
    <row r="10" spans="1:4">
      <c r="A10" s="4" t="s">
        <v>39</v>
      </c>
    </row>
    <row r="11" spans="1:4">
      <c r="A11" s="3" t="s">
        <v>388</v>
      </c>
    </row>
    <row r="12" spans="1:4">
      <c r="A12" s="4" t="s">
        <v>122</v>
      </c>
      <c r="B12" s="6" t="n">
        <v>4694</v>
      </c>
      <c r="C12" s="6" t="n">
        <v>5218</v>
      </c>
      <c r="D12" s="6" t="n">
        <v>4938</v>
      </c>
    </row>
    <row r="13" spans="1:4">
      <c r="A13" s="4" t="s">
        <v>392</v>
      </c>
    </row>
    <row r="14" spans="1:4">
      <c r="A14" s="3" t="s">
        <v>388</v>
      </c>
    </row>
    <row r="15" spans="1:4">
      <c r="A15" s="4" t="s">
        <v>122</v>
      </c>
      <c r="B15" s="7" t="n">
        <v>18053</v>
      </c>
      <c r="C15" s="7" t="n">
        <v>22864</v>
      </c>
      <c r="D15" s="7" t="n">
        <v>2029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93</v>
      </c>
      <c r="B1" s="2" t="s">
        <v>1</v>
      </c>
    </row>
    <row r="2" spans="1:4">
      <c r="B2" s="2" t="s">
        <v>2</v>
      </c>
      <c r="C2" s="2" t="s">
        <v>32</v>
      </c>
      <c r="D2" s="2" t="s">
        <v>33</v>
      </c>
    </row>
    <row r="3" spans="1:4">
      <c r="A3" s="3" t="s">
        <v>394</v>
      </c>
    </row>
    <row r="4" spans="1:4">
      <c r="A4" s="4" t="s">
        <v>395</v>
      </c>
      <c r="B4" s="7" t="n">
        <v>691</v>
      </c>
      <c r="C4" s="7" t="n">
        <v>713</v>
      </c>
      <c r="D4" s="7" t="n">
        <v>73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7"/>
    <col customWidth="1" max="4" min="4" width="25"/>
  </cols>
  <sheetData>
    <row r="1" spans="1:4">
      <c r="A1" s="1" t="s">
        <v>396</v>
      </c>
      <c r="B1" s="2" t="s">
        <v>1</v>
      </c>
    </row>
    <row r="2" spans="1:4">
      <c r="B2" s="2" t="s">
        <v>2</v>
      </c>
      <c r="C2" s="2" t="s">
        <v>32</v>
      </c>
      <c r="D2" s="2" t="s">
        <v>33</v>
      </c>
    </row>
    <row r="3" spans="1:4">
      <c r="A3" s="4" t="s">
        <v>397</v>
      </c>
    </row>
    <row r="4" spans="1:4">
      <c r="A4" s="3" t="s">
        <v>398</v>
      </c>
    </row>
    <row r="5" spans="1:4">
      <c r="A5" s="4" t="s">
        <v>399</v>
      </c>
      <c r="B5" s="4" t="s">
        <v>400</v>
      </c>
      <c r="C5" s="4" t="s">
        <v>401</v>
      </c>
      <c r="D5" s="4" t="s">
        <v>402</v>
      </c>
    </row>
    <row r="6" spans="1:4">
      <c r="A6" s="4" t="s">
        <v>403</v>
      </c>
      <c r="B6" s="4" t="s">
        <v>404</v>
      </c>
      <c r="C6" s="4" t="s">
        <v>405</v>
      </c>
      <c r="D6" s="4" t="s">
        <v>406</v>
      </c>
    </row>
    <row r="7" spans="1:4">
      <c r="A7" s="4" t="s">
        <v>407</v>
      </c>
      <c r="B7" s="4" t="s">
        <v>408</v>
      </c>
      <c r="C7" s="4" t="s">
        <v>409</v>
      </c>
      <c r="D7" s="4" t="s">
        <v>410</v>
      </c>
    </row>
    <row r="8" spans="1:4">
      <c r="A8" s="4" t="s">
        <v>411</v>
      </c>
      <c r="B8" s="4" t="s">
        <v>412</v>
      </c>
      <c r="C8" s="4" t="s">
        <v>413</v>
      </c>
      <c r="D8" s="4" t="s">
        <v>414</v>
      </c>
    </row>
    <row r="9" spans="1:4">
      <c r="A9" s="4" t="s">
        <v>415</v>
      </c>
    </row>
    <row r="10" spans="1:4">
      <c r="A10" s="3" t="s">
        <v>398</v>
      </c>
    </row>
    <row r="11" spans="1:4">
      <c r="A11" s="4" t="s">
        <v>399</v>
      </c>
      <c r="B11" s="4" t="s">
        <v>416</v>
      </c>
      <c r="D11" s="4" t="s">
        <v>402</v>
      </c>
    </row>
    <row r="12" spans="1:4">
      <c r="A12" s="4" t="s">
        <v>403</v>
      </c>
      <c r="B12" s="4" t="s">
        <v>417</v>
      </c>
      <c r="D12" s="4" t="s">
        <v>417</v>
      </c>
    </row>
    <row r="13" spans="1:4">
      <c r="A13" s="4" t="s">
        <v>407</v>
      </c>
      <c r="B13" s="4" t="s">
        <v>418</v>
      </c>
      <c r="D13" s="4" t="s">
        <v>419</v>
      </c>
    </row>
    <row r="14" spans="1:4">
      <c r="A14" s="4" t="s">
        <v>420</v>
      </c>
    </row>
    <row r="15" spans="1:4">
      <c r="A15" s="3" t="s">
        <v>398</v>
      </c>
    </row>
    <row r="16" spans="1:4">
      <c r="A16" s="4" t="s">
        <v>411</v>
      </c>
      <c r="B16" s="4" t="s">
        <v>421</v>
      </c>
      <c r="D16" s="4" t="s">
        <v>422</v>
      </c>
    </row>
    <row r="17" spans="1:4">
      <c r="A17" s="4" t="s">
        <v>423</v>
      </c>
    </row>
    <row r="18" spans="1:4">
      <c r="A18" s="3" t="s">
        <v>398</v>
      </c>
    </row>
    <row r="19" spans="1:4">
      <c r="A19" s="4" t="s">
        <v>411</v>
      </c>
      <c r="B19" s="4" t="s">
        <v>424</v>
      </c>
      <c r="D19" s="4" t="s">
        <v>425</v>
      </c>
    </row>
    <row r="20" spans="1:4">
      <c r="A20" s="4" t="s">
        <v>426</v>
      </c>
    </row>
    <row r="21" spans="1:4">
      <c r="A21" s="3" t="s">
        <v>398</v>
      </c>
    </row>
    <row r="22" spans="1:4">
      <c r="A22" s="4" t="s">
        <v>399</v>
      </c>
      <c r="B22" s="4" t="s">
        <v>427</v>
      </c>
      <c r="C22" s="4" t="s">
        <v>402</v>
      </c>
      <c r="D22" s="4" t="s">
        <v>428</v>
      </c>
    </row>
    <row r="23" spans="1:4">
      <c r="A23" s="4" t="s">
        <v>403</v>
      </c>
      <c r="B23" s="4" t="s">
        <v>406</v>
      </c>
      <c r="C23" s="4" t="s">
        <v>405</v>
      </c>
      <c r="D23" s="4" t="s">
        <v>404</v>
      </c>
    </row>
    <row r="24" spans="1:4">
      <c r="A24" s="4" t="s">
        <v>407</v>
      </c>
      <c r="B24" s="4" t="s">
        <v>429</v>
      </c>
      <c r="C24" s="4" t="s">
        <v>429</v>
      </c>
      <c r="D24" s="4" t="s">
        <v>429</v>
      </c>
    </row>
    <row r="25" spans="1:4">
      <c r="A25" s="4" t="s">
        <v>411</v>
      </c>
      <c r="B25" s="4" t="s">
        <v>430</v>
      </c>
      <c r="C25" s="4" t="s">
        <v>431</v>
      </c>
      <c r="D25" s="4" t="s">
        <v>43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33</v>
      </c>
      <c r="B1" s="2" t="s">
        <v>1</v>
      </c>
    </row>
    <row r="2" spans="1:4">
      <c r="B2" s="2" t="s">
        <v>2</v>
      </c>
      <c r="C2" s="2" t="s">
        <v>32</v>
      </c>
      <c r="D2" s="2" t="s">
        <v>33</v>
      </c>
    </row>
    <row r="3" spans="1:4">
      <c r="A3" s="4" t="s">
        <v>415</v>
      </c>
    </row>
    <row r="4" spans="1:4">
      <c r="A4" s="3" t="s">
        <v>434</v>
      </c>
    </row>
    <row r="5" spans="1:4">
      <c r="A5" s="4" t="s">
        <v>435</v>
      </c>
      <c r="B5" s="7" t="n">
        <v>3300</v>
      </c>
    </row>
    <row r="6" spans="1:4">
      <c r="A6" s="4" t="s">
        <v>397</v>
      </c>
    </row>
    <row r="7" spans="1:4">
      <c r="A7" s="3" t="s">
        <v>434</v>
      </c>
    </row>
    <row r="8" spans="1:4">
      <c r="A8" s="4" t="s">
        <v>436</v>
      </c>
      <c r="B8" s="8" t="n">
        <v>5.6</v>
      </c>
      <c r="C8" s="8" t="n">
        <v>7.41</v>
      </c>
      <c r="D8" s="8" t="n">
        <v>5.92</v>
      </c>
    </row>
    <row r="9" spans="1:4">
      <c r="A9" s="4" t="s">
        <v>435</v>
      </c>
      <c r="B9" s="7" t="n">
        <v>4170</v>
      </c>
      <c r="C9" s="7" t="n">
        <v>4947</v>
      </c>
      <c r="D9" s="7" t="n">
        <v>6095</v>
      </c>
    </row>
    <row r="10" spans="1:4">
      <c r="A10" s="4" t="s">
        <v>437</v>
      </c>
      <c r="B10" s="6" t="n">
        <v>4290</v>
      </c>
      <c r="C10" s="6" t="n">
        <v>4662</v>
      </c>
      <c r="D10" s="6" t="n">
        <v>5059</v>
      </c>
    </row>
    <row r="11" spans="1:4">
      <c r="A11" s="4" t="s">
        <v>438</v>
      </c>
      <c r="B11" s="7" t="n">
        <v>15585</v>
      </c>
      <c r="C11" s="7" t="n">
        <v>35663</v>
      </c>
      <c r="D11" s="7" t="n">
        <v>4642</v>
      </c>
    </row>
    <row r="12" spans="1:4">
      <c r="A12" s="4" t="s">
        <v>439</v>
      </c>
    </row>
    <row r="13" spans="1:4">
      <c r="A13" s="3" t="s">
        <v>434</v>
      </c>
    </row>
    <row r="14" spans="1:4">
      <c r="A14" s="4" t="s">
        <v>436</v>
      </c>
      <c r="B14" s="8" t="n">
        <v>29.12</v>
      </c>
      <c r="C14" s="8" t="n">
        <v>32.8</v>
      </c>
      <c r="D14" s="8" t="n">
        <v>23.94</v>
      </c>
    </row>
    <row r="15" spans="1:4">
      <c r="A15" s="4" t="s">
        <v>435</v>
      </c>
      <c r="B15" s="7" t="n">
        <v>27200</v>
      </c>
      <c r="C15" s="7" t="n">
        <v>22484</v>
      </c>
      <c r="D15" s="7" t="n">
        <v>28239</v>
      </c>
    </row>
    <row r="16" spans="1:4">
      <c r="A16" s="4" t="s">
        <v>437</v>
      </c>
      <c r="B16" s="7" t="n">
        <v>24458</v>
      </c>
      <c r="C16" s="7" t="n">
        <v>30277</v>
      </c>
      <c r="D16" s="7" t="n">
        <v>13846</v>
      </c>
    </row>
    <row r="17" spans="1:4">
      <c r="A17" s="4" t="s">
        <v>440</v>
      </c>
    </row>
    <row r="18" spans="1:4">
      <c r="A18" s="3" t="s">
        <v>434</v>
      </c>
    </row>
    <row r="19" spans="1:4">
      <c r="A19" s="4" t="s">
        <v>436</v>
      </c>
      <c r="B19" s="8" t="n">
        <v>25.55</v>
      </c>
    </row>
    <row r="20" spans="1:4">
      <c r="A20" s="4" t="s">
        <v>441</v>
      </c>
      <c r="B20" s="6" t="n">
        <v>128</v>
      </c>
    </row>
    <row r="21" spans="1:4">
      <c r="A21" s="4" t="s">
        <v>426</v>
      </c>
    </row>
    <row r="22" spans="1:4">
      <c r="A22" s="3" t="s">
        <v>434</v>
      </c>
    </row>
    <row r="23" spans="1:4">
      <c r="A23" s="4" t="s">
        <v>436</v>
      </c>
      <c r="B23" s="8" t="n">
        <v>5.83</v>
      </c>
      <c r="C23" s="8" t="n">
        <v>7.38</v>
      </c>
      <c r="D23" s="8" t="n">
        <v>5.94</v>
      </c>
    </row>
    <row r="24" spans="1:4">
      <c r="A24" s="4" t="s">
        <v>442</v>
      </c>
      <c r="B24" s="7" t="n">
        <v>951</v>
      </c>
      <c r="C24" s="7" t="n">
        <v>1144</v>
      </c>
      <c r="D24" s="7" t="n">
        <v>116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43</v>
      </c>
      <c r="B1" s="2" t="s">
        <v>1</v>
      </c>
    </row>
    <row r="2" spans="1:4">
      <c r="B2" s="2" t="s">
        <v>2</v>
      </c>
      <c r="C2" s="2" t="s">
        <v>32</v>
      </c>
      <c r="D2" s="2" t="s">
        <v>33</v>
      </c>
    </row>
    <row r="3" spans="1:4">
      <c r="A3" s="3" t="s">
        <v>444</v>
      </c>
    </row>
    <row r="4" spans="1:4">
      <c r="A4" s="4" t="s">
        <v>445</v>
      </c>
      <c r="B4" s="7" t="n">
        <v>-2378</v>
      </c>
    </row>
    <row r="5" spans="1:4">
      <c r="A5" s="4" t="s">
        <v>446</v>
      </c>
      <c r="B5" s="6" t="n">
        <v>500</v>
      </c>
    </row>
    <row r="6" spans="1:4">
      <c r="A6" s="4" t="s">
        <v>447</v>
      </c>
      <c r="B6" s="6" t="n">
        <v>161</v>
      </c>
    </row>
    <row r="7" spans="1:4">
      <c r="A7" s="4" t="s">
        <v>448</v>
      </c>
      <c r="B7" s="6" t="n">
        <v>533</v>
      </c>
    </row>
    <row r="8" spans="1:4">
      <c r="A8" s="4" t="s">
        <v>449</v>
      </c>
      <c r="B8" s="6" t="n">
        <v>661</v>
      </c>
      <c r="C8" s="7" t="n">
        <v>-212</v>
      </c>
      <c r="D8" s="7" t="n">
        <v>2961</v>
      </c>
    </row>
    <row r="9" spans="1:4">
      <c r="A9" s="4" t="s">
        <v>450</v>
      </c>
      <c r="B9" s="6" t="n">
        <v>-1717</v>
      </c>
      <c r="C9" s="6" t="n">
        <v>-2378</v>
      </c>
    </row>
    <row r="10" spans="1:4">
      <c r="A10" s="4" t="s">
        <v>451</v>
      </c>
      <c r="B10" s="6" t="n">
        <v>925</v>
      </c>
    </row>
    <row r="11" spans="1:4">
      <c r="A11" s="4" t="s">
        <v>452</v>
      </c>
      <c r="B11" s="6" t="n">
        <v>-1135</v>
      </c>
    </row>
    <row r="12" spans="1:4">
      <c r="A12" s="4" t="s">
        <v>453</v>
      </c>
      <c r="B12" s="6" t="n">
        <v>0</v>
      </c>
    </row>
    <row r="13" spans="1:4">
      <c r="A13" s="4" t="s">
        <v>454</v>
      </c>
      <c r="B13" s="6" t="n">
        <v>-602</v>
      </c>
      <c r="C13" s="6" t="n">
        <v>-735</v>
      </c>
      <c r="D13" s="6" t="n">
        <v>1660</v>
      </c>
    </row>
    <row r="14" spans="1:4">
      <c r="A14" s="4" t="s">
        <v>455</v>
      </c>
      <c r="B14" s="6" t="n">
        <v>323</v>
      </c>
      <c r="C14" s="6" t="n">
        <v>925</v>
      </c>
    </row>
    <row r="15" spans="1:4">
      <c r="A15" s="4" t="s">
        <v>456</v>
      </c>
      <c r="B15" s="6" t="n">
        <v>-61956</v>
      </c>
    </row>
    <row r="16" spans="1:4">
      <c r="A16" s="4" t="s">
        <v>457</v>
      </c>
      <c r="B16" s="6" t="n">
        <v>-61776</v>
      </c>
      <c r="C16" s="6" t="n">
        <v>-88462</v>
      </c>
      <c r="D16" s="6" t="n">
        <v>11838</v>
      </c>
    </row>
    <row r="17" spans="1:4">
      <c r="A17" s="4" t="s">
        <v>458</v>
      </c>
      <c r="B17" s="6" t="n">
        <v>-123732</v>
      </c>
      <c r="C17" s="6" t="n">
        <v>-61956</v>
      </c>
    </row>
    <row r="18" spans="1:4">
      <c r="A18" s="4" t="s">
        <v>459</v>
      </c>
      <c r="B18" s="6" t="n">
        <v>-63409</v>
      </c>
    </row>
    <row r="19" spans="1:4">
      <c r="A19" s="4" t="s">
        <v>460</v>
      </c>
      <c r="B19" s="6" t="n">
        <v>-62411</v>
      </c>
    </row>
    <row r="20" spans="1:4">
      <c r="A20" s="4" t="s">
        <v>461</v>
      </c>
      <c r="B20" s="6" t="n">
        <v>694</v>
      </c>
    </row>
    <row r="21" spans="1:4">
      <c r="A21" s="4" t="s">
        <v>462</v>
      </c>
      <c r="B21" s="6" t="n">
        <v>-61717</v>
      </c>
      <c r="C21" s="6" t="n">
        <v>-89409</v>
      </c>
      <c r="D21" s="7" t="n">
        <v>16459</v>
      </c>
    </row>
    <row r="22" spans="1:4">
      <c r="A22" s="4" t="s">
        <v>463</v>
      </c>
      <c r="B22" s="7" t="n">
        <v>-125126</v>
      </c>
      <c r="C22" s="7" t="n">
        <v>-6340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s>
  <sheetData>
    <row r="1" spans="1:4">
      <c r="A1" s="1" t="s">
        <v>464</v>
      </c>
      <c r="B1" s="2" t="s">
        <v>1</v>
      </c>
    </row>
    <row r="2" spans="1:4">
      <c r="B2" s="2" t="s">
        <v>2</v>
      </c>
      <c r="C2" s="2" t="s">
        <v>32</v>
      </c>
      <c r="D2" s="2" t="s">
        <v>33</v>
      </c>
    </row>
    <row r="3" spans="1:4">
      <c r="A3" s="4" t="s">
        <v>465</v>
      </c>
      <c r="B3" s="7" t="n">
        <v>-123732</v>
      </c>
      <c r="C3" s="7" t="n">
        <v>-61956</v>
      </c>
    </row>
    <row r="4" spans="1:4">
      <c r="A4" s="4" t="s">
        <v>466</v>
      </c>
      <c r="B4" s="6" t="n">
        <v>-2500</v>
      </c>
      <c r="C4" s="6" t="n">
        <v>200</v>
      </c>
      <c r="D4" s="7" t="n">
        <v>-300</v>
      </c>
    </row>
    <row r="5" spans="1:4">
      <c r="A5" s="4" t="s">
        <v>467</v>
      </c>
      <c r="B5" s="6" t="n">
        <v>36800</v>
      </c>
      <c r="C5" s="6" t="n">
        <v>39600</v>
      </c>
    </row>
    <row r="6" spans="1:4">
      <c r="A6" s="4" t="s">
        <v>259</v>
      </c>
      <c r="B6" s="6" t="n">
        <v>18700</v>
      </c>
      <c r="C6" s="6" t="n">
        <v>12600</v>
      </c>
      <c r="D6" s="7" t="n">
        <v>10700</v>
      </c>
    </row>
    <row r="7" spans="1:4">
      <c r="A7" s="4" t="s">
        <v>468</v>
      </c>
      <c r="B7" s="7" t="n">
        <v>5200</v>
      </c>
      <c r="C7" s="7" t="n">
        <v>13500</v>
      </c>
    </row>
    <row r="8" spans="1:4">
      <c r="A8" s="4" t="s">
        <v>469</v>
      </c>
      <c r="B8" s="6" t="n">
        <v>354</v>
      </c>
      <c r="C8" s="6" t="n">
        <v>171</v>
      </c>
      <c r="D8" s="6" t="n">
        <v>549</v>
      </c>
    </row>
    <row r="9" spans="1:4">
      <c r="A9" s="4" t="s">
        <v>470</v>
      </c>
      <c r="B9" s="7" t="n">
        <v>37000</v>
      </c>
    </row>
    <row r="10" spans="1:4">
      <c r="A10" s="4" t="s">
        <v>471</v>
      </c>
      <c r="B10" s="4" t="s">
        <v>472</v>
      </c>
    </row>
    <row r="11" spans="1:4">
      <c r="A11" s="4" t="s">
        <v>473</v>
      </c>
      <c r="B11" s="4" t="s">
        <v>474</v>
      </c>
    </row>
    <row r="12" spans="1:4">
      <c r="A12" s="9" t="n">
        <v>1</v>
      </c>
    </row>
    <row r="13" spans="1:4">
      <c r="A13" s="4" t="s">
        <v>475</v>
      </c>
      <c r="B13" s="7" t="n">
        <v>29000</v>
      </c>
      <c r="C13" s="7" t="n">
        <v>29800</v>
      </c>
    </row>
    <row r="14" spans="1:4">
      <c r="A14" s="4" t="s">
        <v>476</v>
      </c>
    </row>
    <row r="15" spans="1:4">
      <c r="A15" s="4" t="s">
        <v>441</v>
      </c>
      <c r="B15" s="6" t="n">
        <v>804</v>
      </c>
      <c r="C15" s="6" t="n">
        <v>685</v>
      </c>
      <c r="D15" s="6" t="n">
        <v>1173</v>
      </c>
    </row>
    <row r="16" spans="1:4">
      <c r="A16" s="4" t="s">
        <v>477</v>
      </c>
    </row>
    <row r="17" spans="1:4">
      <c r="A17" s="4" t="s">
        <v>436</v>
      </c>
      <c r="B17" s="8" t="n">
        <v>26.3</v>
      </c>
      <c r="C17" s="8" t="n">
        <v>32.8</v>
      </c>
      <c r="D17" s="8" t="n">
        <v>23.98</v>
      </c>
    </row>
    <row r="18" spans="1:4">
      <c r="A18" s="4" t="s">
        <v>415</v>
      </c>
    </row>
    <row r="19" spans="1:4">
      <c r="A19" s="4" t="s">
        <v>435</v>
      </c>
      <c r="B19" s="7" t="n">
        <v>3300</v>
      </c>
    </row>
    <row r="20" spans="1:4">
      <c r="A20" s="4" t="s">
        <v>439</v>
      </c>
    </row>
    <row r="21" spans="1:4">
      <c r="A21" s="4" t="s">
        <v>435</v>
      </c>
      <c r="B21" s="7" t="n">
        <v>27200</v>
      </c>
      <c r="C21" s="7" t="n">
        <v>22484</v>
      </c>
      <c r="D21" s="7" t="n">
        <v>28239</v>
      </c>
    </row>
    <row r="22" spans="1:4">
      <c r="A22" s="4" t="s">
        <v>440</v>
      </c>
    </row>
    <row r="23" spans="1:4">
      <c r="A23" s="4" t="s">
        <v>441</v>
      </c>
      <c r="B23" s="6" t="n">
        <v>128</v>
      </c>
    </row>
    <row r="24" spans="1:4">
      <c r="A24" s="4" t="s">
        <v>436</v>
      </c>
      <c r="B24" s="8" t="n">
        <v>25.55</v>
      </c>
    </row>
    <row r="25" spans="1:4">
      <c r="A25" s="4" t="s">
        <v>397</v>
      </c>
    </row>
    <row r="26" spans="1:4">
      <c r="A26" s="4" t="s">
        <v>436</v>
      </c>
      <c r="B26" s="8" t="n">
        <v>5.6</v>
      </c>
      <c r="C26" s="8" t="n">
        <v>7.41</v>
      </c>
      <c r="D26" s="8" t="n">
        <v>5.92</v>
      </c>
    </row>
    <row r="27" spans="1:4">
      <c r="A27" s="4" t="s">
        <v>478</v>
      </c>
      <c r="B27" s="7" t="n">
        <v>20800</v>
      </c>
      <c r="C27" s="7" t="n">
        <v>44200</v>
      </c>
      <c r="D27" s="7" t="n">
        <v>4600</v>
      </c>
    </row>
    <row r="28" spans="1:4">
      <c r="A28" s="4" t="s">
        <v>479</v>
      </c>
      <c r="B28" s="7" t="n">
        <v>3900</v>
      </c>
      <c r="C28" s="7" t="n">
        <v>12800</v>
      </c>
      <c r="D28" s="7" t="n">
        <v>6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480</v>
      </c>
      <c r="B1" s="2" t="s">
        <v>2</v>
      </c>
      <c r="C1" s="2" t="s">
        <v>32</v>
      </c>
    </row>
    <row r="2" spans="1:3">
      <c r="A2" s="9" t="n">
        <v>1</v>
      </c>
    </row>
    <row r="3" spans="1:3">
      <c r="A3" s="3" t="s">
        <v>481</v>
      </c>
    </row>
    <row r="4" spans="1:3">
      <c r="A4" s="4" t="s">
        <v>475</v>
      </c>
      <c r="B4" s="7" t="n">
        <v>29</v>
      </c>
      <c r="C4" s="10" t="n">
        <v>29.8</v>
      </c>
    </row>
    <row r="5" spans="1:3">
      <c r="A5" s="9" t="n">
        <v>2</v>
      </c>
    </row>
    <row r="6" spans="1:3">
      <c r="A6" s="3" t="s">
        <v>481</v>
      </c>
    </row>
    <row r="7" spans="1:3">
      <c r="A7" s="4" t="s">
        <v>482</v>
      </c>
      <c r="B7" s="10" t="n">
        <v>254.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483</v>
      </c>
      <c r="B1" s="2" t="s">
        <v>2</v>
      </c>
      <c r="C1" s="2" t="s">
        <v>32</v>
      </c>
    </row>
    <row r="2" spans="1:3">
      <c r="A2" s="4" t="s">
        <v>484</v>
      </c>
      <c r="B2" s="7" t="n">
        <v>91913</v>
      </c>
      <c r="C2" s="7" t="n">
        <v>119008</v>
      </c>
    </row>
    <row r="3" spans="1:3">
      <c r="A3" s="4" t="s">
        <v>485</v>
      </c>
    </row>
    <row r="4" spans="1:3">
      <c r="A4" s="4" t="s">
        <v>484</v>
      </c>
      <c r="B4" s="6" t="n">
        <v>59198</v>
      </c>
      <c r="C4" s="6" t="n">
        <v>67809</v>
      </c>
    </row>
    <row r="5" spans="1:3">
      <c r="A5" s="4" t="s">
        <v>486</v>
      </c>
    </row>
    <row r="6" spans="1:3">
      <c r="A6" s="4" t="s">
        <v>484</v>
      </c>
      <c r="B6" s="6" t="n">
        <v>10799</v>
      </c>
      <c r="C6" s="6" t="n">
        <v>17446</v>
      </c>
    </row>
    <row r="7" spans="1:3">
      <c r="A7" s="4" t="s">
        <v>487</v>
      </c>
    </row>
    <row r="8" spans="1:3">
      <c r="A8" s="4" t="s">
        <v>484</v>
      </c>
      <c r="B8" s="6" t="n">
        <v>10203</v>
      </c>
      <c r="C8" s="6" t="n">
        <v>14928</v>
      </c>
    </row>
    <row r="9" spans="1:3">
      <c r="A9" s="4" t="s">
        <v>488</v>
      </c>
    </row>
    <row r="10" spans="1:3">
      <c r="A10" s="4" t="s">
        <v>484</v>
      </c>
      <c r="B10" s="6" t="n">
        <v>6440</v>
      </c>
      <c r="C10" s="6" t="n">
        <v>2449</v>
      </c>
    </row>
    <row r="11" spans="1:3">
      <c r="A11" s="4" t="s">
        <v>489</v>
      </c>
    </row>
    <row r="12" spans="1:3">
      <c r="A12" s="4" t="s">
        <v>484</v>
      </c>
      <c r="B12" s="6" t="n">
        <v>2342</v>
      </c>
      <c r="C12" s="6" t="n">
        <v>6566</v>
      </c>
    </row>
    <row r="13" spans="1:3">
      <c r="A13" s="4" t="s">
        <v>490</v>
      </c>
    </row>
    <row r="14" spans="1:3">
      <c r="A14" s="4" t="s">
        <v>484</v>
      </c>
      <c r="B14" s="6" t="n">
        <v>281</v>
      </c>
      <c r="C14" s="6" t="n">
        <v>5391</v>
      </c>
    </row>
    <row r="15" spans="1:3">
      <c r="A15" s="4" t="s">
        <v>491</v>
      </c>
    </row>
    <row r="16" spans="1:3">
      <c r="A16" s="4" t="s">
        <v>484</v>
      </c>
      <c r="B16" s="6" t="n">
        <v>2124</v>
      </c>
      <c r="C16" s="6" t="n">
        <v>3718</v>
      </c>
    </row>
    <row r="17" spans="1:3">
      <c r="A17" s="4" t="s">
        <v>492</v>
      </c>
    </row>
    <row r="18" spans="1:3">
      <c r="A18" s="4" t="s">
        <v>484</v>
      </c>
      <c r="B18" s="7" t="n">
        <v>526</v>
      </c>
      <c r="C18" s="7" t="n">
        <v>70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3</v>
      </c>
      <c r="B1" s="2" t="s">
        <v>2</v>
      </c>
      <c r="C1" s="2" t="s">
        <v>32</v>
      </c>
    </row>
    <row r="2" spans="1:3">
      <c r="A2" s="4" t="s">
        <v>494</v>
      </c>
    </row>
    <row r="3" spans="1:3">
      <c r="A3" s="3" t="s">
        <v>495</v>
      </c>
    </row>
    <row r="4" spans="1:3">
      <c r="A4" s="4" t="s">
        <v>496</v>
      </c>
      <c r="B4" s="7" t="n">
        <v>767</v>
      </c>
      <c r="C4" s="7" t="n">
        <v>112</v>
      </c>
    </row>
    <row r="5" spans="1:3">
      <c r="A5" s="4" t="s">
        <v>497</v>
      </c>
    </row>
    <row r="6" spans="1:3">
      <c r="A6" s="3" t="s">
        <v>495</v>
      </c>
    </row>
    <row r="7" spans="1:3">
      <c r="A7" s="4" t="s">
        <v>498</v>
      </c>
      <c r="B7" s="7" t="n">
        <v>1314</v>
      </c>
      <c r="C7" s="7" t="n">
        <v>324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100</v>
      </c>
      <c r="B1" s="2" t="s">
        <v>2</v>
      </c>
      <c r="C1" s="2" t="s">
        <v>32</v>
      </c>
    </row>
    <row r="2" spans="1:3">
      <c r="A2" s="3" t="s">
        <v>101</v>
      </c>
    </row>
    <row r="3" spans="1:3">
      <c r="A3" s="4" t="s">
        <v>102</v>
      </c>
      <c r="B3" s="8" t="n">
        <v>0.01</v>
      </c>
      <c r="C3" s="8" t="n">
        <v>0.01</v>
      </c>
    </row>
    <row r="4" spans="1:3">
      <c r="A4" s="4" t="s">
        <v>103</v>
      </c>
      <c r="B4" s="6" t="n">
        <v>10000</v>
      </c>
      <c r="C4" s="6" t="n">
        <v>10000</v>
      </c>
    </row>
    <row r="5" spans="1:3">
      <c r="A5" s="4" t="s">
        <v>104</v>
      </c>
      <c r="B5" s="6" t="n">
        <v>0</v>
      </c>
      <c r="C5" s="6" t="n">
        <v>0</v>
      </c>
    </row>
    <row r="6" spans="1:3">
      <c r="A6" s="4" t="s">
        <v>105</v>
      </c>
      <c r="B6" s="8" t="n">
        <v>0.01</v>
      </c>
      <c r="C6" s="8" t="n">
        <v>0.01</v>
      </c>
    </row>
    <row r="7" spans="1:3">
      <c r="A7" s="4" t="s">
        <v>106</v>
      </c>
      <c r="B7" s="6" t="n">
        <v>500000</v>
      </c>
      <c r="C7" s="6" t="n">
        <v>500000</v>
      </c>
    </row>
    <row r="8" spans="1:3">
      <c r="A8" s="4" t="s">
        <v>107</v>
      </c>
      <c r="B8" s="6" t="n">
        <v>137350</v>
      </c>
      <c r="C8" s="6" t="n">
        <v>13957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99</v>
      </c>
      <c r="B1" s="2" t="s">
        <v>1</v>
      </c>
    </row>
    <row r="2" spans="1:3">
      <c r="B2" s="2" t="s">
        <v>2</v>
      </c>
      <c r="C2" s="2" t="s">
        <v>32</v>
      </c>
    </row>
    <row r="3" spans="1:3">
      <c r="A3" s="3" t="s">
        <v>500</v>
      </c>
    </row>
    <row r="4" spans="1:3">
      <c r="A4" s="4" t="s">
        <v>501</v>
      </c>
      <c r="B4" s="7" t="n">
        <v>91913</v>
      </c>
      <c r="C4" s="7" t="n">
        <v>119008</v>
      </c>
    </row>
    <row r="5" spans="1:3">
      <c r="A5" s="4" t="s">
        <v>502</v>
      </c>
    </row>
    <row r="6" spans="1:3">
      <c r="A6" s="3" t="s">
        <v>500</v>
      </c>
    </row>
    <row r="7" spans="1:3">
      <c r="A7" s="4" t="s">
        <v>503</v>
      </c>
      <c r="B7" s="4" t="s">
        <v>504</v>
      </c>
    </row>
    <row r="8" spans="1:3">
      <c r="A8" s="4" t="s">
        <v>501</v>
      </c>
      <c r="B8" s="7" t="n">
        <v>54400</v>
      </c>
    </row>
    <row r="9" spans="1:3">
      <c r="A9" s="4" t="s">
        <v>505</v>
      </c>
      <c r="B9" s="4" t="s">
        <v>506</v>
      </c>
    </row>
    <row r="10" spans="1:3">
      <c r="A10" s="4" t="s">
        <v>507</v>
      </c>
      <c r="B10" s="4" t="s">
        <v>508</v>
      </c>
    </row>
    <row r="11" spans="1:3">
      <c r="A11" s="4" t="s">
        <v>509</v>
      </c>
      <c r="B11" s="4" t="s">
        <v>510</v>
      </c>
    </row>
    <row r="12" spans="1:3">
      <c r="A12" s="4" t="s">
        <v>511</v>
      </c>
    </row>
    <row r="13" spans="1:3">
      <c r="A13" s="3" t="s">
        <v>500</v>
      </c>
    </row>
    <row r="14" spans="1:3">
      <c r="A14" s="4" t="s">
        <v>503</v>
      </c>
      <c r="B14" s="4" t="s">
        <v>512</v>
      </c>
    </row>
    <row r="15" spans="1:3">
      <c r="A15" s="4" t="s">
        <v>501</v>
      </c>
      <c r="B15" s="7" t="n">
        <v>54400</v>
      </c>
    </row>
    <row r="16" spans="1:3">
      <c r="A16" s="4" t="s">
        <v>505</v>
      </c>
      <c r="B16" s="4" t="s">
        <v>513</v>
      </c>
    </row>
    <row r="17" spans="1:3">
      <c r="A17" s="4" t="s">
        <v>507</v>
      </c>
      <c r="B17" s="4" t="s">
        <v>508</v>
      </c>
    </row>
    <row r="18" spans="1:3">
      <c r="A18" s="4" t="s">
        <v>509</v>
      </c>
      <c r="B18" s="4" t="s">
        <v>51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14</v>
      </c>
      <c r="B1" s="2" t="s">
        <v>1</v>
      </c>
    </row>
    <row r="2" spans="1:4">
      <c r="B2" s="2" t="s">
        <v>2</v>
      </c>
      <c r="C2" s="2" t="s">
        <v>32</v>
      </c>
      <c r="D2" s="2" t="s">
        <v>33</v>
      </c>
    </row>
    <row r="3" spans="1:4">
      <c r="A3" s="3" t="s">
        <v>500</v>
      </c>
    </row>
    <row r="4" spans="1:4">
      <c r="A4" s="4" t="s">
        <v>515</v>
      </c>
      <c r="B4" s="7" t="n">
        <v>-6700</v>
      </c>
      <c r="C4" s="7" t="n">
        <v>-8300</v>
      </c>
      <c r="D4" s="7" t="n">
        <v>4600</v>
      </c>
    </row>
    <row r="5" spans="1:4">
      <c r="A5" s="4" t="s">
        <v>516</v>
      </c>
      <c r="B5" s="4" t="s">
        <v>429</v>
      </c>
    </row>
    <row r="6" spans="1:4">
      <c r="A6" s="4" t="s">
        <v>517</v>
      </c>
      <c r="B6" s="4" t="s">
        <v>518</v>
      </c>
    </row>
    <row r="7" spans="1:4">
      <c r="A7" s="4" t="s">
        <v>58</v>
      </c>
      <c r="B7" s="7" t="n">
        <v>-602</v>
      </c>
      <c r="C7" s="7" t="n">
        <v>-735</v>
      </c>
      <c r="D7" s="7" t="n">
        <v>1660</v>
      </c>
    </row>
    <row r="8" spans="1:4">
      <c r="A8" s="4" t="s">
        <v>519</v>
      </c>
    </row>
    <row r="9" spans="1:4">
      <c r="A9" s="3" t="s">
        <v>500</v>
      </c>
    </row>
    <row r="10" spans="1:4">
      <c r="A10" s="4" t="s">
        <v>520</v>
      </c>
      <c r="B10" s="6" t="n">
        <v>300</v>
      </c>
    </row>
    <row r="11" spans="1:4">
      <c r="A11" s="4" t="s">
        <v>521</v>
      </c>
    </row>
    <row r="12" spans="1:4">
      <c r="A12" s="3" t="s">
        <v>500</v>
      </c>
    </row>
    <row r="13" spans="1:4">
      <c r="A13" s="4" t="s">
        <v>522</v>
      </c>
      <c r="B13" s="6" t="n">
        <v>500</v>
      </c>
    </row>
    <row r="14" spans="1:4">
      <c r="A14" s="4" t="s">
        <v>523</v>
      </c>
    </row>
    <row r="15" spans="1:4">
      <c r="A15" s="3" t="s">
        <v>500</v>
      </c>
    </row>
    <row r="16" spans="1:4">
      <c r="A16" s="4" t="s">
        <v>524</v>
      </c>
      <c r="B16" s="7" t="n">
        <v>2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25</v>
      </c>
      <c r="B1" s="2" t="s">
        <v>1</v>
      </c>
    </row>
    <row r="2" spans="1:4">
      <c r="B2" s="2" t="s">
        <v>2</v>
      </c>
      <c r="C2" s="2" t="s">
        <v>32</v>
      </c>
      <c r="D2" s="2" t="s">
        <v>33</v>
      </c>
    </row>
    <row r="3" spans="1:4">
      <c r="A3" s="3" t="s">
        <v>526</v>
      </c>
    </row>
    <row r="4" spans="1:4">
      <c r="A4" s="4" t="s">
        <v>527</v>
      </c>
      <c r="B4" s="7" t="n">
        <v>8014</v>
      </c>
      <c r="C4" s="7" t="n">
        <v>7674</v>
      </c>
      <c r="D4" s="7" t="n">
        <v>6574</v>
      </c>
    </row>
    <row r="5" spans="1:4">
      <c r="A5" s="4" t="s">
        <v>528</v>
      </c>
      <c r="B5" s="6" t="n">
        <v>807</v>
      </c>
      <c r="C5" s="6" t="n">
        <v>1723</v>
      </c>
      <c r="D5" s="6" t="n">
        <v>1571</v>
      </c>
    </row>
    <row r="6" spans="1:4">
      <c r="A6" s="4" t="s">
        <v>529</v>
      </c>
      <c r="B6" s="6" t="n">
        <v>-1568</v>
      </c>
      <c r="C6" s="6" t="n">
        <v>-961</v>
      </c>
      <c r="D6" s="6" t="n">
        <v>-505</v>
      </c>
    </row>
    <row r="7" spans="1:4">
      <c r="A7" s="4" t="s">
        <v>530</v>
      </c>
      <c r="B7" s="6" t="n">
        <v>-400</v>
      </c>
      <c r="C7" s="6" t="n">
        <v>-422</v>
      </c>
      <c r="D7" s="6" t="n">
        <v>34</v>
      </c>
    </row>
    <row r="8" spans="1:4">
      <c r="A8" s="4" t="s">
        <v>531</v>
      </c>
      <c r="B8" s="7" t="n">
        <v>6853</v>
      </c>
      <c r="C8" s="7" t="n">
        <v>8014</v>
      </c>
      <c r="D8" s="7" t="n">
        <v>767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532</v>
      </c>
      <c r="B1" s="2" t="s">
        <v>2</v>
      </c>
      <c r="C1" s="2" t="s">
        <v>32</v>
      </c>
    </row>
    <row r="2" spans="1:3">
      <c r="A2" s="3" t="s">
        <v>178</v>
      </c>
    </row>
    <row r="3" spans="1:3">
      <c r="A3" s="4" t="s">
        <v>533</v>
      </c>
      <c r="B3" s="7" t="n">
        <v>216107</v>
      </c>
      <c r="C3" s="7" t="n">
        <v>181618</v>
      </c>
    </row>
    <row r="4" spans="1:3">
      <c r="A4" s="4" t="s">
        <v>534</v>
      </c>
      <c r="B4" s="6" t="n">
        <v>38639</v>
      </c>
      <c r="C4" s="6" t="n">
        <v>37139</v>
      </c>
    </row>
    <row r="5" spans="1:3">
      <c r="A5" s="4" t="s">
        <v>535</v>
      </c>
      <c r="B5" s="6" t="n">
        <v>138346</v>
      </c>
      <c r="C5" s="6" t="n">
        <v>101848</v>
      </c>
    </row>
    <row r="6" spans="1:3">
      <c r="A6" s="4" t="s">
        <v>536</v>
      </c>
      <c r="B6" s="7" t="n">
        <v>393092</v>
      </c>
      <c r="C6" s="7" t="n">
        <v>32060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r="A1" s="1" t="s">
        <v>537</v>
      </c>
      <c r="B1" s="2" t="s">
        <v>1</v>
      </c>
    </row>
    <row r="2" spans="1:3">
      <c r="B2" s="2" t="s">
        <v>2</v>
      </c>
      <c r="C2" s="2" t="s">
        <v>32</v>
      </c>
    </row>
    <row r="3" spans="1:3">
      <c r="A3" s="3" t="s">
        <v>538</v>
      </c>
    </row>
    <row r="4" spans="1:3">
      <c r="A4" s="4" t="s">
        <v>539</v>
      </c>
      <c r="B4" s="7" t="n">
        <v>2200</v>
      </c>
    </row>
    <row r="5" spans="1:3">
      <c r="A5" s="4" t="s">
        <v>540</v>
      </c>
      <c r="B5" s="6" t="n">
        <v>526010</v>
      </c>
      <c r="C5" s="7" t="n">
        <v>495244</v>
      </c>
    </row>
    <row r="6" spans="1:3">
      <c r="A6" s="4" t="s">
        <v>541</v>
      </c>
      <c r="B6" s="6" t="n">
        <v>-253381</v>
      </c>
      <c r="C6" s="6" t="n">
        <v>-248150</v>
      </c>
    </row>
    <row r="7" spans="1:3">
      <c r="A7" s="4" t="s">
        <v>71</v>
      </c>
      <c r="B7" s="6" t="n">
        <v>272629</v>
      </c>
      <c r="C7" s="6" t="n">
        <v>247094</v>
      </c>
    </row>
    <row r="8" spans="1:3">
      <c r="A8" s="4" t="s">
        <v>542</v>
      </c>
    </row>
    <row r="9" spans="1:3">
      <c r="A9" s="3" t="s">
        <v>538</v>
      </c>
    </row>
    <row r="10" spans="1:3">
      <c r="A10" s="4" t="s">
        <v>540</v>
      </c>
      <c r="B10" s="6" t="n">
        <v>22972</v>
      </c>
      <c r="C10" s="6" t="n">
        <v>24536</v>
      </c>
    </row>
    <row r="11" spans="1:3">
      <c r="A11" s="4" t="s">
        <v>543</v>
      </c>
    </row>
    <row r="12" spans="1:3">
      <c r="A12" s="3" t="s">
        <v>538</v>
      </c>
    </row>
    <row r="13" spans="1:3">
      <c r="A13" s="4" t="s">
        <v>540</v>
      </c>
      <c r="B13" s="7" t="n">
        <v>163420</v>
      </c>
      <c r="C13" s="6" t="n">
        <v>133152</v>
      </c>
    </row>
    <row r="14" spans="1:3">
      <c r="A14" s="4" t="s">
        <v>544</v>
      </c>
    </row>
    <row r="15" spans="1:3">
      <c r="A15" s="3" t="s">
        <v>538</v>
      </c>
    </row>
    <row r="16" spans="1:3">
      <c r="A16" s="4" t="s">
        <v>545</v>
      </c>
      <c r="B16" s="4" t="s">
        <v>546</v>
      </c>
    </row>
    <row r="17" spans="1:3">
      <c r="A17" s="4" t="s">
        <v>547</v>
      </c>
    </row>
    <row r="18" spans="1:3">
      <c r="A18" s="3" t="s">
        <v>538</v>
      </c>
    </row>
    <row r="19" spans="1:3">
      <c r="A19" s="4" t="s">
        <v>540</v>
      </c>
      <c r="B19" s="7" t="n">
        <v>241310</v>
      </c>
      <c r="C19" s="6" t="n">
        <v>236267</v>
      </c>
    </row>
    <row r="20" spans="1:3">
      <c r="A20" s="4" t="s">
        <v>548</v>
      </c>
    </row>
    <row r="21" spans="1:3">
      <c r="A21" s="3" t="s">
        <v>538</v>
      </c>
    </row>
    <row r="22" spans="1:3">
      <c r="A22" s="4" t="s">
        <v>545</v>
      </c>
      <c r="B22" s="4" t="s">
        <v>549</v>
      </c>
    </row>
    <row r="23" spans="1:3">
      <c r="A23" s="4" t="s">
        <v>550</v>
      </c>
    </row>
    <row r="24" spans="1:3">
      <c r="A24" s="3" t="s">
        <v>538</v>
      </c>
    </row>
    <row r="25" spans="1:3">
      <c r="A25" s="4" t="s">
        <v>545</v>
      </c>
      <c r="B25" s="4" t="s">
        <v>551</v>
      </c>
    </row>
    <row r="26" spans="1:3">
      <c r="A26" s="4" t="s">
        <v>552</v>
      </c>
    </row>
    <row r="27" spans="1:3">
      <c r="A27" s="3" t="s">
        <v>538</v>
      </c>
    </row>
    <row r="28" spans="1:3">
      <c r="A28" s="4" t="s">
        <v>540</v>
      </c>
      <c r="B28" s="7" t="n">
        <v>98308</v>
      </c>
      <c r="C28" s="7" t="n">
        <v>101289</v>
      </c>
    </row>
    <row r="29" spans="1:3">
      <c r="A29" s="4" t="s">
        <v>553</v>
      </c>
    </row>
    <row r="30" spans="1:3">
      <c r="A30" s="3" t="s">
        <v>538</v>
      </c>
    </row>
    <row r="31" spans="1:3">
      <c r="A31" s="4" t="s">
        <v>545</v>
      </c>
      <c r="B31" s="4" t="s">
        <v>549</v>
      </c>
    </row>
    <row r="32" spans="1:3">
      <c r="A32" s="4" t="s">
        <v>554</v>
      </c>
    </row>
    <row r="33" spans="1:3">
      <c r="A33" s="3" t="s">
        <v>538</v>
      </c>
    </row>
    <row r="34" spans="1:3">
      <c r="A34" s="4" t="s">
        <v>545</v>
      </c>
      <c r="B34" s="4" t="s">
        <v>55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r="A1" s="1" t="s">
        <v>556</v>
      </c>
      <c r="B1" s="2" t="s">
        <v>1</v>
      </c>
    </row>
    <row r="2" spans="1:4">
      <c r="B2" s="2" t="s">
        <v>2</v>
      </c>
      <c r="C2" s="2" t="s">
        <v>32</v>
      </c>
      <c r="D2" s="2" t="s">
        <v>33</v>
      </c>
    </row>
    <row r="3" spans="1:4">
      <c r="A3" s="3" t="s">
        <v>181</v>
      </c>
    </row>
    <row r="4" spans="1:4">
      <c r="A4" s="4" t="s">
        <v>557</v>
      </c>
      <c r="B4" s="10" t="n">
        <v>32.5</v>
      </c>
      <c r="C4" s="10" t="n">
        <v>34.6</v>
      </c>
      <c r="D4" s="10" t="n">
        <v>35.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4"/>
    <col customWidth="1" max="2" min="2" width="16"/>
    <col customWidth="1" max="3" min="3" width="14"/>
  </cols>
  <sheetData>
    <row r="1" spans="1:3">
      <c r="A1" s="1" t="s">
        <v>558</v>
      </c>
      <c r="B1" s="2" t="s">
        <v>1</v>
      </c>
    </row>
    <row r="2" spans="1:3">
      <c r="B2" s="2" t="s">
        <v>2</v>
      </c>
      <c r="C2" s="2" t="s">
        <v>32</v>
      </c>
    </row>
    <row r="3" spans="1:3">
      <c r="A3" s="3" t="s">
        <v>559</v>
      </c>
    </row>
    <row r="4" spans="1:3">
      <c r="A4" s="4" t="s">
        <v>560</v>
      </c>
      <c r="B4" s="7" t="n">
        <v>-15011</v>
      </c>
      <c r="C4" s="7" t="n">
        <v>-21411</v>
      </c>
    </row>
    <row r="5" spans="1:3">
      <c r="A5" s="4" t="s">
        <v>561</v>
      </c>
      <c r="B5" s="6" t="n">
        <v>57992</v>
      </c>
    </row>
    <row r="6" spans="1:3">
      <c r="A6" s="4" t="s">
        <v>562</v>
      </c>
      <c r="C6" s="6" t="n">
        <v>-955</v>
      </c>
    </row>
    <row r="7" spans="1:3">
      <c r="A7" s="3" t="s">
        <v>563</v>
      </c>
    </row>
    <row r="8" spans="1:3">
      <c r="A8" s="4" t="s">
        <v>564</v>
      </c>
      <c r="B8" s="6" t="n">
        <v>553335</v>
      </c>
      <c r="C8" s="6" t="n">
        <v>575701</v>
      </c>
    </row>
    <row r="9" spans="1:3">
      <c r="A9" s="4" t="s">
        <v>565</v>
      </c>
      <c r="B9" s="6" t="n">
        <v>596316</v>
      </c>
      <c r="C9" s="7" t="n">
        <v>553335</v>
      </c>
    </row>
    <row r="10" spans="1:3">
      <c r="A10" s="4" t="s">
        <v>566</v>
      </c>
    </row>
    <row r="11" spans="1:3">
      <c r="A11" s="3" t="s">
        <v>559</v>
      </c>
    </row>
    <row r="12" spans="1:3">
      <c r="A12" s="4" t="s">
        <v>561</v>
      </c>
      <c r="B12" s="7" t="n">
        <v>5799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7</v>
      </c>
      <c r="B1" s="2" t="s">
        <v>1</v>
      </c>
    </row>
    <row r="2" spans="1:4">
      <c r="B2" s="2" t="s">
        <v>2</v>
      </c>
      <c r="C2" s="2" t="s">
        <v>32</v>
      </c>
      <c r="D2" s="2" t="s">
        <v>33</v>
      </c>
    </row>
    <row r="3" spans="1:4">
      <c r="A3" s="3" t="s">
        <v>568</v>
      </c>
    </row>
    <row r="4" spans="1:4">
      <c r="A4" s="4" t="s">
        <v>569</v>
      </c>
      <c r="B4" s="7" t="n">
        <v>2250</v>
      </c>
      <c r="C4" s="7" t="n">
        <v>550</v>
      </c>
    </row>
    <row r="5" spans="1:4">
      <c r="A5" s="4" t="s">
        <v>570</v>
      </c>
      <c r="B5" s="6" t="n">
        <v>141302</v>
      </c>
      <c r="C5" s="6" t="n">
        <v>133212</v>
      </c>
    </row>
    <row r="6" spans="1:4">
      <c r="A6" s="4" t="s">
        <v>571</v>
      </c>
      <c r="B6" s="6" t="n">
        <v>16400</v>
      </c>
      <c r="C6" s="6" t="n">
        <v>21100</v>
      </c>
      <c r="D6" s="7" t="n">
        <v>24700</v>
      </c>
    </row>
    <row r="7" spans="1:4">
      <c r="A7" s="6" t="n">
        <v>2015</v>
      </c>
      <c r="B7" s="6" t="n">
        <v>15708</v>
      </c>
    </row>
    <row r="8" spans="1:4">
      <c r="A8" s="6" t="n">
        <v>2016</v>
      </c>
      <c r="B8" s="6" t="n">
        <v>14964</v>
      </c>
    </row>
    <row r="9" spans="1:4">
      <c r="A9" s="6" t="n">
        <v>2017</v>
      </c>
      <c r="B9" s="6" t="n">
        <v>13129</v>
      </c>
    </row>
    <row r="10" spans="1:4">
      <c r="A10" s="6" t="n">
        <v>2018</v>
      </c>
      <c r="B10" s="6" t="n">
        <v>12375</v>
      </c>
    </row>
    <row r="11" spans="1:4">
      <c r="A11" s="6" t="n">
        <v>2019</v>
      </c>
      <c r="B11" s="6" t="n">
        <v>10682</v>
      </c>
    </row>
    <row r="12" spans="1:4">
      <c r="A12" s="4" t="s">
        <v>572</v>
      </c>
    </row>
    <row r="13" spans="1:4">
      <c r="A13" s="3" t="s">
        <v>568</v>
      </c>
    </row>
    <row r="14" spans="1:4">
      <c r="A14" s="4" t="s">
        <v>573</v>
      </c>
      <c r="B14" s="6" t="n">
        <v>194391</v>
      </c>
      <c r="C14" s="6" t="n">
        <v>214865</v>
      </c>
    </row>
    <row r="15" spans="1:4">
      <c r="A15" s="4" t="s">
        <v>574</v>
      </c>
      <c r="B15" s="6" t="n">
        <v>-58173</v>
      </c>
      <c r="C15" s="6" t="n">
        <v>-87997</v>
      </c>
    </row>
    <row r="16" spans="1:4">
      <c r="A16" s="4" t="s">
        <v>570</v>
      </c>
      <c r="B16" s="6" t="n">
        <v>136218</v>
      </c>
      <c r="C16" s="6" t="n">
        <v>126868</v>
      </c>
    </row>
    <row r="17" spans="1:4">
      <c r="A17" s="4" t="s">
        <v>575</v>
      </c>
    </row>
    <row r="18" spans="1:4">
      <c r="A18" s="3" t="s">
        <v>568</v>
      </c>
    </row>
    <row r="19" spans="1:4">
      <c r="A19" s="4" t="s">
        <v>576</v>
      </c>
      <c r="B19" s="7" t="n">
        <v>76182</v>
      </c>
      <c r="C19" s="6" t="n">
        <v>67620</v>
      </c>
    </row>
    <row r="20" spans="1:4">
      <c r="A20" s="4" t="s">
        <v>577</v>
      </c>
      <c r="B20" s="4" t="s">
        <v>555</v>
      </c>
    </row>
    <row r="21" spans="1:4">
      <c r="A21" s="4" t="s">
        <v>578</v>
      </c>
    </row>
    <row r="22" spans="1:4">
      <c r="A22" s="3" t="s">
        <v>568</v>
      </c>
    </row>
    <row r="23" spans="1:4">
      <c r="A23" s="4" t="s">
        <v>576</v>
      </c>
      <c r="B23" s="7" t="n">
        <v>69272</v>
      </c>
      <c r="C23" s="6" t="n">
        <v>80206</v>
      </c>
    </row>
    <row r="24" spans="1:4">
      <c r="A24" s="4" t="s">
        <v>577</v>
      </c>
      <c r="B24" s="4" t="s">
        <v>579</v>
      </c>
    </row>
    <row r="25" spans="1:4">
      <c r="A25" s="4" t="s">
        <v>580</v>
      </c>
    </row>
    <row r="26" spans="1:4">
      <c r="A26" s="3" t="s">
        <v>568</v>
      </c>
    </row>
    <row r="27" spans="1:4">
      <c r="A27" s="4" t="s">
        <v>576</v>
      </c>
      <c r="B27" s="7" t="n">
        <v>7540</v>
      </c>
      <c r="C27" s="6" t="n">
        <v>7160</v>
      </c>
    </row>
    <row r="28" spans="1:4">
      <c r="A28" s="4" t="s">
        <v>577</v>
      </c>
      <c r="B28" s="4" t="s">
        <v>581</v>
      </c>
    </row>
    <row r="29" spans="1:4">
      <c r="A29" s="4" t="s">
        <v>582</v>
      </c>
    </row>
    <row r="30" spans="1:4">
      <c r="A30" s="3" t="s">
        <v>568</v>
      </c>
    </row>
    <row r="31" spans="1:4">
      <c r="A31" s="4" t="s">
        <v>583</v>
      </c>
      <c r="B31" s="4" t="s">
        <v>584</v>
      </c>
    </row>
    <row r="32" spans="1:4">
      <c r="A32" s="4" t="s">
        <v>585</v>
      </c>
    </row>
    <row r="33" spans="1:4">
      <c r="A33" s="3" t="s">
        <v>568</v>
      </c>
    </row>
    <row r="34" spans="1:4">
      <c r="A34" s="4" t="s">
        <v>576</v>
      </c>
      <c r="B34" s="7" t="n">
        <v>1474</v>
      </c>
      <c r="C34" s="6" t="n">
        <v>21012</v>
      </c>
    </row>
    <row r="35" spans="1:4">
      <c r="A35" s="4" t="s">
        <v>577</v>
      </c>
      <c r="B35" s="4" t="s">
        <v>586</v>
      </c>
    </row>
    <row r="36" spans="1:4">
      <c r="A36" s="4" t="s">
        <v>587</v>
      </c>
    </row>
    <row r="37" spans="1:4">
      <c r="A37" s="3" t="s">
        <v>568</v>
      </c>
    </row>
    <row r="38" spans="1:4">
      <c r="A38" s="4" t="s">
        <v>576</v>
      </c>
      <c r="B38" s="7" t="n">
        <v>6104</v>
      </c>
      <c r="C38" s="6" t="n">
        <v>9905</v>
      </c>
    </row>
    <row r="39" spans="1:4">
      <c r="A39" s="4" t="s">
        <v>574</v>
      </c>
      <c r="B39" s="6" t="n">
        <v>-1671</v>
      </c>
      <c r="C39" s="6" t="n">
        <v>-4544</v>
      </c>
    </row>
    <row r="40" spans="1:4">
      <c r="A40" s="4" t="s">
        <v>570</v>
      </c>
      <c r="B40" s="7" t="n">
        <v>4433</v>
      </c>
      <c r="C40" s="6" t="n">
        <v>5361</v>
      </c>
    </row>
    <row r="41" spans="1:4">
      <c r="A41" s="4" t="s">
        <v>577</v>
      </c>
      <c r="B41" s="4" t="s">
        <v>551</v>
      </c>
    </row>
    <row r="42" spans="1:4">
      <c r="A42" s="4" t="s">
        <v>588</v>
      </c>
    </row>
    <row r="43" spans="1:4">
      <c r="A43" s="3" t="s">
        <v>568</v>
      </c>
    </row>
    <row r="44" spans="1:4">
      <c r="A44" s="4" t="s">
        <v>576</v>
      </c>
      <c r="B44" s="7" t="n">
        <v>2080</v>
      </c>
      <c r="C44" s="6" t="n">
        <v>9309</v>
      </c>
    </row>
    <row r="45" spans="1:4">
      <c r="A45" s="4" t="s">
        <v>574</v>
      </c>
      <c r="B45" s="6" t="n">
        <v>-1429</v>
      </c>
      <c r="C45" s="6" t="n">
        <v>-8326</v>
      </c>
    </row>
    <row r="46" spans="1:4">
      <c r="A46" s="4" t="s">
        <v>570</v>
      </c>
      <c r="B46" s="7" t="n">
        <v>651</v>
      </c>
      <c r="C46" s="6" t="n">
        <v>983</v>
      </c>
    </row>
    <row r="47" spans="1:4">
      <c r="A47" s="4" t="s">
        <v>577</v>
      </c>
      <c r="B47" s="4" t="s">
        <v>551</v>
      </c>
    </row>
    <row r="48" spans="1:4">
      <c r="A48" s="4" t="s">
        <v>582</v>
      </c>
    </row>
    <row r="49" spans="1:4">
      <c r="A49" s="3" t="s">
        <v>568</v>
      </c>
    </row>
    <row r="50" spans="1:4">
      <c r="A50" s="4" t="s">
        <v>589</v>
      </c>
      <c r="B50" s="7" t="n">
        <v>37673</v>
      </c>
      <c r="C50" s="7" t="n">
        <v>3831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21"/>
  </cols>
  <sheetData>
    <row r="1" spans="1:2">
      <c r="A1" s="1" t="s">
        <v>590</v>
      </c>
      <c r="B1" s="2" t="s">
        <v>591</v>
      </c>
    </row>
    <row r="2" spans="1:2">
      <c r="A2" s="3" t="s">
        <v>592</v>
      </c>
    </row>
    <row r="3" spans="1:2">
      <c r="A3" s="4" t="s">
        <v>593</v>
      </c>
      <c r="B3" s="7" t="n">
        <v>58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80"/>
    <col customWidth="1" max="3" min="3" width="21"/>
  </cols>
  <sheetData>
    <row r="1" spans="1:3">
      <c r="A1" s="1" t="s">
        <v>594</v>
      </c>
      <c r="B1" s="2" t="s">
        <v>1</v>
      </c>
    </row>
    <row r="2" spans="1:3">
      <c r="B2" s="2" t="s">
        <v>595</v>
      </c>
      <c r="C2" s="2" t="s">
        <v>596</v>
      </c>
    </row>
    <row r="3" spans="1:3">
      <c r="A3" s="3" t="s">
        <v>597</v>
      </c>
    </row>
    <row r="4" spans="1:3">
      <c r="A4" s="4" t="s">
        <v>598</v>
      </c>
      <c r="C4" s="7" t="n">
        <v>200</v>
      </c>
    </row>
    <row r="5" spans="1:3">
      <c r="A5" s="4" t="s">
        <v>599</v>
      </c>
      <c r="C5" s="7" t="n">
        <v>150</v>
      </c>
    </row>
    <row r="6" spans="1:3">
      <c r="A6" s="4" t="s">
        <v>600</v>
      </c>
      <c r="B6" s="4" t="s">
        <v>601</v>
      </c>
    </row>
    <row r="7" spans="1:3">
      <c r="A7" s="4" t="s">
        <v>602</v>
      </c>
      <c r="B7" s="4" t="s">
        <v>603</v>
      </c>
    </row>
    <row r="8" spans="1:3">
      <c r="A8" s="4" t="s">
        <v>604</v>
      </c>
      <c r="B8" s="4" t="s">
        <v>605</v>
      </c>
    </row>
    <row r="9" spans="1:3">
      <c r="A9" s="4" t="s">
        <v>606</v>
      </c>
      <c r="B9" s="4" t="s">
        <v>402</v>
      </c>
    </row>
    <row r="10" spans="1:3">
      <c r="A10" s="4" t="s">
        <v>607</v>
      </c>
      <c r="B10" s="4" t="s">
        <v>608</v>
      </c>
    </row>
    <row r="11" spans="1:3">
      <c r="A11" s="4" t="s">
        <v>609</v>
      </c>
      <c r="B11" s="10" t="n">
        <v>30.1</v>
      </c>
    </row>
    <row r="12" spans="1:3">
      <c r="A12" s="4" t="s">
        <v>610</v>
      </c>
      <c r="B12" s="6" t="n">
        <v>2</v>
      </c>
    </row>
    <row r="13" spans="1:3">
      <c r="A13" s="4" t="s">
        <v>611</v>
      </c>
    </row>
    <row r="14" spans="1:3">
      <c r="A14" s="3" t="s">
        <v>597</v>
      </c>
    </row>
    <row r="15" spans="1:3">
      <c r="A15" s="4" t="s">
        <v>606</v>
      </c>
      <c r="B15" s="4" t="s">
        <v>612</v>
      </c>
    </row>
    <row r="16" spans="1:3">
      <c r="A16" s="4" t="s">
        <v>613</v>
      </c>
    </row>
    <row r="17" spans="1:3">
      <c r="A17" s="3" t="s">
        <v>597</v>
      </c>
    </row>
    <row r="18" spans="1:3">
      <c r="A18" s="4" t="s">
        <v>606</v>
      </c>
      <c r="B18" s="4" t="s">
        <v>427</v>
      </c>
    </row>
    <row r="19" spans="1:3">
      <c r="A19" s="4" t="s">
        <v>614</v>
      </c>
    </row>
    <row r="20" spans="1:3">
      <c r="A20" s="3" t="s">
        <v>597</v>
      </c>
    </row>
    <row r="21" spans="1:3">
      <c r="A21" s="4" t="s">
        <v>615</v>
      </c>
      <c r="B21" s="7" t="n">
        <v>1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44"/>
    <col customWidth="1" max="4" min="4" width="18"/>
    <col customWidth="1" max="5" min="5" width="48"/>
  </cols>
  <sheetData>
    <row r="1" spans="1:5">
      <c r="A1" s="1" t="s">
        <v>108</v>
      </c>
      <c r="B1" s="2" t="s">
        <v>109</v>
      </c>
      <c r="C1" s="2" t="s">
        <v>110</v>
      </c>
      <c r="D1" s="2" t="s">
        <v>111</v>
      </c>
      <c r="E1" s="2" t="s">
        <v>112</v>
      </c>
    </row>
    <row r="2" spans="1:5">
      <c r="A2" s="4" t="s">
        <v>113</v>
      </c>
      <c r="C2" s="6" t="n">
        <v>145814</v>
      </c>
    </row>
    <row r="3" spans="1:5">
      <c r="A3" s="4" t="s">
        <v>114</v>
      </c>
      <c r="B3" s="7" t="n">
        <v>1599901000</v>
      </c>
      <c r="C3" s="7" t="n">
        <v>171546000</v>
      </c>
      <c r="D3" s="7" t="n">
        <v>1418814000</v>
      </c>
      <c r="E3" s="7" t="n">
        <v>9541000</v>
      </c>
    </row>
    <row r="4" spans="1:5">
      <c r="A4" s="3" t="s">
        <v>115</v>
      </c>
    </row>
    <row r="5" spans="1:5">
      <c r="A5" s="4" t="s">
        <v>116</v>
      </c>
      <c r="B5" s="6" t="n">
        <v>177015000</v>
      </c>
      <c r="D5" s="6" t="n">
        <v>177015000</v>
      </c>
    </row>
    <row r="6" spans="1:5">
      <c r="A6" s="4" t="s">
        <v>117</v>
      </c>
      <c r="B6" s="6" t="n">
        <v>551000</v>
      </c>
      <c r="C6" s="7" t="n">
        <v>551000</v>
      </c>
    </row>
    <row r="7" spans="1:5">
      <c r="A7" s="4" t="s">
        <v>118</v>
      </c>
      <c r="C7" s="6" t="n">
        <v>-5988</v>
      </c>
    </row>
    <row r="8" spans="1:5">
      <c r="A8" s="4" t="s">
        <v>119</v>
      </c>
      <c r="B8" s="6" t="n">
        <v>-162078000</v>
      </c>
      <c r="C8" s="7" t="n">
        <v>-162078000</v>
      </c>
    </row>
    <row r="9" spans="1:5">
      <c r="A9" s="4" t="s">
        <v>120</v>
      </c>
      <c r="C9" s="6" t="n">
        <v>956</v>
      </c>
    </row>
    <row r="10" spans="1:5">
      <c r="A10" s="4" t="s">
        <v>121</v>
      </c>
      <c r="B10" s="6" t="n">
        <v>4849000</v>
      </c>
      <c r="C10" s="7" t="n">
        <v>4849000</v>
      </c>
    </row>
    <row r="11" spans="1:5">
      <c r="A11" s="4" t="s">
        <v>122</v>
      </c>
      <c r="B11" s="6" t="n">
        <v>28087000</v>
      </c>
      <c r="C11" s="7" t="n">
        <v>28087000</v>
      </c>
    </row>
    <row r="12" spans="1:5">
      <c r="A12" s="4" t="s">
        <v>123</v>
      </c>
      <c r="B12" s="6" t="n">
        <v>-51404000</v>
      </c>
      <c r="D12" s="6" t="n">
        <v>-51404000</v>
      </c>
    </row>
    <row r="13" spans="1:5">
      <c r="A13" s="4" t="s">
        <v>124</v>
      </c>
      <c r="B13" s="6" t="n">
        <v>16459000</v>
      </c>
      <c r="E13" s="6" t="n">
        <v>16459000</v>
      </c>
    </row>
    <row r="14" spans="1:5">
      <c r="A14" s="4" t="s">
        <v>125</v>
      </c>
      <c r="C14" s="6" t="n">
        <v>140782</v>
      </c>
    </row>
    <row r="15" spans="1:5">
      <c r="A15" s="4" t="s">
        <v>126</v>
      </c>
      <c r="B15" s="6" t="n">
        <v>1613380000</v>
      </c>
      <c r="C15" s="7" t="n">
        <v>42955000</v>
      </c>
      <c r="D15" s="6" t="n">
        <v>1544425000</v>
      </c>
      <c r="E15" s="6" t="n">
        <v>26000000</v>
      </c>
    </row>
    <row r="16" spans="1:5">
      <c r="A16" s="3" t="s">
        <v>115</v>
      </c>
    </row>
    <row r="17" spans="1:5">
      <c r="A17" s="4" t="s">
        <v>116</v>
      </c>
      <c r="B17" s="6" t="n">
        <v>200261000</v>
      </c>
      <c r="D17" s="6" t="n">
        <v>200261000</v>
      </c>
    </row>
    <row r="18" spans="1:5">
      <c r="A18" s="4" t="s">
        <v>117</v>
      </c>
      <c r="B18" s="6" t="n">
        <v>12751000</v>
      </c>
      <c r="C18" s="7" t="n">
        <v>12751000</v>
      </c>
    </row>
    <row r="19" spans="1:5">
      <c r="A19" s="4" t="s">
        <v>118</v>
      </c>
      <c r="C19" s="6" t="n">
        <v>-4243</v>
      </c>
    </row>
    <row r="20" spans="1:5">
      <c r="A20" s="4" t="s">
        <v>119</v>
      </c>
      <c r="B20" s="6" t="n">
        <v>-139238000</v>
      </c>
      <c r="C20" s="7" t="n">
        <v>-122851000</v>
      </c>
      <c r="D20" s="6" t="n">
        <v>-16387000</v>
      </c>
    </row>
    <row r="21" spans="1:5">
      <c r="A21" s="4" t="s">
        <v>120</v>
      </c>
      <c r="C21" s="6" t="n">
        <v>3040</v>
      </c>
    </row>
    <row r="22" spans="1:5">
      <c r="A22" s="4" t="s">
        <v>121</v>
      </c>
      <c r="B22" s="6" t="n">
        <v>37774000</v>
      </c>
      <c r="C22" s="7" t="n">
        <v>37774000</v>
      </c>
    </row>
    <row r="23" spans="1:5">
      <c r="A23" s="4" t="s">
        <v>122</v>
      </c>
      <c r="B23" s="6" t="n">
        <v>30767000</v>
      </c>
      <c r="C23" s="7" t="n">
        <v>30767000</v>
      </c>
    </row>
    <row r="24" spans="1:5">
      <c r="A24" s="4" t="s">
        <v>123</v>
      </c>
      <c r="B24" s="6" t="n">
        <v>-56513000</v>
      </c>
      <c r="D24" s="6" t="n">
        <v>-56513000</v>
      </c>
    </row>
    <row r="25" spans="1:5">
      <c r="A25" s="4" t="s">
        <v>124</v>
      </c>
      <c r="B25" s="6" t="n">
        <v>-89409000</v>
      </c>
      <c r="E25" s="6" t="n">
        <v>-89409000</v>
      </c>
    </row>
    <row r="26" spans="1:5">
      <c r="A26" s="4" t="s">
        <v>127</v>
      </c>
      <c r="C26" s="6" t="n">
        <v>139579</v>
      </c>
    </row>
    <row r="27" spans="1:5">
      <c r="A27" s="4" t="s">
        <v>128</v>
      </c>
      <c r="B27" s="6" t="n">
        <v>1609773000</v>
      </c>
      <c r="C27" s="7" t="n">
        <v>1396000</v>
      </c>
      <c r="D27" s="6" t="n">
        <v>1671786000</v>
      </c>
      <c r="E27" s="6" t="n">
        <v>-63409000</v>
      </c>
    </row>
    <row r="28" spans="1:5">
      <c r="A28" s="3" t="s">
        <v>115</v>
      </c>
    </row>
    <row r="29" spans="1:5">
      <c r="A29" s="4" t="s">
        <v>116</v>
      </c>
      <c r="B29" s="6" t="n">
        <v>241686000</v>
      </c>
      <c r="D29" s="6" t="n">
        <v>241686000</v>
      </c>
    </row>
    <row r="30" spans="1:5">
      <c r="A30" s="4" t="s">
        <v>117</v>
      </c>
      <c r="B30" s="6" t="n">
        <v>1611000</v>
      </c>
      <c r="C30" s="7" t="n">
        <v>1611000</v>
      </c>
    </row>
    <row r="31" spans="1:5">
      <c r="A31" s="4" t="s">
        <v>118</v>
      </c>
      <c r="C31" s="6" t="n">
        <v>-4169</v>
      </c>
    </row>
    <row r="32" spans="1:5">
      <c r="A32" s="4" t="s">
        <v>119</v>
      </c>
      <c r="B32" s="6" t="n">
        <v>-123193000</v>
      </c>
      <c r="C32" s="7" t="n">
        <v>-44387000</v>
      </c>
      <c r="D32" s="6" t="n">
        <v>-78806000</v>
      </c>
    </row>
    <row r="33" spans="1:5">
      <c r="A33" s="4" t="s">
        <v>120</v>
      </c>
      <c r="C33" s="6" t="n">
        <v>1940</v>
      </c>
    </row>
    <row r="34" spans="1:5">
      <c r="A34" s="4" t="s">
        <v>121</v>
      </c>
      <c r="B34" s="6" t="n">
        <v>17071000</v>
      </c>
      <c r="C34" s="7" t="n">
        <v>17071000</v>
      </c>
    </row>
    <row r="35" spans="1:5">
      <c r="A35" s="4" t="s">
        <v>122</v>
      </c>
      <c r="B35" s="6" t="n">
        <v>25683000</v>
      </c>
      <c r="C35" s="7" t="n">
        <v>25683000</v>
      </c>
    </row>
    <row r="36" spans="1:5">
      <c r="A36" s="4" t="s">
        <v>123</v>
      </c>
      <c r="B36" s="6" t="n">
        <v>-61399000</v>
      </c>
      <c r="D36" s="6" t="n">
        <v>-61399000</v>
      </c>
    </row>
    <row r="37" spans="1:5">
      <c r="A37" s="4" t="s">
        <v>124</v>
      </c>
      <c r="B37" s="6" t="n">
        <v>-61717000</v>
      </c>
      <c r="E37" s="6" t="n">
        <v>-61717000</v>
      </c>
    </row>
    <row r="38" spans="1:5">
      <c r="A38" s="4" t="s">
        <v>129</v>
      </c>
      <c r="C38" s="6" t="n">
        <v>137350</v>
      </c>
    </row>
    <row r="39" spans="1:5">
      <c r="A39" s="4" t="s">
        <v>130</v>
      </c>
      <c r="B39" s="7" t="n">
        <v>1649515000</v>
      </c>
      <c r="C39" s="7" t="n">
        <v>1374000</v>
      </c>
      <c r="D39" s="7" t="n">
        <v>1773267000</v>
      </c>
      <c r="E39" s="7" t="n">
        <v>-125126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1"/>
    <col customWidth="1" max="2" min="2" width="27"/>
    <col customWidth="1" max="3" min="3" width="21"/>
    <col customWidth="1" max="4" min="4" width="21"/>
  </cols>
  <sheetData>
    <row r="1" spans="1:4">
      <c r="A1" s="1" t="s">
        <v>616</v>
      </c>
      <c r="B1" s="2" t="s">
        <v>1</v>
      </c>
    </row>
    <row r="2" spans="1:4">
      <c r="B2" s="2" t="s">
        <v>617</v>
      </c>
      <c r="C2" s="2" t="s">
        <v>618</v>
      </c>
      <c r="D2" s="2" t="s">
        <v>619</v>
      </c>
    </row>
    <row r="3" spans="1:4">
      <c r="A3" s="3" t="s">
        <v>620</v>
      </c>
    </row>
    <row r="4" spans="1:4">
      <c r="A4" s="4" t="s">
        <v>621</v>
      </c>
      <c r="B4" s="7" t="n">
        <v>16175</v>
      </c>
      <c r="C4" s="7" t="n">
        <v>17732</v>
      </c>
      <c r="D4" s="7" t="n">
        <v>16152</v>
      </c>
    </row>
    <row r="5" spans="1:4">
      <c r="A5" s="4" t="s">
        <v>622</v>
      </c>
      <c r="B5" s="6" t="n">
        <v>-12821</v>
      </c>
      <c r="C5" s="6" t="n">
        <v>-10267</v>
      </c>
      <c r="D5" s="6" t="n">
        <v>-10372</v>
      </c>
    </row>
    <row r="6" spans="1:4">
      <c r="A6" s="4" t="s">
        <v>623</v>
      </c>
      <c r="B6" s="6" t="n">
        <v>13074</v>
      </c>
      <c r="C6" s="6" t="n">
        <v>9880</v>
      </c>
      <c r="D6" s="6" t="n">
        <v>10917</v>
      </c>
    </row>
    <row r="7" spans="1:4">
      <c r="A7" s="4" t="s">
        <v>624</v>
      </c>
      <c r="B7" s="6" t="n">
        <v>395</v>
      </c>
      <c r="C7" s="6" t="n">
        <v>0</v>
      </c>
      <c r="D7" s="6" t="n">
        <v>0</v>
      </c>
    </row>
    <row r="8" spans="1:4">
      <c r="A8" s="4" t="s">
        <v>625</v>
      </c>
      <c r="B8" s="6" t="n">
        <v>-309</v>
      </c>
      <c r="C8" s="6" t="n">
        <v>-1170</v>
      </c>
      <c r="D8" s="6" t="n">
        <v>1035</v>
      </c>
    </row>
    <row r="9" spans="1:4">
      <c r="A9" s="4" t="s">
        <v>626</v>
      </c>
      <c r="B9" s="6" t="n">
        <v>16514</v>
      </c>
      <c r="C9" s="6" t="n">
        <v>16175</v>
      </c>
      <c r="D9" s="6" t="n">
        <v>17732</v>
      </c>
    </row>
    <row r="10" spans="1:4">
      <c r="A10" s="4" t="s">
        <v>627</v>
      </c>
      <c r="B10" s="6" t="n">
        <v>13406</v>
      </c>
      <c r="C10" s="6" t="n">
        <v>13538</v>
      </c>
      <c r="D10" s="6" t="n">
        <v>14665</v>
      </c>
    </row>
    <row r="11" spans="1:4">
      <c r="A11" s="4" t="s">
        <v>628</v>
      </c>
      <c r="B11" s="7" t="n">
        <v>3108</v>
      </c>
      <c r="C11" s="7" t="n">
        <v>2637</v>
      </c>
      <c r="D11" s="7" t="n">
        <v>3067</v>
      </c>
    </row>
    <row r="12" spans="1:4">
      <c r="A12" s="4" t="s">
        <v>611</v>
      </c>
    </row>
    <row r="13" spans="1:4">
      <c r="A13" s="3" t="s">
        <v>629</v>
      </c>
    </row>
    <row r="14" spans="1:4">
      <c r="A14" s="4" t="s">
        <v>630</v>
      </c>
      <c r="B14" s="6" t="n">
        <v>12</v>
      </c>
    </row>
    <row r="15" spans="1:4">
      <c r="A15" s="4" t="s">
        <v>613</v>
      </c>
    </row>
    <row r="16" spans="1:4">
      <c r="A16" s="3" t="s">
        <v>629</v>
      </c>
    </row>
    <row r="17" spans="1:4">
      <c r="A17" s="4" t="s">
        <v>630</v>
      </c>
      <c r="B17" s="6" t="n">
        <v>2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52"/>
    <col customWidth="1" max="2" min="2" width="24"/>
    <col customWidth="1" max="3" min="3" width="46"/>
    <col customWidth="1" max="4" min="4" width="14"/>
  </cols>
  <sheetData>
    <row r="1" spans="1:4">
      <c r="A1" s="1" t="s">
        <v>631</v>
      </c>
      <c r="B1" s="2" t="s">
        <v>632</v>
      </c>
      <c r="C1" s="2" t="s">
        <v>1</v>
      </c>
    </row>
    <row r="2" spans="1:4">
      <c r="B2" s="2" t="s">
        <v>633</v>
      </c>
      <c r="C2" s="2" t="s">
        <v>2</v>
      </c>
      <c r="D2" s="2" t="s">
        <v>32</v>
      </c>
    </row>
    <row r="3" spans="1:4">
      <c r="A3" s="3" t="s">
        <v>634</v>
      </c>
    </row>
    <row r="4" spans="1:4">
      <c r="A4" s="4" t="s">
        <v>635</v>
      </c>
      <c r="C4" s="7" t="n">
        <v>250000</v>
      </c>
      <c r="D4" s="7" t="n">
        <v>250000</v>
      </c>
    </row>
    <row r="5" spans="1:4">
      <c r="A5" s="4" t="s">
        <v>636</v>
      </c>
      <c r="C5" s="6" t="n">
        <v>108750</v>
      </c>
      <c r="D5" s="6" t="n">
        <v>123750</v>
      </c>
    </row>
    <row r="6" spans="1:4">
      <c r="A6" s="4" t="s">
        <v>637</v>
      </c>
      <c r="C6" s="6" t="n">
        <v>-306</v>
      </c>
      <c r="D6" s="6" t="n">
        <v>-764</v>
      </c>
    </row>
    <row r="7" spans="1:4">
      <c r="A7" s="4" t="s">
        <v>638</v>
      </c>
      <c r="C7" s="6" t="n">
        <v>358444</v>
      </c>
      <c r="D7" s="6" t="n">
        <v>372986</v>
      </c>
    </row>
    <row r="8" spans="1:4">
      <c r="A8" s="4" t="s">
        <v>86</v>
      </c>
      <c r="C8" s="6" t="n">
        <v>264694</v>
      </c>
      <c r="D8" s="6" t="n">
        <v>15000</v>
      </c>
    </row>
    <row r="9" spans="1:4">
      <c r="A9" s="4" t="s">
        <v>639</v>
      </c>
      <c r="C9" s="7" t="n">
        <v>93750</v>
      </c>
      <c r="D9" s="7" t="n">
        <v>357986</v>
      </c>
    </row>
    <row r="10" spans="1:4">
      <c r="A10" s="4" t="s">
        <v>640</v>
      </c>
      <c r="C10" s="4" t="s">
        <v>601</v>
      </c>
    </row>
    <row r="11" spans="1:4">
      <c r="A11" s="4" t="s">
        <v>641</v>
      </c>
      <c r="C11" s="4" t="s">
        <v>642</v>
      </c>
    </row>
    <row r="12" spans="1:4">
      <c r="A12" s="4" t="s">
        <v>643</v>
      </c>
    </row>
    <row r="13" spans="1:4">
      <c r="A13" s="3" t="s">
        <v>634</v>
      </c>
    </row>
    <row r="14" spans="1:4">
      <c r="A14" s="4" t="s">
        <v>644</v>
      </c>
      <c r="B14" s="7" t="n">
        <v>250000</v>
      </c>
    </row>
    <row r="15" spans="1:4">
      <c r="A15" s="4" t="s">
        <v>645</v>
      </c>
      <c r="B15" s="4" t="s">
        <v>646</v>
      </c>
    </row>
    <row r="16" spans="1:4">
      <c r="A16" s="4" t="s">
        <v>647</v>
      </c>
      <c r="B16" s="4" t="s">
        <v>648</v>
      </c>
    </row>
    <row r="17" spans="1:4">
      <c r="A17" s="4" t="s">
        <v>649</v>
      </c>
      <c r="B17" s="7" t="n">
        <v>247700</v>
      </c>
    </row>
    <row r="18" spans="1:4">
      <c r="A18" s="4" t="s">
        <v>640</v>
      </c>
      <c r="C18" s="4" t="s">
        <v>601</v>
      </c>
    </row>
    <row r="19" spans="1:4">
      <c r="A19" s="4" t="s">
        <v>641</v>
      </c>
      <c r="B19" s="4" t="s">
        <v>650</v>
      </c>
    </row>
    <row r="20" spans="1:4">
      <c r="A20" s="4" t="s">
        <v>651</v>
      </c>
      <c r="B20" s="4" t="s">
        <v>652</v>
      </c>
    </row>
    <row r="21" spans="1:4">
      <c r="A21" s="4" t="s">
        <v>614</v>
      </c>
    </row>
    <row r="22" spans="1:4">
      <c r="A22" s="3" t="s">
        <v>634</v>
      </c>
    </row>
    <row r="23" spans="1:4">
      <c r="A23" s="4" t="s">
        <v>647</v>
      </c>
      <c r="C23" s="4" t="s">
        <v>653</v>
      </c>
    </row>
    <row r="24" spans="1:4">
      <c r="A24" s="4" t="s">
        <v>654</v>
      </c>
      <c r="C24" s="7" t="n">
        <v>3750</v>
      </c>
    </row>
    <row r="25" spans="1:4">
      <c r="A25" s="4" t="s">
        <v>655</v>
      </c>
      <c r="C25" s="4" t="s">
        <v>65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r="1" spans="1:4">
      <c r="A1" s="1" t="s">
        <v>657</v>
      </c>
      <c r="B1" s="2" t="s">
        <v>1</v>
      </c>
    </row>
    <row r="2" spans="1:4">
      <c r="B2" s="2" t="s">
        <v>2</v>
      </c>
      <c r="C2" s="2" t="s">
        <v>32</v>
      </c>
      <c r="D2" s="2" t="s">
        <v>33</v>
      </c>
    </row>
    <row r="3" spans="1:4">
      <c r="A3" s="3" t="s">
        <v>199</v>
      </c>
    </row>
    <row r="4" spans="1:4">
      <c r="A4" s="4" t="s">
        <v>658</v>
      </c>
      <c r="B4" s="7" t="n">
        <v>12200</v>
      </c>
      <c r="C4" s="7" t="n">
        <v>14000</v>
      </c>
      <c r="D4" s="7" t="n">
        <v>18300</v>
      </c>
    </row>
    <row r="5" spans="1:4">
      <c r="A5" s="3" t="s">
        <v>659</v>
      </c>
    </row>
    <row r="6" spans="1:4">
      <c r="A6" s="6" t="n">
        <v>2015</v>
      </c>
      <c r="B6" s="6" t="n">
        <v>5148</v>
      </c>
    </row>
    <row r="7" spans="1:4">
      <c r="A7" s="6" t="n">
        <v>2016</v>
      </c>
      <c r="B7" s="6" t="n">
        <v>3464</v>
      </c>
    </row>
    <row r="8" spans="1:4">
      <c r="A8" s="6" t="n">
        <v>2017</v>
      </c>
      <c r="B8" s="6" t="n">
        <v>2614</v>
      </c>
    </row>
    <row r="9" spans="1:4">
      <c r="A9" s="6" t="n">
        <v>2018</v>
      </c>
      <c r="B9" s="6" t="n">
        <v>1611</v>
      </c>
    </row>
    <row r="10" spans="1:4">
      <c r="A10" s="6" t="n">
        <v>2019</v>
      </c>
      <c r="B10" s="6" t="n">
        <v>990</v>
      </c>
    </row>
    <row r="11" spans="1:4">
      <c r="A11" s="4" t="s">
        <v>660</v>
      </c>
      <c r="B11" s="6" t="n">
        <v>419</v>
      </c>
    </row>
    <row r="12" spans="1:4">
      <c r="A12" s="4" t="s">
        <v>661</v>
      </c>
      <c r="B12" s="6" t="n">
        <v>14246</v>
      </c>
    </row>
    <row r="13" spans="1:4">
      <c r="A13" s="3" t="s">
        <v>662</v>
      </c>
    </row>
    <row r="14" spans="1:4">
      <c r="A14" s="6" t="n">
        <v>2015</v>
      </c>
      <c r="B14" s="6" t="n">
        <v>555</v>
      </c>
    </row>
    <row r="15" spans="1:4">
      <c r="A15" s="6" t="n">
        <v>2016</v>
      </c>
      <c r="B15" s="6" t="n">
        <v>551</v>
      </c>
    </row>
    <row r="16" spans="1:4">
      <c r="A16" s="6" t="n">
        <v>2017</v>
      </c>
      <c r="B16" s="6" t="n">
        <v>550</v>
      </c>
    </row>
    <row r="17" spans="1:4">
      <c r="A17" s="6" t="n">
        <v>2018</v>
      </c>
      <c r="B17" s="6" t="n">
        <v>0</v>
      </c>
    </row>
    <row r="18" spans="1:4">
      <c r="A18" s="6" t="n">
        <v>2019</v>
      </c>
      <c r="B18" s="6" t="n">
        <v>0</v>
      </c>
    </row>
    <row r="19" spans="1:4">
      <c r="A19" s="4" t="s">
        <v>660</v>
      </c>
      <c r="B19" s="6" t="n">
        <v>0</v>
      </c>
    </row>
    <row r="20" spans="1:4">
      <c r="A20" s="4" t="s">
        <v>661</v>
      </c>
      <c r="B20" s="7" t="n">
        <v>165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663</v>
      </c>
      <c r="B1" s="2" t="s">
        <v>664</v>
      </c>
      <c r="C1" s="2" t="s">
        <v>2</v>
      </c>
    </row>
    <row r="2" spans="1:3">
      <c r="A2" s="3" t="s">
        <v>202</v>
      </c>
    </row>
    <row r="3" spans="1:3">
      <c r="A3" s="4" t="s">
        <v>665</v>
      </c>
      <c r="B3" s="7" t="n">
        <v>-3</v>
      </c>
      <c r="C3" s="7" t="n">
        <v>-2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r="A1" s="1" t="s">
        <v>666</v>
      </c>
      <c r="B1" s="2" t="s">
        <v>1</v>
      </c>
    </row>
    <row r="2" spans="1:4">
      <c r="B2" s="2" t="s">
        <v>2</v>
      </c>
      <c r="C2" s="2" t="s">
        <v>32</v>
      </c>
      <c r="D2" s="2" t="s">
        <v>33</v>
      </c>
    </row>
    <row r="3" spans="1:4">
      <c r="A3" s="3" t="s">
        <v>667</v>
      </c>
    </row>
    <row r="4" spans="1:4">
      <c r="A4" s="4" t="s">
        <v>668</v>
      </c>
      <c r="C4" s="7" t="n">
        <v>34200</v>
      </c>
    </row>
    <row r="5" spans="1:4">
      <c r="A5" s="3" t="s">
        <v>669</v>
      </c>
    </row>
    <row r="6" spans="1:4">
      <c r="A6" s="4" t="s">
        <v>670</v>
      </c>
      <c r="B6" s="7" t="n">
        <v>146940</v>
      </c>
      <c r="C6" s="6" t="n">
        <v>113967</v>
      </c>
      <c r="D6" s="7" t="n">
        <v>118269</v>
      </c>
    </row>
    <row r="7" spans="1:4">
      <c r="A7" s="4" t="s">
        <v>671</v>
      </c>
      <c r="B7" s="6" t="n">
        <v>158506</v>
      </c>
      <c r="C7" s="6" t="n">
        <v>135562</v>
      </c>
      <c r="D7" s="6" t="n">
        <v>110717</v>
      </c>
    </row>
    <row r="8" spans="1:4">
      <c r="A8" s="4" t="s">
        <v>47</v>
      </c>
      <c r="B8" s="6" t="n">
        <v>305446</v>
      </c>
      <c r="C8" s="6" t="n">
        <v>249529</v>
      </c>
      <c r="D8" s="6" t="n">
        <v>228986</v>
      </c>
    </row>
    <row r="9" spans="1:4">
      <c r="A9" s="3" t="s">
        <v>672</v>
      </c>
    </row>
    <row r="10" spans="1:4">
      <c r="A10" s="4" t="s">
        <v>673</v>
      </c>
      <c r="B10" s="6" t="n">
        <v>35029</v>
      </c>
      <c r="C10" s="6" t="n">
        <v>30224</v>
      </c>
      <c r="D10" s="6" t="n">
        <v>38249</v>
      </c>
    </row>
    <row r="11" spans="1:4">
      <c r="A11" s="4" t="s">
        <v>674</v>
      </c>
      <c r="B11" s="6" t="n">
        <v>6074</v>
      </c>
      <c r="C11" s="6" t="n">
        <v>5511</v>
      </c>
      <c r="D11" s="6" t="n">
        <v>4413</v>
      </c>
    </row>
    <row r="12" spans="1:4">
      <c r="A12" s="4" t="s">
        <v>671</v>
      </c>
      <c r="B12" s="6" t="n">
        <v>19884</v>
      </c>
      <c r="C12" s="6" t="n">
        <v>11389</v>
      </c>
      <c r="D12" s="6" t="n">
        <v>13483</v>
      </c>
    </row>
    <row r="13" spans="1:4">
      <c r="A13" s="4" t="s">
        <v>675</v>
      </c>
      <c r="B13" s="6" t="n">
        <v>60987</v>
      </c>
      <c r="C13" s="6" t="n">
        <v>47124</v>
      </c>
      <c r="D13" s="6" t="n">
        <v>56145</v>
      </c>
    </row>
    <row r="14" spans="1:4">
      <c r="A14" s="3" t="s">
        <v>676</v>
      </c>
    </row>
    <row r="15" spans="1:4">
      <c r="A15" s="4" t="s">
        <v>673</v>
      </c>
      <c r="B15" s="6" t="n">
        <v>10752</v>
      </c>
      <c r="C15" s="6" t="n">
        <v>1207</v>
      </c>
      <c r="D15" s="6" t="n">
        <v>-252</v>
      </c>
    </row>
    <row r="16" spans="1:4">
      <c r="A16" s="4" t="s">
        <v>674</v>
      </c>
      <c r="B16" s="6" t="n">
        <v>1052</v>
      </c>
      <c r="C16" s="6" t="n">
        <v>-1115</v>
      </c>
      <c r="D16" s="6" t="n">
        <v>-335</v>
      </c>
    </row>
    <row r="17" spans="1:4">
      <c r="A17" s="4" t="s">
        <v>671</v>
      </c>
      <c r="B17" s="6" t="n">
        <v>-9031</v>
      </c>
      <c r="C17" s="6" t="n">
        <v>2052</v>
      </c>
      <c r="D17" s="6" t="n">
        <v>-3587</v>
      </c>
    </row>
    <row r="18" spans="1:4">
      <c r="A18" s="4" t="s">
        <v>677</v>
      </c>
      <c r="B18" s="6" t="n">
        <v>2773</v>
      </c>
      <c r="C18" s="6" t="n">
        <v>2144</v>
      </c>
      <c r="D18" s="6" t="n">
        <v>-4174</v>
      </c>
    </row>
    <row r="19" spans="1:4">
      <c r="A19" s="4" t="s">
        <v>678</v>
      </c>
      <c r="B19" s="7" t="n">
        <v>63760</v>
      </c>
      <c r="C19" s="6" t="n">
        <v>49268</v>
      </c>
      <c r="D19" s="7" t="n">
        <v>51971</v>
      </c>
    </row>
    <row r="20" spans="1:4">
      <c r="A20" s="4" t="s">
        <v>679</v>
      </c>
      <c r="C20" s="7" t="n">
        <v>47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80</v>
      </c>
      <c r="B1" s="2" t="s">
        <v>1</v>
      </c>
    </row>
    <row r="2" spans="1:3">
      <c r="B2" s="2" t="s">
        <v>2</v>
      </c>
      <c r="C2" s="2" t="s">
        <v>32</v>
      </c>
    </row>
    <row r="3" spans="1:3">
      <c r="A3" s="3" t="s">
        <v>681</v>
      </c>
    </row>
    <row r="4" spans="1:3">
      <c r="A4" s="4" t="s">
        <v>682</v>
      </c>
      <c r="B4" s="7" t="n">
        <v>27170</v>
      </c>
      <c r="C4" s="7" t="n">
        <v>34389</v>
      </c>
    </row>
    <row r="5" spans="1:3">
      <c r="A5" s="4" t="s">
        <v>683</v>
      </c>
      <c r="B5" s="6" t="n">
        <v>29297</v>
      </c>
      <c r="C5" s="6" t="n">
        <v>25858</v>
      </c>
    </row>
    <row r="6" spans="1:3">
      <c r="A6" s="4" t="s">
        <v>266</v>
      </c>
      <c r="B6" s="6" t="n">
        <v>15628</v>
      </c>
      <c r="C6" s="6" t="n">
        <v>19530</v>
      </c>
    </row>
    <row r="7" spans="1:3">
      <c r="A7" s="4" t="s">
        <v>684</v>
      </c>
      <c r="B7" s="6" t="n">
        <v>10494</v>
      </c>
      <c r="C7" s="6" t="n">
        <v>10565</v>
      </c>
    </row>
    <row r="8" spans="1:3">
      <c r="A8" s="4" t="s">
        <v>685</v>
      </c>
      <c r="B8" s="6" t="n">
        <v>6184</v>
      </c>
      <c r="C8" s="6" t="n">
        <v>4608</v>
      </c>
    </row>
    <row r="9" spans="1:3">
      <c r="A9" s="4" t="s">
        <v>686</v>
      </c>
      <c r="B9" s="6" t="n">
        <v>1373</v>
      </c>
      <c r="C9" s="6" t="n">
        <v>4334</v>
      </c>
    </row>
    <row r="10" spans="1:3">
      <c r="A10" s="4" t="s">
        <v>687</v>
      </c>
      <c r="B10" s="6" t="n">
        <v>90146</v>
      </c>
      <c r="C10" s="6" t="n">
        <v>99284</v>
      </c>
    </row>
    <row r="11" spans="1:3">
      <c r="A11" s="4" t="s">
        <v>688</v>
      </c>
      <c r="B11" s="6" t="n">
        <v>-2607</v>
      </c>
      <c r="C11" s="6" t="n">
        <v>-13277</v>
      </c>
    </row>
    <row r="12" spans="1:3">
      <c r="A12" s="4" t="s">
        <v>689</v>
      </c>
      <c r="B12" s="6" t="n">
        <v>87539</v>
      </c>
      <c r="C12" s="6" t="n">
        <v>86007</v>
      </c>
    </row>
    <row r="13" spans="1:3">
      <c r="A13" s="4" t="s">
        <v>690</v>
      </c>
      <c r="B13" s="6" t="n">
        <v>-26996</v>
      </c>
      <c r="C13" s="6" t="n">
        <v>-34737</v>
      </c>
    </row>
    <row r="14" spans="1:3">
      <c r="A14" s="4" t="s">
        <v>691</v>
      </c>
      <c r="B14" s="6" t="n">
        <v>-6612</v>
      </c>
      <c r="C14" s="6" t="n">
        <v>-4553</v>
      </c>
    </row>
    <row r="15" spans="1:3">
      <c r="A15" s="4" t="s">
        <v>692</v>
      </c>
      <c r="B15" s="6" t="n">
        <v>-2125</v>
      </c>
      <c r="C15" s="6" t="n">
        <v>-1808</v>
      </c>
    </row>
    <row r="16" spans="1:3">
      <c r="A16" s="4" t="s">
        <v>693</v>
      </c>
      <c r="B16" s="6" t="n">
        <v>-35733</v>
      </c>
      <c r="C16" s="6" t="n">
        <v>-41098</v>
      </c>
    </row>
    <row r="17" spans="1:3">
      <c r="A17" s="4" t="s">
        <v>89</v>
      </c>
      <c r="B17" s="6" t="n">
        <v>3623</v>
      </c>
      <c r="C17" s="6" t="n">
        <v>9193</v>
      </c>
    </row>
    <row r="18" spans="1:3">
      <c r="A18" s="4" t="s">
        <v>694</v>
      </c>
      <c r="B18" s="6" t="n">
        <v>51806</v>
      </c>
      <c r="C18" s="6" t="n">
        <v>44909</v>
      </c>
    </row>
    <row r="19" spans="1:3">
      <c r="A19" s="4" t="s">
        <v>695</v>
      </c>
      <c r="B19" s="6" t="n">
        <v>722000</v>
      </c>
    </row>
    <row r="20" spans="1:3">
      <c r="A20" s="4" t="s">
        <v>696</v>
      </c>
    </row>
    <row r="21" spans="1:3">
      <c r="A21" s="3" t="s">
        <v>681</v>
      </c>
    </row>
    <row r="22" spans="1:3">
      <c r="A22" s="4" t="s">
        <v>697</v>
      </c>
      <c r="B22" s="6" t="n">
        <v>4600</v>
      </c>
    </row>
    <row r="23" spans="1:3">
      <c r="A23" s="4" t="s">
        <v>671</v>
      </c>
    </row>
    <row r="24" spans="1:3">
      <c r="A24" s="3" t="s">
        <v>681</v>
      </c>
    </row>
    <row r="25" spans="1:3">
      <c r="A25" s="4" t="s">
        <v>697</v>
      </c>
      <c r="B25" s="6" t="n">
        <v>71100</v>
      </c>
    </row>
    <row r="26" spans="1:3">
      <c r="A26" s="4" t="s">
        <v>698</v>
      </c>
    </row>
    <row r="27" spans="1:3">
      <c r="A27" s="3" t="s">
        <v>681</v>
      </c>
    </row>
    <row r="28" spans="1:3">
      <c r="A28" s="4" t="s">
        <v>697</v>
      </c>
      <c r="B28" s="6" t="n">
        <v>39200</v>
      </c>
    </row>
    <row r="29" spans="1:3">
      <c r="A29" s="4" t="s">
        <v>699</v>
      </c>
    </row>
    <row r="30" spans="1:3">
      <c r="A30" s="3" t="s">
        <v>681</v>
      </c>
    </row>
    <row r="31" spans="1:3">
      <c r="A31" s="4" t="s">
        <v>700</v>
      </c>
      <c r="B31" s="6" t="n">
        <v>55429</v>
      </c>
      <c r="C31" s="6" t="n">
        <v>54102</v>
      </c>
    </row>
    <row r="32" spans="1:3">
      <c r="A32" s="4" t="s">
        <v>701</v>
      </c>
      <c r="B32" s="6" t="n">
        <v>-3623</v>
      </c>
      <c r="C32" s="6" t="n">
        <v>-9193</v>
      </c>
    </row>
    <row r="33" spans="1:3">
      <c r="A33" s="4" t="s">
        <v>688</v>
      </c>
      <c r="B33" s="6" t="n">
        <v>-2607</v>
      </c>
      <c r="C33" s="6" t="n">
        <v>-13277</v>
      </c>
    </row>
    <row r="34" spans="1:3">
      <c r="A34" s="4" t="s">
        <v>694</v>
      </c>
      <c r="B34" s="7" t="n">
        <v>51806</v>
      </c>
      <c r="C34" s="7" t="n">
        <v>44909</v>
      </c>
    </row>
    <row r="35" spans="1:3">
      <c r="A35" s="4" t="s">
        <v>702</v>
      </c>
    </row>
    <row r="36" spans="1:3">
      <c r="A36" s="3" t="s">
        <v>681</v>
      </c>
    </row>
    <row r="37" spans="1:3">
      <c r="A37" s="4" t="s">
        <v>703</v>
      </c>
      <c r="B37" s="6" t="n">
        <v>2019</v>
      </c>
    </row>
    <row r="38" spans="1:3">
      <c r="A38" s="4" t="s">
        <v>704</v>
      </c>
    </row>
    <row r="39" spans="1:3">
      <c r="A39" s="3" t="s">
        <v>681</v>
      </c>
    </row>
    <row r="40" spans="1:3">
      <c r="A40" s="4" t="s">
        <v>703</v>
      </c>
      <c r="B40" s="6" t="n">
        <v>2018</v>
      </c>
    </row>
    <row r="41" spans="1:3">
      <c r="A41" s="4" t="s">
        <v>705</v>
      </c>
    </row>
    <row r="42" spans="1:3">
      <c r="A42" s="3" t="s">
        <v>681</v>
      </c>
    </row>
    <row r="43" spans="1:3">
      <c r="A43" s="4" t="s">
        <v>703</v>
      </c>
      <c r="B43" s="6" t="n">
        <v>2016</v>
      </c>
    </row>
    <row r="44" spans="1:3">
      <c r="A44" s="4" t="s">
        <v>706</v>
      </c>
    </row>
    <row r="45" spans="1:3">
      <c r="A45" s="3" t="s">
        <v>681</v>
      </c>
    </row>
    <row r="46" spans="1:3">
      <c r="A46" s="4" t="s">
        <v>703</v>
      </c>
      <c r="B46" s="6" t="n">
        <v>2031</v>
      </c>
    </row>
    <row r="47" spans="1:3">
      <c r="A47" s="4" t="s">
        <v>707</v>
      </c>
    </row>
    <row r="48" spans="1:3">
      <c r="A48" s="3" t="s">
        <v>681</v>
      </c>
    </row>
    <row r="49" spans="1:3">
      <c r="A49" s="4" t="s">
        <v>703</v>
      </c>
      <c r="B49" s="6" t="n">
        <v>2033</v>
      </c>
    </row>
    <row r="50" spans="1:3">
      <c r="A50" s="4" t="s">
        <v>708</v>
      </c>
    </row>
    <row r="51" spans="1:3">
      <c r="A51" s="3" t="s">
        <v>681</v>
      </c>
    </row>
    <row r="52" spans="1:3">
      <c r="A52" s="4" t="s">
        <v>703</v>
      </c>
      <c r="B52" s="6" t="n">
        <v>203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9</v>
      </c>
      <c r="B1" s="2" t="s">
        <v>1</v>
      </c>
    </row>
    <row r="2" spans="1:4">
      <c r="B2" s="2" t="s">
        <v>2</v>
      </c>
      <c r="C2" s="2" t="s">
        <v>32</v>
      </c>
      <c r="D2" s="2" t="s">
        <v>33</v>
      </c>
    </row>
    <row r="3" spans="1:4">
      <c r="A3" s="3" t="s">
        <v>667</v>
      </c>
    </row>
    <row r="4" spans="1:4">
      <c r="A4" s="4" t="s">
        <v>710</v>
      </c>
      <c r="B4" s="4" t="s">
        <v>711</v>
      </c>
      <c r="C4" s="4" t="s">
        <v>711</v>
      </c>
      <c r="D4" s="4" t="s">
        <v>711</v>
      </c>
    </row>
    <row r="5" spans="1:4">
      <c r="A5" s="4" t="s">
        <v>712</v>
      </c>
      <c r="B5" s="4" t="s">
        <v>713</v>
      </c>
      <c r="C5" s="4" t="s">
        <v>714</v>
      </c>
      <c r="D5" s="4" t="s">
        <v>715</v>
      </c>
    </row>
    <row r="6" spans="1:4">
      <c r="A6" s="4" t="s">
        <v>716</v>
      </c>
      <c r="B6" s="4" t="s">
        <v>717</v>
      </c>
      <c r="C6" s="4" t="s">
        <v>718</v>
      </c>
      <c r="D6" s="4" t="s">
        <v>719</v>
      </c>
    </row>
    <row r="7" spans="1:4">
      <c r="A7" s="4" t="s">
        <v>698</v>
      </c>
      <c r="B7" s="4" t="s">
        <v>720</v>
      </c>
      <c r="C7" s="4" t="s">
        <v>721</v>
      </c>
      <c r="D7" s="4" t="s">
        <v>401</v>
      </c>
    </row>
    <row r="8" spans="1:4">
      <c r="A8" s="4" t="s">
        <v>722</v>
      </c>
      <c r="B8" s="4" t="s">
        <v>417</v>
      </c>
      <c r="C8" s="4" t="s">
        <v>417</v>
      </c>
      <c r="D8" s="4" t="s">
        <v>723</v>
      </c>
    </row>
    <row r="9" spans="1:4">
      <c r="A9" s="4" t="s">
        <v>724</v>
      </c>
      <c r="B9" s="4" t="s">
        <v>725</v>
      </c>
      <c r="C9" s="4" t="s">
        <v>726</v>
      </c>
      <c r="D9" s="4" t="s">
        <v>417</v>
      </c>
    </row>
    <row r="10" spans="1:4">
      <c r="A10" s="4" t="s">
        <v>492</v>
      </c>
      <c r="B10" s="4" t="s">
        <v>727</v>
      </c>
      <c r="C10" s="4" t="s">
        <v>728</v>
      </c>
      <c r="D10" s="4" t="s">
        <v>729</v>
      </c>
    </row>
    <row r="11" spans="1:4">
      <c r="A11" s="4" t="s">
        <v>730</v>
      </c>
      <c r="B11" s="4" t="s">
        <v>731</v>
      </c>
      <c r="C11" s="4" t="s">
        <v>732</v>
      </c>
      <c r="D11" s="4" t="s">
        <v>73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34</v>
      </c>
      <c r="B1" s="2" t="s">
        <v>1</v>
      </c>
    </row>
    <row r="2" spans="1:4">
      <c r="B2" s="2" t="s">
        <v>2</v>
      </c>
      <c r="C2" s="2" t="s">
        <v>32</v>
      </c>
      <c r="D2" s="2" t="s">
        <v>33</v>
      </c>
    </row>
    <row r="3" spans="1:4">
      <c r="A3" s="3" t="s">
        <v>735</v>
      </c>
    </row>
    <row r="4" spans="1:4">
      <c r="A4" s="4" t="s">
        <v>736</v>
      </c>
      <c r="B4" s="7" t="n">
        <v>15401</v>
      </c>
      <c r="C4" s="7" t="n">
        <v>29533</v>
      </c>
      <c r="D4" s="7" t="n">
        <v>35143</v>
      </c>
    </row>
    <row r="5" spans="1:4">
      <c r="A5" s="4" t="s">
        <v>737</v>
      </c>
      <c r="B5" s="6" t="n">
        <v>1446</v>
      </c>
      <c r="C5" s="6" t="n">
        <v>1457</v>
      </c>
      <c r="D5" s="6" t="n">
        <v>979</v>
      </c>
    </row>
    <row r="6" spans="1:4">
      <c r="A6" s="4" t="s">
        <v>738</v>
      </c>
      <c r="B6" s="6" t="n">
        <v>299</v>
      </c>
      <c r="C6" s="6" t="n">
        <v>12</v>
      </c>
      <c r="D6" s="6" t="n">
        <v>714</v>
      </c>
    </row>
    <row r="7" spans="1:4">
      <c r="A7" s="4" t="s">
        <v>739</v>
      </c>
      <c r="B7" s="6" t="n">
        <v>-724</v>
      </c>
      <c r="C7" s="6" t="n">
        <v>-781</v>
      </c>
      <c r="D7" s="6" t="n">
        <v>-2736</v>
      </c>
    </row>
    <row r="8" spans="1:4">
      <c r="A8" s="4" t="s">
        <v>740</v>
      </c>
      <c r="B8" s="6" t="n">
        <v>-1455</v>
      </c>
      <c r="C8" s="6" t="n">
        <v>-5165</v>
      </c>
      <c r="D8" s="6" t="n">
        <v>-2012</v>
      </c>
    </row>
    <row r="9" spans="1:4">
      <c r="A9" s="4" t="s">
        <v>741</v>
      </c>
      <c r="B9" s="6" t="n">
        <v>0</v>
      </c>
      <c r="C9" s="6" t="n">
        <v>-9655</v>
      </c>
      <c r="D9" s="6" t="n">
        <v>-2555</v>
      </c>
    </row>
    <row r="10" spans="1:4">
      <c r="A10" s="4" t="s">
        <v>742</v>
      </c>
      <c r="B10" s="6" t="n">
        <v>14967</v>
      </c>
      <c r="C10" s="7" t="n">
        <v>15401</v>
      </c>
      <c r="D10" s="7" t="n">
        <v>29533</v>
      </c>
    </row>
    <row r="11" spans="1:4">
      <c r="A11" s="4" t="s">
        <v>743</v>
      </c>
      <c r="B11" s="7" t="n">
        <v>11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60"/>
    <col customWidth="1" max="2" min="2" width="16"/>
  </cols>
  <sheetData>
    <row r="1" spans="1:2">
      <c r="A1" s="1" t="s">
        <v>744</v>
      </c>
      <c r="B1" s="2" t="s">
        <v>1</v>
      </c>
    </row>
    <row r="2" spans="1:2">
      <c r="B2" s="2" t="s">
        <v>2</v>
      </c>
    </row>
    <row r="3" spans="1:2">
      <c r="A3" s="4" t="s">
        <v>745</v>
      </c>
    </row>
    <row r="4" spans="1:2">
      <c r="A4" s="3" t="s">
        <v>746</v>
      </c>
    </row>
    <row r="5" spans="1:2">
      <c r="A5" s="4" t="s">
        <v>326</v>
      </c>
      <c r="B5" s="6" t="n">
        <v>2012</v>
      </c>
    </row>
    <row r="6" spans="1:2">
      <c r="A6" s="4" t="s">
        <v>747</v>
      </c>
    </row>
    <row r="7" spans="1:2">
      <c r="A7" s="3" t="s">
        <v>746</v>
      </c>
    </row>
    <row r="8" spans="1:2">
      <c r="A8" s="4" t="s">
        <v>326</v>
      </c>
      <c r="B8" s="6" t="n">
        <v>2014</v>
      </c>
    </row>
    <row r="9" spans="1:2">
      <c r="A9" s="4" t="s">
        <v>748</v>
      </c>
    </row>
    <row r="10" spans="1:2">
      <c r="A10" s="3" t="s">
        <v>746</v>
      </c>
    </row>
    <row r="11" spans="1:2">
      <c r="A11" s="4" t="s">
        <v>326</v>
      </c>
      <c r="B11" s="6" t="n">
        <v>2012</v>
      </c>
    </row>
    <row r="12" spans="1:2">
      <c r="A12" s="4" t="s">
        <v>749</v>
      </c>
    </row>
    <row r="13" spans="1:2">
      <c r="A13" s="3" t="s">
        <v>746</v>
      </c>
    </row>
    <row r="14" spans="1:2">
      <c r="A14" s="4" t="s">
        <v>326</v>
      </c>
      <c r="B14" s="6" t="n">
        <v>2014</v>
      </c>
    </row>
    <row r="15" spans="1:2">
      <c r="A15" s="4" t="s">
        <v>750</v>
      </c>
    </row>
    <row r="16" spans="1:2">
      <c r="A16" s="3" t="s">
        <v>746</v>
      </c>
    </row>
    <row r="17" spans="1:2">
      <c r="A17" s="4" t="s">
        <v>326</v>
      </c>
      <c r="B17" s="6" t="n">
        <v>2011</v>
      </c>
    </row>
    <row r="18" spans="1:2">
      <c r="A18" s="4" t="s">
        <v>751</v>
      </c>
    </row>
    <row r="19" spans="1:2">
      <c r="A19" s="3" t="s">
        <v>746</v>
      </c>
    </row>
    <row r="20" spans="1:2">
      <c r="A20" s="4" t="s">
        <v>326</v>
      </c>
      <c r="B20" s="6" t="n">
        <v>2014</v>
      </c>
    </row>
    <row r="21" spans="1:2">
      <c r="A21" s="4" t="s">
        <v>752</v>
      </c>
    </row>
    <row r="22" spans="1:2">
      <c r="A22" s="3" t="s">
        <v>746</v>
      </c>
    </row>
    <row r="23" spans="1:2">
      <c r="A23" s="4" t="s">
        <v>326</v>
      </c>
      <c r="B23" s="6" t="n">
        <v>2012</v>
      </c>
    </row>
    <row r="24" spans="1:2">
      <c r="A24" s="4" t="s">
        <v>753</v>
      </c>
    </row>
    <row r="25" spans="1:2">
      <c r="A25" s="3" t="s">
        <v>746</v>
      </c>
    </row>
    <row r="26" spans="1:2">
      <c r="A26" s="4" t="s">
        <v>326</v>
      </c>
      <c r="B26" s="6" t="n">
        <v>2014</v>
      </c>
    </row>
    <row r="27" spans="1:2">
      <c r="A27" s="4" t="s">
        <v>754</v>
      </c>
    </row>
    <row r="28" spans="1:2">
      <c r="A28" s="3" t="s">
        <v>746</v>
      </c>
    </row>
    <row r="29" spans="1:2">
      <c r="A29" s="4" t="s">
        <v>326</v>
      </c>
      <c r="B29" s="6" t="n">
        <v>2011</v>
      </c>
    </row>
    <row r="30" spans="1:2">
      <c r="A30" s="4" t="s">
        <v>755</v>
      </c>
    </row>
    <row r="31" spans="1:2">
      <c r="A31" s="3" t="s">
        <v>746</v>
      </c>
    </row>
    <row r="32" spans="1:2">
      <c r="A32" s="4" t="s">
        <v>326</v>
      </c>
      <c r="B32" s="6" t="n">
        <v>2014</v>
      </c>
    </row>
    <row r="33" spans="1:2">
      <c r="A33" s="4" t="s">
        <v>756</v>
      </c>
    </row>
    <row r="34" spans="1:2">
      <c r="A34" s="3" t="s">
        <v>746</v>
      </c>
    </row>
    <row r="35" spans="1:2">
      <c r="A35" s="4" t="s">
        <v>326</v>
      </c>
      <c r="B35" s="6" t="n">
        <v>2011</v>
      </c>
    </row>
    <row r="36" spans="1:2">
      <c r="A36" s="4" t="s">
        <v>757</v>
      </c>
    </row>
    <row r="37" spans="1:2">
      <c r="A37" s="3" t="s">
        <v>746</v>
      </c>
    </row>
    <row r="38" spans="1:2">
      <c r="A38" s="4" t="s">
        <v>326</v>
      </c>
      <c r="B38" s="6" t="n">
        <v>2014</v>
      </c>
    </row>
    <row r="39" spans="1:2">
      <c r="A39" s="4" t="s">
        <v>758</v>
      </c>
    </row>
    <row r="40" spans="1:2">
      <c r="A40" s="3" t="s">
        <v>746</v>
      </c>
    </row>
    <row r="41" spans="1:2">
      <c r="A41" s="4" t="s">
        <v>326</v>
      </c>
      <c r="B41" s="6" t="n">
        <v>2011</v>
      </c>
    </row>
    <row r="42" spans="1:2">
      <c r="A42" s="4" t="s">
        <v>759</v>
      </c>
    </row>
    <row r="43" spans="1:2">
      <c r="A43" s="3" t="s">
        <v>746</v>
      </c>
    </row>
    <row r="44" spans="1:2">
      <c r="A44" s="4" t="s">
        <v>326</v>
      </c>
      <c r="B44" s="6" t="n">
        <v>201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r="A1" s="1" t="s">
        <v>760</v>
      </c>
      <c r="B1" s="2" t="s">
        <v>1</v>
      </c>
    </row>
    <row r="2" spans="1:3">
      <c r="B2" s="2" t="s">
        <v>2</v>
      </c>
      <c r="C2" s="2" t="s">
        <v>32</v>
      </c>
    </row>
    <row r="3" spans="1:3">
      <c r="A3" s="3" t="s">
        <v>761</v>
      </c>
    </row>
    <row r="4" spans="1:3">
      <c r="A4" s="4" t="s">
        <v>762</v>
      </c>
      <c r="B4" s="6" t="n">
        <v>5571</v>
      </c>
    </row>
    <row r="5" spans="1:3">
      <c r="A5" s="4" t="s">
        <v>763</v>
      </c>
      <c r="B5" s="6" t="n">
        <v>745</v>
      </c>
    </row>
    <row r="6" spans="1:3">
      <c r="A6" s="4" t="s">
        <v>764</v>
      </c>
      <c r="B6" s="6" t="n">
        <v>-1182</v>
      </c>
    </row>
    <row r="7" spans="1:3">
      <c r="A7" s="4" t="s">
        <v>765</v>
      </c>
      <c r="B7" s="6" t="n">
        <v>-386</v>
      </c>
    </row>
    <row r="8" spans="1:3">
      <c r="A8" s="4" t="s">
        <v>766</v>
      </c>
      <c r="B8" s="6" t="n">
        <v>4748</v>
      </c>
      <c r="C8" s="6" t="n">
        <v>5571</v>
      </c>
    </row>
    <row r="9" spans="1:3">
      <c r="A9" s="4" t="s">
        <v>767</v>
      </c>
      <c r="B9" s="6" t="n">
        <v>3621</v>
      </c>
    </row>
    <row r="10" spans="1:3">
      <c r="A10" s="4" t="s">
        <v>768</v>
      </c>
      <c r="B10" s="6" t="n">
        <v>4691</v>
      </c>
    </row>
    <row r="11" spans="1:3">
      <c r="A11" s="3" t="s">
        <v>769</v>
      </c>
    </row>
    <row r="12" spans="1:3">
      <c r="A12" s="4" t="s">
        <v>762</v>
      </c>
      <c r="B12" s="8" t="n">
        <v>25.14</v>
      </c>
    </row>
    <row r="13" spans="1:3">
      <c r="A13" s="4" t="s">
        <v>763</v>
      </c>
      <c r="B13" s="11" t="n">
        <v>30.82</v>
      </c>
    </row>
    <row r="14" spans="1:3">
      <c r="A14" s="4" t="s">
        <v>764</v>
      </c>
      <c r="B14" s="11" t="n">
        <v>17.67</v>
      </c>
    </row>
    <row r="15" spans="1:3">
      <c r="A15" s="4" t="s">
        <v>765</v>
      </c>
      <c r="B15" s="11" t="n">
        <v>30.83</v>
      </c>
    </row>
    <row r="16" spans="1:3">
      <c r="A16" s="4" t="s">
        <v>766</v>
      </c>
      <c r="B16" s="11" t="n">
        <v>27.49</v>
      </c>
      <c r="C16" s="8" t="n">
        <v>25.14</v>
      </c>
    </row>
    <row r="17" spans="1:3">
      <c r="A17" s="4" t="s">
        <v>770</v>
      </c>
      <c r="B17" s="11" t="n">
        <v>26.58</v>
      </c>
    </row>
    <row r="18" spans="1:3">
      <c r="A18" s="4" t="s">
        <v>768</v>
      </c>
      <c r="B18" s="8" t="n">
        <v>27.45</v>
      </c>
    </row>
    <row r="19" spans="1:3">
      <c r="A19" s="3" t="s">
        <v>771</v>
      </c>
    </row>
    <row r="20" spans="1:3">
      <c r="A20" s="4" t="s">
        <v>762</v>
      </c>
      <c r="B20" s="4" t="s">
        <v>772</v>
      </c>
      <c r="C20" s="4" t="s">
        <v>601</v>
      </c>
    </row>
    <row r="21" spans="1:3">
      <c r="A21" s="4" t="s">
        <v>770</v>
      </c>
      <c r="B21" s="4" t="s">
        <v>773</v>
      </c>
    </row>
    <row r="22" spans="1:3">
      <c r="A22" s="4" t="s">
        <v>768</v>
      </c>
      <c r="B22" s="4" t="s">
        <v>772</v>
      </c>
    </row>
    <row r="23" spans="1:3">
      <c r="A23" s="4" t="s">
        <v>766</v>
      </c>
      <c r="B23" s="4" t="s">
        <v>772</v>
      </c>
      <c r="C23" s="4" t="s">
        <v>601</v>
      </c>
    </row>
    <row r="24" spans="1:3">
      <c r="A24" s="3" t="s">
        <v>774</v>
      </c>
    </row>
    <row r="25" spans="1:3">
      <c r="A25" s="4" t="s">
        <v>766</v>
      </c>
      <c r="B25" s="7" t="n">
        <v>13475</v>
      </c>
    </row>
    <row r="26" spans="1:3">
      <c r="A26" s="4" t="s">
        <v>770</v>
      </c>
      <c r="B26" s="6" t="n">
        <v>12631</v>
      </c>
    </row>
    <row r="27" spans="1:3">
      <c r="A27" s="4" t="s">
        <v>768</v>
      </c>
      <c r="B27" s="7" t="n">
        <v>1343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131</v>
      </c>
      <c r="B1" s="2" t="s">
        <v>1</v>
      </c>
    </row>
    <row r="2" spans="1:4">
      <c r="B2" s="2" t="s">
        <v>2</v>
      </c>
      <c r="C2" s="2" t="s">
        <v>32</v>
      </c>
      <c r="D2" s="2" t="s">
        <v>33</v>
      </c>
    </row>
    <row r="3" spans="1:4">
      <c r="A3" s="3" t="s">
        <v>132</v>
      </c>
    </row>
    <row r="4" spans="1:4">
      <c r="A4" s="4" t="s">
        <v>49</v>
      </c>
      <c r="B4" s="7" t="n">
        <v>241686</v>
      </c>
      <c r="C4" s="7" t="n">
        <v>200261</v>
      </c>
      <c r="D4" s="7" t="n">
        <v>177015</v>
      </c>
    </row>
    <row r="5" spans="1:4">
      <c r="A5" s="3" t="s">
        <v>133</v>
      </c>
    </row>
    <row r="6" spans="1:4">
      <c r="A6" s="4" t="s">
        <v>134</v>
      </c>
      <c r="B6" s="6" t="n">
        <v>49534</v>
      </c>
      <c r="C6" s="6" t="n">
        <v>57245</v>
      </c>
      <c r="D6" s="6" t="n">
        <v>62796</v>
      </c>
    </row>
    <row r="7" spans="1:4">
      <c r="A7" s="4" t="s">
        <v>89</v>
      </c>
      <c r="B7" s="6" t="n">
        <v>2863</v>
      </c>
      <c r="C7" s="6" t="n">
        <v>-1242</v>
      </c>
      <c r="D7" s="6" t="n">
        <v>-2709</v>
      </c>
    </row>
    <row r="8" spans="1:4">
      <c r="A8" s="4" t="s">
        <v>135</v>
      </c>
      <c r="B8" s="6" t="n">
        <v>25748</v>
      </c>
      <c r="C8" s="6" t="n">
        <v>30788</v>
      </c>
      <c r="D8" s="6" t="n">
        <v>27823</v>
      </c>
    </row>
    <row r="9" spans="1:4">
      <c r="A9" s="4" t="s">
        <v>136</v>
      </c>
      <c r="B9" s="6" t="n">
        <v>-19166</v>
      </c>
      <c r="C9" s="6" t="n">
        <v>-4129</v>
      </c>
      <c r="D9" s="6" t="n">
        <v>0</v>
      </c>
    </row>
    <row r="10" spans="1:4">
      <c r="A10" s="4" t="s">
        <v>137</v>
      </c>
      <c r="B10" s="6" t="n">
        <v>7722</v>
      </c>
      <c r="C10" s="6" t="n">
        <v>-791</v>
      </c>
      <c r="D10" s="6" t="n">
        <v>4564</v>
      </c>
    </row>
    <row r="11" spans="1:4">
      <c r="A11" s="3" t="s">
        <v>138</v>
      </c>
    </row>
    <row r="12" spans="1:4">
      <c r="A12" s="4" t="s">
        <v>139</v>
      </c>
      <c r="B12" s="6" t="n">
        <v>28258</v>
      </c>
      <c r="C12" s="6" t="n">
        <v>-76705</v>
      </c>
      <c r="D12" s="6" t="n">
        <v>48640</v>
      </c>
    </row>
    <row r="13" spans="1:4">
      <c r="A13" s="4" t="s">
        <v>140</v>
      </c>
      <c r="B13" s="6" t="n">
        <v>-74816</v>
      </c>
      <c r="C13" s="6" t="n">
        <v>11363</v>
      </c>
      <c r="D13" s="6" t="n">
        <v>35181</v>
      </c>
    </row>
    <row r="14" spans="1:4">
      <c r="A14" s="4" t="s">
        <v>141</v>
      </c>
      <c r="B14" s="6" t="n">
        <v>1858</v>
      </c>
      <c r="C14" s="6" t="n">
        <v>5754</v>
      </c>
      <c r="D14" s="6" t="n">
        <v>5434</v>
      </c>
    </row>
    <row r="15" spans="1:4">
      <c r="A15" s="4" t="s">
        <v>142</v>
      </c>
      <c r="B15" s="6" t="n">
        <v>-4333</v>
      </c>
      <c r="C15" s="6" t="n">
        <v>-24261</v>
      </c>
      <c r="D15" s="6" t="n">
        <v>-1520</v>
      </c>
    </row>
    <row r="16" spans="1:4">
      <c r="A16" s="4" t="s">
        <v>143</v>
      </c>
      <c r="B16" s="6" t="n">
        <v>38660</v>
      </c>
      <c r="C16" s="6" t="n">
        <v>15040</v>
      </c>
      <c r="D16" s="6" t="n">
        <v>-8617</v>
      </c>
    </row>
    <row r="17" spans="1:4">
      <c r="A17" s="4" t="s">
        <v>144</v>
      </c>
      <c r="B17" s="6" t="n">
        <v>3503</v>
      </c>
      <c r="C17" s="6" t="n">
        <v>93</v>
      </c>
      <c r="D17" s="6" t="n">
        <v>-659</v>
      </c>
    </row>
    <row r="18" spans="1:4">
      <c r="A18" s="4" t="s">
        <v>145</v>
      </c>
      <c r="B18" s="6" t="n">
        <v>-20072</v>
      </c>
      <c r="C18" s="6" t="n">
        <v>17240</v>
      </c>
      <c r="D18" s="6" t="n">
        <v>36017</v>
      </c>
    </row>
    <row r="19" spans="1:4">
      <c r="A19" s="4" t="s">
        <v>146</v>
      </c>
      <c r="B19" s="6" t="n">
        <v>-9319</v>
      </c>
      <c r="C19" s="6" t="n">
        <v>-8501</v>
      </c>
      <c r="D19" s="6" t="n">
        <v>-18898</v>
      </c>
    </row>
    <row r="20" spans="1:4">
      <c r="A20" s="4" t="s">
        <v>147</v>
      </c>
      <c r="B20" s="6" t="n">
        <v>3688</v>
      </c>
      <c r="C20" s="6" t="n">
        <v>4089</v>
      </c>
      <c r="D20" s="6" t="n">
        <v>-10102</v>
      </c>
    </row>
    <row r="21" spans="1:4">
      <c r="A21" s="4" t="s">
        <v>148</v>
      </c>
      <c r="B21" s="6" t="n">
        <v>275814</v>
      </c>
      <c r="C21" s="6" t="n">
        <v>226244</v>
      </c>
      <c r="D21" s="6" t="n">
        <v>354965</v>
      </c>
    </row>
    <row r="22" spans="1:4">
      <c r="A22" s="3" t="s">
        <v>149</v>
      </c>
    </row>
    <row r="23" spans="1:4">
      <c r="A23" s="4" t="s">
        <v>150</v>
      </c>
      <c r="B23" s="6" t="n">
        <v>-68234</v>
      </c>
      <c r="C23" s="6" t="n">
        <v>-61262</v>
      </c>
      <c r="D23" s="6" t="n">
        <v>-52061</v>
      </c>
    </row>
    <row r="24" spans="1:4">
      <c r="A24" s="4" t="s">
        <v>151</v>
      </c>
      <c r="B24" s="6" t="n">
        <v>-92260</v>
      </c>
      <c r="C24" s="6" t="n">
        <v>0</v>
      </c>
      <c r="D24" s="6" t="n">
        <v>-20073</v>
      </c>
    </row>
    <row r="25" spans="1:4">
      <c r="A25" s="4" t="s">
        <v>152</v>
      </c>
      <c r="B25" s="6" t="n">
        <v>25649</v>
      </c>
      <c r="C25" s="6" t="n">
        <v>12000</v>
      </c>
      <c r="D25" s="6" t="n">
        <v>0</v>
      </c>
    </row>
    <row r="26" spans="1:4">
      <c r="A26" s="4" t="s">
        <v>153</v>
      </c>
      <c r="B26" s="6" t="n">
        <v>-134845</v>
      </c>
      <c r="C26" s="6" t="n">
        <v>-49262</v>
      </c>
      <c r="D26" s="6" t="n">
        <v>-72134</v>
      </c>
    </row>
    <row r="27" spans="1:4">
      <c r="A27" s="3" t="s">
        <v>154</v>
      </c>
    </row>
    <row r="28" spans="1:4">
      <c r="A28" s="4" t="s">
        <v>155</v>
      </c>
      <c r="B28" s="6" t="n">
        <v>0</v>
      </c>
      <c r="C28" s="6" t="n">
        <v>0</v>
      </c>
      <c r="D28" s="6" t="n">
        <v>150000</v>
      </c>
    </row>
    <row r="29" spans="1:4">
      <c r="A29" s="4" t="s">
        <v>156</v>
      </c>
      <c r="B29" s="6" t="n">
        <v>-15000</v>
      </c>
      <c r="C29" s="6" t="n">
        <v>-15000</v>
      </c>
      <c r="D29" s="6" t="n">
        <v>-11250</v>
      </c>
    </row>
    <row r="30" spans="1:4">
      <c r="A30" s="4" t="s">
        <v>119</v>
      </c>
      <c r="B30" s="6" t="n">
        <v>-123193</v>
      </c>
      <c r="C30" s="6" t="n">
        <v>-139238</v>
      </c>
      <c r="D30" s="6" t="n">
        <v>-162078</v>
      </c>
    </row>
    <row r="31" spans="1:4">
      <c r="A31" s="4" t="s">
        <v>123</v>
      </c>
      <c r="B31" s="6" t="n">
        <v>-61399</v>
      </c>
      <c r="C31" s="6" t="n">
        <v>-56513</v>
      </c>
      <c r="D31" s="6" t="n">
        <v>-51404</v>
      </c>
    </row>
    <row r="32" spans="1:4">
      <c r="A32" s="4" t="s">
        <v>157</v>
      </c>
      <c r="B32" s="6" t="n">
        <v>24835</v>
      </c>
      <c r="C32" s="6" t="n">
        <v>47581</v>
      </c>
      <c r="D32" s="6" t="n">
        <v>8650</v>
      </c>
    </row>
    <row r="33" spans="1:4">
      <c r="A33" s="4" t="s">
        <v>158</v>
      </c>
      <c r="B33" s="6" t="n">
        <v>8243</v>
      </c>
      <c r="C33" s="6" t="n">
        <v>11161</v>
      </c>
      <c r="D33" s="6" t="n">
        <v>1069</v>
      </c>
    </row>
    <row r="34" spans="1:4">
      <c r="A34" s="4" t="s">
        <v>159</v>
      </c>
      <c r="B34" s="6" t="n">
        <v>-24</v>
      </c>
      <c r="C34" s="6" t="n">
        <v>-18</v>
      </c>
      <c r="D34" s="6" t="n">
        <v>-1100</v>
      </c>
    </row>
    <row r="35" spans="1:4">
      <c r="A35" s="4" t="s">
        <v>160</v>
      </c>
      <c r="B35" s="6" t="n">
        <v>-166538</v>
      </c>
      <c r="C35" s="6" t="n">
        <v>-152027</v>
      </c>
      <c r="D35" s="6" t="n">
        <v>-66113</v>
      </c>
    </row>
    <row r="36" spans="1:4">
      <c r="A36" s="4" t="s">
        <v>161</v>
      </c>
      <c r="B36" s="6" t="n">
        <v>-33020</v>
      </c>
      <c r="C36" s="6" t="n">
        <v>-36057</v>
      </c>
      <c r="D36" s="6" t="n">
        <v>4019</v>
      </c>
    </row>
    <row r="37" spans="1:4">
      <c r="A37" s="4" t="s">
        <v>162</v>
      </c>
      <c r="B37" s="6" t="n">
        <v>-58589</v>
      </c>
      <c r="C37" s="6" t="n">
        <v>-11102</v>
      </c>
      <c r="D37" s="6" t="n">
        <v>220737</v>
      </c>
    </row>
    <row r="38" spans="1:4">
      <c r="A38" s="4" t="s">
        <v>163</v>
      </c>
      <c r="B38" s="6" t="n">
        <v>531374</v>
      </c>
      <c r="C38" s="6" t="n">
        <v>542476</v>
      </c>
      <c r="D38" s="6" t="n">
        <v>321739</v>
      </c>
    </row>
    <row r="39" spans="1:4">
      <c r="A39" s="4" t="s">
        <v>164</v>
      </c>
      <c r="B39" s="7" t="n">
        <v>472785</v>
      </c>
      <c r="C39" s="7" t="n">
        <v>531374</v>
      </c>
      <c r="D39" s="7" t="n">
        <v>54247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r="1" spans="1:2">
      <c r="A1" s="1" t="s">
        <v>775</v>
      </c>
      <c r="B1" s="2" t="s">
        <v>1</v>
      </c>
    </row>
    <row r="2" spans="1:2">
      <c r="B2" s="2" t="s">
        <v>776</v>
      </c>
    </row>
    <row r="3" spans="1:2">
      <c r="A3" s="3" t="s">
        <v>434</v>
      </c>
    </row>
    <row r="4" spans="1:2">
      <c r="A4" s="4" t="s">
        <v>777</v>
      </c>
      <c r="B4" s="6" t="n">
        <v>12569</v>
      </c>
    </row>
    <row r="5" spans="1:2">
      <c r="A5" s="3" t="s">
        <v>778</v>
      </c>
    </row>
    <row r="6" spans="1:2">
      <c r="A6" s="4" t="s">
        <v>762</v>
      </c>
      <c r="B6" s="6" t="n">
        <v>2414</v>
      </c>
    </row>
    <row r="7" spans="1:2">
      <c r="A7" s="4" t="s">
        <v>763</v>
      </c>
      <c r="B7" s="6" t="n">
        <v>932</v>
      </c>
    </row>
    <row r="8" spans="1:2">
      <c r="A8" s="4" t="s">
        <v>779</v>
      </c>
      <c r="B8" s="6" t="n">
        <v>-788</v>
      </c>
    </row>
    <row r="9" spans="1:2">
      <c r="A9" s="4" t="s">
        <v>765</v>
      </c>
      <c r="B9" s="6" t="n">
        <v>-852</v>
      </c>
    </row>
    <row r="10" spans="1:2">
      <c r="A10" s="4" t="s">
        <v>766</v>
      </c>
      <c r="B10" s="6" t="n">
        <v>1706</v>
      </c>
    </row>
    <row r="11" spans="1:2">
      <c r="A11" s="3" t="s">
        <v>780</v>
      </c>
    </row>
    <row r="12" spans="1:2">
      <c r="A12" s="4" t="s">
        <v>781</v>
      </c>
      <c r="B12" s="8" t="n">
        <v>22.83</v>
      </c>
    </row>
    <row r="13" spans="1:2">
      <c r="A13" s="4" t="s">
        <v>782</v>
      </c>
      <c r="B13" s="11" t="n">
        <v>29.12</v>
      </c>
    </row>
    <row r="14" spans="1:2">
      <c r="A14" s="4" t="s">
        <v>783</v>
      </c>
      <c r="B14" s="11" t="n">
        <v>26.3</v>
      </c>
    </row>
    <row r="15" spans="1:2">
      <c r="A15" s="4" t="s">
        <v>784</v>
      </c>
      <c r="B15" s="11" t="n">
        <v>14.97</v>
      </c>
    </row>
    <row r="16" spans="1:2">
      <c r="A16" s="4" t="s">
        <v>785</v>
      </c>
      <c r="B16" s="8" t="n">
        <v>28.8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r="1" spans="1:2">
      <c r="A1" s="1" t="s">
        <v>786</v>
      </c>
      <c r="B1" s="2" t="s">
        <v>1</v>
      </c>
    </row>
    <row r="2" spans="1:2">
      <c r="B2" s="2" t="s">
        <v>787</v>
      </c>
    </row>
    <row r="3" spans="1:2">
      <c r="A3" s="4" t="s">
        <v>777</v>
      </c>
      <c r="B3" s="6" t="n">
        <v>3310000</v>
      </c>
    </row>
    <row r="4" spans="1:2">
      <c r="A4" s="4" t="s">
        <v>788</v>
      </c>
      <c r="B4" s="4" t="s">
        <v>789</v>
      </c>
    </row>
    <row r="5" spans="1:2">
      <c r="A5" s="4" t="s">
        <v>790</v>
      </c>
      <c r="B5" s="6" t="n">
        <v>165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91</v>
      </c>
      <c r="B1" s="2" t="s">
        <v>1</v>
      </c>
    </row>
    <row r="2" spans="1:4">
      <c r="B2" s="2" t="s">
        <v>2</v>
      </c>
      <c r="C2" s="2" t="s">
        <v>32</v>
      </c>
      <c r="D2" s="2" t="s">
        <v>33</v>
      </c>
    </row>
    <row r="3" spans="1:4">
      <c r="A3" s="3" t="s">
        <v>211</v>
      </c>
    </row>
    <row r="4" spans="1:4">
      <c r="A4" s="4" t="s">
        <v>792</v>
      </c>
      <c r="B4" s="10" t="n">
        <v>7.5</v>
      </c>
      <c r="C4" s="10" t="n">
        <v>6.9</v>
      </c>
      <c r="D4" s="10" t="n">
        <v>4.9</v>
      </c>
    </row>
    <row r="5" spans="1:4">
      <c r="A5" s="4" t="s">
        <v>793</v>
      </c>
      <c r="B5" s="10" t="n">
        <v>2.8</v>
      </c>
      <c r="C5" s="10" t="n">
        <v>3.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94</v>
      </c>
      <c r="B1" s="2" t="s">
        <v>1</v>
      </c>
    </row>
    <row r="2" spans="1:4">
      <c r="B2" s="2" t="s">
        <v>2</v>
      </c>
      <c r="C2" s="2" t="s">
        <v>32</v>
      </c>
      <c r="D2" s="2" t="s">
        <v>33</v>
      </c>
    </row>
    <row r="3" spans="1:4">
      <c r="A3" s="3" t="s">
        <v>795</v>
      </c>
    </row>
    <row r="4" spans="1:4">
      <c r="A4" s="4" t="s">
        <v>796</v>
      </c>
      <c r="B4" s="7" t="n">
        <v>500</v>
      </c>
      <c r="C4" s="7" t="n">
        <v>-372</v>
      </c>
      <c r="D4" s="7" t="n">
        <v>2665</v>
      </c>
    </row>
    <row r="5" spans="1:4">
      <c r="A5" s="4" t="s">
        <v>797</v>
      </c>
      <c r="B5" s="6" t="n">
        <v>161</v>
      </c>
      <c r="C5" s="6" t="n">
        <v>160</v>
      </c>
      <c r="D5" s="6" t="n">
        <v>296</v>
      </c>
    </row>
    <row r="6" spans="1:4">
      <c r="A6" s="4" t="s">
        <v>798</v>
      </c>
      <c r="B6" s="6" t="n">
        <v>661</v>
      </c>
      <c r="C6" s="6" t="n">
        <v>-212</v>
      </c>
      <c r="D6" s="7" t="n">
        <v>2961</v>
      </c>
    </row>
    <row r="7" spans="1:4">
      <c r="A7" s="3" t="s">
        <v>799</v>
      </c>
    </row>
    <row r="8" spans="1:4">
      <c r="A8" s="4" t="s">
        <v>800</v>
      </c>
      <c r="B8" s="6" t="n">
        <v>-1708</v>
      </c>
      <c r="C8" s="6" t="n">
        <v>-2208</v>
      </c>
    </row>
    <row r="9" spans="1:4">
      <c r="A9" s="4" t="s">
        <v>797</v>
      </c>
      <c r="B9" s="6" t="n">
        <v>-9</v>
      </c>
      <c r="C9" s="6" t="n">
        <v>-170</v>
      </c>
    </row>
    <row r="10" spans="1:4">
      <c r="A10" s="4" t="s">
        <v>801</v>
      </c>
      <c r="B10" s="7" t="n">
        <v>-1717</v>
      </c>
      <c r="C10" s="7" t="n">
        <v>-237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02</v>
      </c>
      <c r="B1" s="2" t="s">
        <v>1</v>
      </c>
    </row>
    <row r="2" spans="1:4">
      <c r="B2" s="2" t="s">
        <v>2</v>
      </c>
      <c r="C2" s="2" t="s">
        <v>32</v>
      </c>
      <c r="D2" s="2" t="s">
        <v>33</v>
      </c>
    </row>
    <row r="3" spans="1:4">
      <c r="A3" s="3" t="s">
        <v>803</v>
      </c>
    </row>
    <row r="4" spans="1:4">
      <c r="A4" s="4" t="s">
        <v>804</v>
      </c>
      <c r="B4" s="7" t="n">
        <v>11813</v>
      </c>
      <c r="C4" s="7" t="n">
        <v>12551</v>
      </c>
    </row>
    <row r="5" spans="1:4">
      <c r="A5" s="4" t="s">
        <v>805</v>
      </c>
      <c r="B5" s="6" t="n">
        <v>156</v>
      </c>
      <c r="C5" s="6" t="n">
        <v>166</v>
      </c>
      <c r="D5" s="7" t="n">
        <v>254</v>
      </c>
    </row>
    <row r="6" spans="1:4">
      <c r="A6" s="4" t="s">
        <v>806</v>
      </c>
      <c r="B6" s="6" t="n">
        <v>353</v>
      </c>
      <c r="C6" s="6" t="n">
        <v>444</v>
      </c>
      <c r="D6" s="6" t="n">
        <v>883</v>
      </c>
    </row>
    <row r="7" spans="1:4">
      <c r="A7" s="4" t="s">
        <v>807</v>
      </c>
      <c r="B7" s="6" t="n">
        <v>-199</v>
      </c>
      <c r="C7" s="6" t="n">
        <v>890</v>
      </c>
    </row>
    <row r="8" spans="1:4">
      <c r="A8" s="4" t="s">
        <v>808</v>
      </c>
      <c r="B8" s="6" t="n">
        <v>-312</v>
      </c>
      <c r="C8" s="6" t="n">
        <v>-1338</v>
      </c>
    </row>
    <row r="9" spans="1:4">
      <c r="A9" s="4" t="s">
        <v>809</v>
      </c>
      <c r="B9" s="6" t="n">
        <v>-385</v>
      </c>
      <c r="C9" s="6" t="n">
        <v>-900</v>
      </c>
    </row>
    <row r="10" spans="1:4">
      <c r="A10" s="4" t="s">
        <v>810</v>
      </c>
      <c r="B10" s="6" t="n">
        <v>11426</v>
      </c>
      <c r="C10" s="6" t="n">
        <v>11813</v>
      </c>
      <c r="D10" s="7" t="n">
        <v>12551</v>
      </c>
    </row>
    <row r="11" spans="1:4">
      <c r="A11" s="4" t="s">
        <v>811</v>
      </c>
      <c r="B11" s="6" t="n">
        <v>0</v>
      </c>
      <c r="C11" s="6" t="n">
        <v>0</v>
      </c>
    </row>
    <row r="12" spans="1:4">
      <c r="A12" s="4" t="s">
        <v>812</v>
      </c>
      <c r="B12" s="6" t="n">
        <v>11426</v>
      </c>
      <c r="C12" s="6" t="n">
        <v>11813</v>
      </c>
    </row>
    <row r="13" spans="1:4">
      <c r="A13" s="3" t="s">
        <v>813</v>
      </c>
    </row>
    <row r="14" spans="1:4">
      <c r="A14" s="4" t="s">
        <v>814</v>
      </c>
      <c r="B14" s="6" t="n">
        <v>307</v>
      </c>
      <c r="C14" s="6" t="n">
        <v>335</v>
      </c>
    </row>
    <row r="15" spans="1:4">
      <c r="A15" s="4" t="s">
        <v>815</v>
      </c>
      <c r="B15" s="7" t="n">
        <v>11119</v>
      </c>
      <c r="C15" s="7" t="n">
        <v>11478</v>
      </c>
    </row>
    <row r="16" spans="1:4">
      <c r="A16" s="4" t="s">
        <v>816</v>
      </c>
    </row>
    <row r="17" spans="1:4">
      <c r="A17" s="3" t="s">
        <v>817</v>
      </c>
    </row>
    <row r="18" spans="1:4">
      <c r="A18" s="4" t="s">
        <v>818</v>
      </c>
      <c r="B18" s="4" t="s">
        <v>646</v>
      </c>
      <c r="C18" s="4" t="s">
        <v>819</v>
      </c>
    </row>
    <row r="19" spans="1:4">
      <c r="A19" s="4" t="s">
        <v>820</v>
      </c>
      <c r="B19" s="4" t="s">
        <v>821</v>
      </c>
      <c r="C19" s="4" t="s">
        <v>821</v>
      </c>
    </row>
    <row r="20" spans="1:4">
      <c r="A20" s="3" t="s">
        <v>822</v>
      </c>
    </row>
    <row r="21" spans="1:4">
      <c r="A21" s="4" t="s">
        <v>818</v>
      </c>
      <c r="B21" s="4" t="s">
        <v>823</v>
      </c>
      <c r="C21" s="4" t="s">
        <v>646</v>
      </c>
    </row>
    <row r="22" spans="1:4">
      <c r="A22" s="4" t="s">
        <v>820</v>
      </c>
      <c r="B22" s="4" t="s">
        <v>821</v>
      </c>
      <c r="C22" s="4" t="s">
        <v>821</v>
      </c>
    </row>
    <row r="23" spans="1:4">
      <c r="A23" s="4" t="s">
        <v>824</v>
      </c>
    </row>
    <row r="24" spans="1:4">
      <c r="A24" s="3" t="s">
        <v>817</v>
      </c>
    </row>
    <row r="25" spans="1:4">
      <c r="A25" s="4" t="s">
        <v>818</v>
      </c>
      <c r="B25" s="4" t="s">
        <v>825</v>
      </c>
      <c r="C25" s="4" t="s">
        <v>826</v>
      </c>
    </row>
    <row r="26" spans="1:4">
      <c r="A26" s="3" t="s">
        <v>822</v>
      </c>
    </row>
    <row r="27" spans="1:4">
      <c r="A27" s="4" t="s">
        <v>818</v>
      </c>
      <c r="B27" s="4" t="s">
        <v>825</v>
      </c>
      <c r="C27" s="4" t="s">
        <v>82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6"/>
    <col customWidth="1" max="2" min="2" width="21"/>
  </cols>
  <sheetData>
    <row r="1" spans="1:2">
      <c r="A1" s="1" t="s">
        <v>827</v>
      </c>
      <c r="B1" s="2" t="s">
        <v>591</v>
      </c>
    </row>
    <row r="2" spans="1:2">
      <c r="A2" s="3" t="s">
        <v>211</v>
      </c>
    </row>
    <row r="3" spans="1:2">
      <c r="A3" s="6" t="n">
        <v>2015</v>
      </c>
      <c r="B3" s="7" t="n">
        <v>307</v>
      </c>
    </row>
    <row r="4" spans="1:2">
      <c r="A4" s="6" t="n">
        <v>2016</v>
      </c>
      <c r="B4" s="6" t="n">
        <v>291</v>
      </c>
    </row>
    <row r="5" spans="1:2">
      <c r="A5" s="6" t="n">
        <v>2017</v>
      </c>
      <c r="B5" s="6" t="n">
        <v>275</v>
      </c>
    </row>
    <row r="6" spans="1:2">
      <c r="A6" s="6" t="n">
        <v>2018</v>
      </c>
      <c r="B6" s="6" t="n">
        <v>272</v>
      </c>
    </row>
    <row r="7" spans="1:2">
      <c r="A7" s="6" t="n">
        <v>2019</v>
      </c>
      <c r="B7" s="6" t="n">
        <v>262</v>
      </c>
    </row>
    <row r="8" spans="1:2">
      <c r="A8" s="4" t="s">
        <v>828</v>
      </c>
      <c r="B8" s="6" t="n">
        <v>10002</v>
      </c>
    </row>
    <row r="9" spans="1:2">
      <c r="A9" s="4" t="s">
        <v>829</v>
      </c>
      <c r="B9" s="7" t="n">
        <v>11409</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30</v>
      </c>
      <c r="B1" s="2" t="s">
        <v>1</v>
      </c>
    </row>
    <row r="2" spans="1:4">
      <c r="B2" s="2" t="s">
        <v>2</v>
      </c>
      <c r="C2" s="2" t="s">
        <v>32</v>
      </c>
      <c r="D2" s="2" t="s">
        <v>33</v>
      </c>
    </row>
    <row r="3" spans="1:4">
      <c r="A3" s="3" t="s">
        <v>831</v>
      </c>
    </row>
    <row r="4" spans="1:4">
      <c r="A4" s="4" t="s">
        <v>805</v>
      </c>
      <c r="B4" s="7" t="n">
        <v>156</v>
      </c>
      <c r="C4" s="7" t="n">
        <v>166</v>
      </c>
      <c r="D4" s="7" t="n">
        <v>254</v>
      </c>
    </row>
    <row r="5" spans="1:4">
      <c r="A5" s="4" t="s">
        <v>806</v>
      </c>
      <c r="B5" s="6" t="n">
        <v>353</v>
      </c>
      <c r="C5" s="6" t="n">
        <v>444</v>
      </c>
      <c r="D5" s="6" t="n">
        <v>883</v>
      </c>
    </row>
    <row r="6" spans="1:4">
      <c r="A6" s="4" t="s">
        <v>832</v>
      </c>
      <c r="B6" s="6" t="n">
        <v>513</v>
      </c>
      <c r="C6" s="6" t="n">
        <v>279</v>
      </c>
      <c r="D6" s="6" t="n">
        <v>1111</v>
      </c>
    </row>
    <row r="7" spans="1:4">
      <c r="A7" s="4" t="s">
        <v>833</v>
      </c>
      <c r="B7" s="6" t="n">
        <v>0</v>
      </c>
      <c r="C7" s="6" t="n">
        <v>163</v>
      </c>
      <c r="D7" s="6" t="n">
        <v>3305</v>
      </c>
    </row>
    <row r="8" spans="1:4">
      <c r="A8" s="4" t="s">
        <v>834</v>
      </c>
      <c r="B8" s="6" t="n">
        <v>1022</v>
      </c>
      <c r="C8" s="7" t="n">
        <v>1052</v>
      </c>
      <c r="D8" s="7" t="n">
        <v>5553</v>
      </c>
    </row>
    <row r="9" spans="1:4">
      <c r="A9" s="3" t="s">
        <v>835</v>
      </c>
    </row>
    <row r="10" spans="1:4">
      <c r="A10" s="4" t="s">
        <v>800</v>
      </c>
      <c r="B10" s="6" t="n">
        <v>148</v>
      </c>
    </row>
    <row r="11" spans="1:4">
      <c r="A11" s="4" t="s">
        <v>836</v>
      </c>
      <c r="B11" s="6" t="n">
        <v>24</v>
      </c>
    </row>
    <row r="12" spans="1:4">
      <c r="A12" s="4" t="s">
        <v>837</v>
      </c>
      <c r="B12" s="7" t="n">
        <v>17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L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8</v>
      </c>
      <c r="B1" s="2" t="s">
        <v>367</v>
      </c>
      <c r="J1" s="2" t="s">
        <v>1</v>
      </c>
    </row>
    <row r="2" spans="1:12">
      <c r="B2" s="2" t="s">
        <v>2</v>
      </c>
      <c r="C2" s="2" t="s">
        <v>839</v>
      </c>
      <c r="D2" s="2" t="s">
        <v>840</v>
      </c>
      <c r="E2" s="2" t="s">
        <v>841</v>
      </c>
      <c r="F2" s="2" t="s">
        <v>32</v>
      </c>
      <c r="G2" s="2" t="s">
        <v>368</v>
      </c>
      <c r="H2" s="2" t="s">
        <v>842</v>
      </c>
      <c r="I2" s="2" t="s">
        <v>843</v>
      </c>
      <c r="J2" s="2" t="s">
        <v>2</v>
      </c>
      <c r="K2" s="2" t="s">
        <v>32</v>
      </c>
      <c r="L2" s="2" t="s">
        <v>33</v>
      </c>
    </row>
    <row r="3" spans="1:12">
      <c r="A3" s="3" t="s">
        <v>844</v>
      </c>
    </row>
    <row r="4" spans="1:12">
      <c r="A4" s="4" t="s">
        <v>35</v>
      </c>
      <c r="B4" s="7" t="n">
        <v>437647</v>
      </c>
      <c r="C4" s="7" t="n">
        <v>381928</v>
      </c>
      <c r="D4" s="7" t="n">
        <v>392975</v>
      </c>
      <c r="E4" s="7" t="n">
        <v>344517</v>
      </c>
      <c r="F4" s="7" t="n">
        <v>434366</v>
      </c>
      <c r="G4" s="7" t="n">
        <v>375366</v>
      </c>
      <c r="H4" s="7" t="n">
        <v>369380</v>
      </c>
      <c r="I4" s="7" t="n">
        <v>351542</v>
      </c>
      <c r="J4" s="7" t="n">
        <v>1557067</v>
      </c>
      <c r="K4" s="7" t="n">
        <v>1530654</v>
      </c>
      <c r="L4" s="7" t="n">
        <v>1496372</v>
      </c>
    </row>
    <row r="5" spans="1:12">
      <c r="A5" s="4" t="s">
        <v>845</v>
      </c>
      <c r="J5" s="6" t="n">
        <v>0</v>
      </c>
      <c r="K5" s="6" t="n">
        <v>0</v>
      </c>
      <c r="L5" s="6" t="n">
        <v>0</v>
      </c>
    </row>
    <row r="6" spans="1:12">
      <c r="A6" s="4" t="s">
        <v>846</v>
      </c>
      <c r="J6" s="6" t="n">
        <v>305764</v>
      </c>
      <c r="K6" s="6" t="n">
        <v>259244</v>
      </c>
      <c r="L6" s="6" t="n">
        <v>240743</v>
      </c>
    </row>
    <row r="7" spans="1:12">
      <c r="A7" s="4" t="s">
        <v>847</v>
      </c>
    </row>
    <row r="8" spans="1:12">
      <c r="A8" s="3" t="s">
        <v>844</v>
      </c>
    </row>
    <row r="9" spans="1:12">
      <c r="A9" s="4" t="s">
        <v>35</v>
      </c>
      <c r="J9" s="6" t="n">
        <v>503045</v>
      </c>
      <c r="K9" s="6" t="n">
        <v>519982</v>
      </c>
      <c r="L9" s="6" t="n">
        <v>554567</v>
      </c>
    </row>
    <row r="10" spans="1:12">
      <c r="A10" s="4" t="s">
        <v>845</v>
      </c>
      <c r="J10" s="6" t="n">
        <v>10761</v>
      </c>
      <c r="K10" s="6" t="n">
        <v>7209</v>
      </c>
      <c r="L10" s="6" t="n">
        <v>5928</v>
      </c>
    </row>
    <row r="11" spans="1:12">
      <c r="A11" s="4" t="s">
        <v>846</v>
      </c>
      <c r="J11" s="6" t="n">
        <v>145637</v>
      </c>
      <c r="K11" s="6" t="n">
        <v>127222</v>
      </c>
      <c r="L11" s="6" t="n">
        <v>135550</v>
      </c>
    </row>
    <row r="12" spans="1:12">
      <c r="A12" s="4" t="s">
        <v>848</v>
      </c>
    </row>
    <row r="13" spans="1:12">
      <c r="A13" s="3" t="s">
        <v>844</v>
      </c>
    </row>
    <row r="14" spans="1:12">
      <c r="A14" s="4" t="s">
        <v>35</v>
      </c>
      <c r="J14" s="6" t="n">
        <v>347476</v>
      </c>
      <c r="K14" s="6" t="n">
        <v>354124</v>
      </c>
      <c r="L14" s="6" t="n">
        <v>337531</v>
      </c>
    </row>
    <row r="15" spans="1:12">
      <c r="A15" s="4" t="s">
        <v>845</v>
      </c>
      <c r="J15" s="6" t="n">
        <v>9951</v>
      </c>
      <c r="K15" s="6" t="n">
        <v>1793</v>
      </c>
      <c r="L15" s="6" t="n">
        <v>7312</v>
      </c>
    </row>
    <row r="16" spans="1:12">
      <c r="A16" s="4" t="s">
        <v>846</v>
      </c>
      <c r="J16" s="6" t="n">
        <v>112353</v>
      </c>
      <c r="K16" s="6" t="n">
        <v>98954</v>
      </c>
      <c r="L16" s="6" t="n">
        <v>81070</v>
      </c>
    </row>
    <row r="17" spans="1:12">
      <c r="A17" s="4" t="s">
        <v>849</v>
      </c>
    </row>
    <row r="18" spans="1:12">
      <c r="A18" s="3" t="s">
        <v>844</v>
      </c>
    </row>
    <row r="19" spans="1:12">
      <c r="A19" s="4" t="s">
        <v>35</v>
      </c>
      <c r="J19" s="6" t="n">
        <v>226575</v>
      </c>
      <c r="K19" s="6" t="n">
        <v>179090</v>
      </c>
      <c r="L19" s="6" t="n">
        <v>141005</v>
      </c>
    </row>
    <row r="20" spans="1:12">
      <c r="A20" s="4" t="s">
        <v>845</v>
      </c>
      <c r="J20" s="6" t="n">
        <v>12033</v>
      </c>
      <c r="K20" s="6" t="n">
        <v>11017</v>
      </c>
      <c r="L20" s="6" t="n">
        <v>0</v>
      </c>
    </row>
    <row r="21" spans="1:12">
      <c r="A21" s="4" t="s">
        <v>846</v>
      </c>
      <c r="J21" s="6" t="n">
        <v>28140</v>
      </c>
      <c r="K21" s="6" t="n">
        <v>24871</v>
      </c>
      <c r="L21" s="6" t="n">
        <v>17340</v>
      </c>
    </row>
    <row r="22" spans="1:12">
      <c r="A22" s="4" t="s">
        <v>850</v>
      </c>
    </row>
    <row r="23" spans="1:12">
      <c r="A23" s="3" t="s">
        <v>844</v>
      </c>
    </row>
    <row r="24" spans="1:12">
      <c r="A24" s="4" t="s">
        <v>35</v>
      </c>
      <c r="J24" s="6" t="n">
        <v>186722</v>
      </c>
      <c r="K24" s="6" t="n">
        <v>199096</v>
      </c>
      <c r="L24" s="6" t="n">
        <v>183975</v>
      </c>
    </row>
    <row r="25" spans="1:12">
      <c r="A25" s="4" t="s">
        <v>845</v>
      </c>
      <c r="J25" s="6" t="n">
        <v>33059</v>
      </c>
      <c r="K25" s="6" t="n">
        <v>21856</v>
      </c>
      <c r="L25" s="6" t="n">
        <v>25063</v>
      </c>
    </row>
    <row r="26" spans="1:12">
      <c r="A26" s="4" t="s">
        <v>846</v>
      </c>
      <c r="J26" s="6" t="n">
        <v>41065</v>
      </c>
      <c r="K26" s="6" t="n">
        <v>50249</v>
      </c>
      <c r="L26" s="6" t="n">
        <v>39269</v>
      </c>
    </row>
    <row r="27" spans="1:12">
      <c r="A27" s="4" t="s">
        <v>851</v>
      </c>
    </row>
    <row r="28" spans="1:12">
      <c r="A28" s="3" t="s">
        <v>844</v>
      </c>
    </row>
    <row r="29" spans="1:12">
      <c r="A29" s="4" t="s">
        <v>35</v>
      </c>
      <c r="J29" s="6" t="n">
        <v>177948</v>
      </c>
      <c r="K29" s="6" t="n">
        <v>192636</v>
      </c>
      <c r="L29" s="6" t="n">
        <v>189076</v>
      </c>
    </row>
    <row r="30" spans="1:12">
      <c r="A30" s="4" t="s">
        <v>845</v>
      </c>
      <c r="J30" s="6" t="n">
        <v>2108</v>
      </c>
      <c r="K30" s="6" t="n">
        <v>2936</v>
      </c>
      <c r="L30" s="6" t="n">
        <v>0</v>
      </c>
    </row>
    <row r="31" spans="1:12">
      <c r="A31" s="4" t="s">
        <v>846</v>
      </c>
      <c r="J31" s="6" t="n">
        <v>13611</v>
      </c>
      <c r="K31" s="6" t="n">
        <v>24494</v>
      </c>
      <c r="L31" s="6" t="n">
        <v>22287</v>
      </c>
    </row>
    <row r="32" spans="1:12">
      <c r="A32" s="4" t="s">
        <v>852</v>
      </c>
    </row>
    <row r="33" spans="1:12">
      <c r="A33" s="3" t="s">
        <v>844</v>
      </c>
    </row>
    <row r="34" spans="1:12">
      <c r="A34" s="4" t="s">
        <v>35</v>
      </c>
      <c r="J34" s="6" t="n">
        <v>115301</v>
      </c>
      <c r="K34" s="6" t="n">
        <v>85726</v>
      </c>
      <c r="L34" s="6" t="n">
        <v>90218</v>
      </c>
    </row>
    <row r="35" spans="1:12">
      <c r="A35" s="4" t="s">
        <v>845</v>
      </c>
      <c r="J35" s="6" t="n">
        <v>0</v>
      </c>
      <c r="K35" s="6" t="n">
        <v>95</v>
      </c>
      <c r="L35" s="6" t="n">
        <v>1730</v>
      </c>
    </row>
    <row r="36" spans="1:12">
      <c r="A36" s="4" t="s">
        <v>846</v>
      </c>
      <c r="J36" s="6" t="n">
        <v>26904</v>
      </c>
      <c r="K36" s="6" t="n">
        <v>10958</v>
      </c>
      <c r="L36" s="6" t="n">
        <v>8888</v>
      </c>
    </row>
    <row r="37" spans="1:12">
      <c r="A37" s="4" t="s">
        <v>853</v>
      </c>
    </row>
    <row r="38" spans="1:12">
      <c r="A38" s="3" t="s">
        <v>844</v>
      </c>
    </row>
    <row r="39" spans="1:12">
      <c r="A39" s="4" t="s">
        <v>845</v>
      </c>
      <c r="J39" s="6" t="n">
        <v>67912</v>
      </c>
      <c r="K39" s="6" t="n">
        <v>44906</v>
      </c>
      <c r="L39" s="6" t="n">
        <v>40033</v>
      </c>
    </row>
    <row r="40" spans="1:12">
      <c r="A40" s="4" t="s">
        <v>854</v>
      </c>
    </row>
    <row r="41" spans="1:12">
      <c r="A41" s="3" t="s">
        <v>844</v>
      </c>
    </row>
    <row r="42" spans="1:12">
      <c r="A42" s="4" t="s">
        <v>846</v>
      </c>
      <c r="J42" s="7" t="n">
        <v>-61945</v>
      </c>
      <c r="K42" s="7" t="n">
        <v>-77504</v>
      </c>
      <c r="L42" s="7" t="n">
        <v>-63661</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55</v>
      </c>
      <c r="B1" s="2" t="s">
        <v>2</v>
      </c>
      <c r="C1" s="2" t="s">
        <v>32</v>
      </c>
    </row>
    <row r="2" spans="1:3">
      <c r="A2" s="3" t="s">
        <v>856</v>
      </c>
    </row>
    <row r="3" spans="1:3">
      <c r="A3" s="4" t="s">
        <v>857</v>
      </c>
      <c r="B3" s="7" t="n">
        <v>596316</v>
      </c>
      <c r="C3" s="7" t="n">
        <v>553335</v>
      </c>
    </row>
    <row r="4" spans="1:3">
      <c r="A4" s="4" t="s">
        <v>858</v>
      </c>
      <c r="B4" s="6" t="n">
        <v>719190</v>
      </c>
      <c r="C4" s="6" t="n">
        <v>675263</v>
      </c>
    </row>
    <row r="5" spans="1:3">
      <c r="A5" s="4" t="s">
        <v>847</v>
      </c>
    </row>
    <row r="6" spans="1:3">
      <c r="A6" s="3" t="s">
        <v>856</v>
      </c>
    </row>
    <row r="7" spans="1:3">
      <c r="A7" s="4" t="s">
        <v>857</v>
      </c>
      <c r="B7" s="6" t="n">
        <v>120145</v>
      </c>
      <c r="C7" s="6" t="n">
        <v>121268</v>
      </c>
    </row>
    <row r="8" spans="1:3">
      <c r="A8" s="4" t="s">
        <v>858</v>
      </c>
      <c r="B8" s="6" t="n">
        <v>286058</v>
      </c>
      <c r="C8" s="6" t="n">
        <v>309473</v>
      </c>
    </row>
    <row r="9" spans="1:3">
      <c r="A9" s="4" t="s">
        <v>848</v>
      </c>
    </row>
    <row r="10" spans="1:3">
      <c r="A10" s="3" t="s">
        <v>856</v>
      </c>
    </row>
    <row r="11" spans="1:3">
      <c r="A11" s="4" t="s">
        <v>857</v>
      </c>
      <c r="B11" s="6" t="n">
        <v>149582</v>
      </c>
      <c r="C11" s="6" t="n">
        <v>155527</v>
      </c>
    </row>
    <row r="12" spans="1:3">
      <c r="A12" s="4" t="s">
        <v>858</v>
      </c>
      <c r="B12" s="6" t="n">
        <v>130135</v>
      </c>
      <c r="C12" s="6" t="n">
        <v>119629</v>
      </c>
    </row>
    <row r="13" spans="1:3">
      <c r="A13" s="4" t="s">
        <v>851</v>
      </c>
    </row>
    <row r="14" spans="1:3">
      <c r="A14" s="3" t="s">
        <v>856</v>
      </c>
    </row>
    <row r="15" spans="1:3">
      <c r="A15" s="4" t="s">
        <v>857</v>
      </c>
      <c r="B15" s="6" t="n">
        <v>101955</v>
      </c>
      <c r="C15" s="6" t="n">
        <v>45710</v>
      </c>
    </row>
    <row r="16" spans="1:3">
      <c r="A16" s="4" t="s">
        <v>858</v>
      </c>
      <c r="B16" s="6" t="n">
        <v>73506</v>
      </c>
      <c r="C16" s="6" t="n">
        <v>67775</v>
      </c>
    </row>
    <row r="17" spans="1:3">
      <c r="A17" s="4" t="s">
        <v>849</v>
      </c>
    </row>
    <row r="18" spans="1:3">
      <c r="A18" s="3" t="s">
        <v>856</v>
      </c>
    </row>
    <row r="19" spans="1:3">
      <c r="A19" s="4" t="s">
        <v>857</v>
      </c>
      <c r="B19" s="6" t="n">
        <v>69973</v>
      </c>
      <c r="C19" s="6" t="n">
        <v>72687</v>
      </c>
    </row>
    <row r="20" spans="1:3">
      <c r="A20" s="4" t="s">
        <v>858</v>
      </c>
      <c r="B20" s="6" t="n">
        <v>105509</v>
      </c>
      <c r="C20" s="6" t="n">
        <v>59182</v>
      </c>
    </row>
    <row r="21" spans="1:3">
      <c r="A21" s="4" t="s">
        <v>850</v>
      </c>
    </row>
    <row r="22" spans="1:3">
      <c r="A22" s="3" t="s">
        <v>856</v>
      </c>
    </row>
    <row r="23" spans="1:3">
      <c r="A23" s="4" t="s">
        <v>857</v>
      </c>
      <c r="B23" s="6" t="n">
        <v>106549</v>
      </c>
      <c r="C23" s="6" t="n">
        <v>109980</v>
      </c>
    </row>
    <row r="24" spans="1:3">
      <c r="A24" s="4" t="s">
        <v>858</v>
      </c>
      <c r="B24" s="6" t="n">
        <v>93925</v>
      </c>
      <c r="C24" s="6" t="n">
        <v>79053</v>
      </c>
    </row>
    <row r="25" spans="1:3">
      <c r="A25" s="4" t="s">
        <v>852</v>
      </c>
    </row>
    <row r="26" spans="1:3">
      <c r="A26" s="3" t="s">
        <v>856</v>
      </c>
    </row>
    <row r="27" spans="1:3">
      <c r="A27" s="4" t="s">
        <v>857</v>
      </c>
      <c r="B27" s="6" t="n">
        <v>48112</v>
      </c>
      <c r="C27" s="6" t="n">
        <v>48163</v>
      </c>
    </row>
    <row r="28" spans="1:3">
      <c r="A28" s="4" t="s">
        <v>858</v>
      </c>
      <c r="B28" s="7" t="n">
        <v>30057</v>
      </c>
      <c r="C28" s="7" t="n">
        <v>40151</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9</v>
      </c>
      <c r="B1" s="2" t="s">
        <v>367</v>
      </c>
      <c r="J1" s="2" t="s">
        <v>1</v>
      </c>
    </row>
    <row r="2" spans="1:12">
      <c r="B2" s="2" t="s">
        <v>2</v>
      </c>
      <c r="C2" s="2" t="s">
        <v>839</v>
      </c>
      <c r="D2" s="2" t="s">
        <v>840</v>
      </c>
      <c r="E2" s="2" t="s">
        <v>841</v>
      </c>
      <c r="F2" s="2" t="s">
        <v>32</v>
      </c>
      <c r="G2" s="2" t="s">
        <v>368</v>
      </c>
      <c r="H2" s="2" t="s">
        <v>842</v>
      </c>
      <c r="I2" s="2" t="s">
        <v>843</v>
      </c>
      <c r="J2" s="2" t="s">
        <v>2</v>
      </c>
      <c r="K2" s="2" t="s">
        <v>32</v>
      </c>
      <c r="L2" s="2" t="s">
        <v>33</v>
      </c>
    </row>
    <row r="3" spans="1:12">
      <c r="A3" s="3" t="s">
        <v>844</v>
      </c>
    </row>
    <row r="4" spans="1:12">
      <c r="A4" s="4" t="s">
        <v>35</v>
      </c>
      <c r="B4" s="7" t="n">
        <v>437647</v>
      </c>
      <c r="C4" s="7" t="n">
        <v>381928</v>
      </c>
      <c r="D4" s="7" t="n">
        <v>392975</v>
      </c>
      <c r="E4" s="7" t="n">
        <v>344517</v>
      </c>
      <c r="F4" s="7" t="n">
        <v>434366</v>
      </c>
      <c r="G4" s="7" t="n">
        <v>375366</v>
      </c>
      <c r="H4" s="7" t="n">
        <v>369380</v>
      </c>
      <c r="I4" s="7" t="n">
        <v>351542</v>
      </c>
      <c r="J4" s="7" t="n">
        <v>1557067</v>
      </c>
      <c r="K4" s="7" t="n">
        <v>1530654</v>
      </c>
      <c r="L4" s="7" t="n">
        <v>1496372</v>
      </c>
    </row>
    <row r="5" spans="1:12">
      <c r="A5" s="4" t="s">
        <v>670</v>
      </c>
    </row>
    <row r="6" spans="1:12">
      <c r="A6" s="3" t="s">
        <v>844</v>
      </c>
    </row>
    <row r="7" spans="1:12">
      <c r="A7" s="4" t="s">
        <v>35</v>
      </c>
      <c r="J7" s="6" t="n">
        <v>822892</v>
      </c>
      <c r="K7" s="6" t="n">
        <v>783685</v>
      </c>
      <c r="L7" s="6" t="n">
        <v>755640</v>
      </c>
    </row>
    <row r="8" spans="1:12">
      <c r="A8" s="4" t="s">
        <v>860</v>
      </c>
    </row>
    <row r="9" spans="1:12">
      <c r="A9" s="3" t="s">
        <v>844</v>
      </c>
    </row>
    <row r="10" spans="1:12">
      <c r="A10" s="4" t="s">
        <v>35</v>
      </c>
      <c r="J10" s="6" t="n">
        <v>339544</v>
      </c>
      <c r="K10" s="6" t="n">
        <v>350118</v>
      </c>
      <c r="L10" s="6" t="n">
        <v>370800</v>
      </c>
    </row>
    <row r="11" spans="1:12">
      <c r="A11" s="4" t="s">
        <v>861</v>
      </c>
    </row>
    <row r="12" spans="1:12">
      <c r="A12" s="3" t="s">
        <v>844</v>
      </c>
    </row>
    <row r="13" spans="1:12">
      <c r="A13" s="4" t="s">
        <v>35</v>
      </c>
      <c r="J13" s="6" t="n">
        <v>125760</v>
      </c>
      <c r="K13" s="6" t="n">
        <v>138186</v>
      </c>
      <c r="L13" s="6" t="n">
        <v>59917</v>
      </c>
    </row>
    <row r="14" spans="1:12">
      <c r="A14" s="4" t="s">
        <v>862</v>
      </c>
    </row>
    <row r="15" spans="1:12">
      <c r="A15" s="3" t="s">
        <v>844</v>
      </c>
    </row>
    <row r="16" spans="1:12">
      <c r="A16" s="4" t="s">
        <v>35</v>
      </c>
      <c r="J16" s="6" t="n">
        <v>83825</v>
      </c>
      <c r="K16" s="6" t="n">
        <v>94032</v>
      </c>
      <c r="L16" s="6" t="n">
        <v>155904</v>
      </c>
    </row>
    <row r="17" spans="1:12">
      <c r="A17" s="4" t="s">
        <v>863</v>
      </c>
    </row>
    <row r="18" spans="1:12">
      <c r="A18" s="3" t="s">
        <v>844</v>
      </c>
    </row>
    <row r="19" spans="1:12">
      <c r="A19" s="4" t="s">
        <v>35</v>
      </c>
      <c r="J19" s="7" t="n">
        <v>185046</v>
      </c>
      <c r="K19" s="7" t="n">
        <v>164633</v>
      </c>
      <c r="L19" s="7" t="n">
        <v>154111</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64</v>
      </c>
      <c r="B1" s="2" t="s">
        <v>2</v>
      </c>
      <c r="C1" s="2" t="s">
        <v>32</v>
      </c>
    </row>
    <row r="2" spans="1:3">
      <c r="A2" s="3" t="s">
        <v>856</v>
      </c>
    </row>
    <row r="3" spans="1:3">
      <c r="A3" s="4" t="s">
        <v>865</v>
      </c>
      <c r="B3" s="7" t="n">
        <v>1063457</v>
      </c>
      <c r="C3" s="7" t="n">
        <v>994881</v>
      </c>
    </row>
    <row r="4" spans="1:3">
      <c r="A4" s="4" t="s">
        <v>670</v>
      </c>
    </row>
    <row r="5" spans="1:3">
      <c r="A5" s="3" t="s">
        <v>856</v>
      </c>
    </row>
    <row r="6" spans="1:3">
      <c r="A6" s="4" t="s">
        <v>865</v>
      </c>
      <c r="B6" s="6" t="n">
        <v>666759</v>
      </c>
      <c r="C6" s="6" t="n">
        <v>623522</v>
      </c>
    </row>
    <row r="7" spans="1:3">
      <c r="A7" s="4" t="s">
        <v>860</v>
      </c>
    </row>
    <row r="8" spans="1:3">
      <c r="A8" s="3" t="s">
        <v>856</v>
      </c>
    </row>
    <row r="9" spans="1:3">
      <c r="A9" s="4" t="s">
        <v>865</v>
      </c>
      <c r="B9" s="6" t="n">
        <v>383501</v>
      </c>
      <c r="C9" s="6" t="n">
        <v>319661</v>
      </c>
    </row>
    <row r="10" spans="1:3">
      <c r="A10" s="4" t="s">
        <v>866</v>
      </c>
    </row>
    <row r="11" spans="1:3">
      <c r="A11" s="3" t="s">
        <v>856</v>
      </c>
    </row>
    <row r="12" spans="1:3">
      <c r="A12" s="4" t="s">
        <v>865</v>
      </c>
      <c r="B12" s="7" t="n">
        <v>13197</v>
      </c>
      <c r="C12" s="7" t="n">
        <v>51698</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L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7</v>
      </c>
      <c r="B1" s="2" t="s">
        <v>367</v>
      </c>
      <c r="J1" s="2" t="s">
        <v>1</v>
      </c>
    </row>
    <row r="2" spans="1:12">
      <c r="B2" s="2" t="s">
        <v>2</v>
      </c>
      <c r="C2" s="2" t="s">
        <v>839</v>
      </c>
      <c r="D2" s="2" t="s">
        <v>840</v>
      </c>
      <c r="E2" s="2" t="s">
        <v>841</v>
      </c>
      <c r="F2" s="2" t="s">
        <v>32</v>
      </c>
      <c r="G2" s="2" t="s">
        <v>368</v>
      </c>
      <c r="H2" s="2" t="s">
        <v>842</v>
      </c>
      <c r="I2" s="2" t="s">
        <v>843</v>
      </c>
      <c r="J2" s="2" t="s">
        <v>2</v>
      </c>
      <c r="K2" s="2" t="s">
        <v>32</v>
      </c>
      <c r="L2" s="2" t="s">
        <v>33</v>
      </c>
    </row>
    <row r="3" spans="1:12">
      <c r="A3" s="4" t="s">
        <v>35</v>
      </c>
      <c r="B3" s="7" t="n">
        <v>437647</v>
      </c>
      <c r="C3" s="7" t="n">
        <v>381928</v>
      </c>
      <c r="D3" s="7" t="n">
        <v>392975</v>
      </c>
      <c r="E3" s="7" t="n">
        <v>344517</v>
      </c>
      <c r="F3" s="7" t="n">
        <v>434366</v>
      </c>
      <c r="G3" s="7" t="n">
        <v>375366</v>
      </c>
      <c r="H3" s="7" t="n">
        <v>369380</v>
      </c>
      <c r="I3" s="7" t="n">
        <v>351542</v>
      </c>
      <c r="J3" s="7" t="n">
        <v>1557067</v>
      </c>
      <c r="K3" s="7" t="n">
        <v>1530654</v>
      </c>
      <c r="L3" s="7" t="n">
        <v>1496372</v>
      </c>
    </row>
    <row r="4" spans="1:12">
      <c r="A4" s="4" t="s">
        <v>868</v>
      </c>
    </row>
    <row r="5" spans="1:12">
      <c r="A5" s="4" t="s">
        <v>35</v>
      </c>
      <c r="J5" s="7" t="n">
        <v>309948</v>
      </c>
      <c r="K5" s="7" t="n">
        <v>310431</v>
      </c>
      <c r="L5" s="7" t="n">
        <v>354902</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869</v>
      </c>
      <c r="B1" s="2" t="s">
        <v>1</v>
      </c>
    </row>
    <row r="2" spans="1:2">
      <c r="B2" s="2" t="s">
        <v>591</v>
      </c>
    </row>
    <row r="3" spans="1:2">
      <c r="A3" s="3" t="s">
        <v>357</v>
      </c>
    </row>
    <row r="4" spans="1:2">
      <c r="A4" s="4" t="s">
        <v>870</v>
      </c>
      <c r="B4" s="7" t="n">
        <v>1727</v>
      </c>
    </row>
    <row r="5" spans="1:2">
      <c r="A5" s="4" t="s">
        <v>871</v>
      </c>
      <c r="B5" s="6" t="n">
        <v>5800</v>
      </c>
    </row>
    <row r="6" spans="1:2">
      <c r="A6" s="4" t="s">
        <v>561</v>
      </c>
      <c r="B6" s="6" t="n">
        <v>57992</v>
      </c>
    </row>
    <row r="7" spans="1:2">
      <c r="A7" s="4" t="s">
        <v>566</v>
      </c>
    </row>
    <row r="8" spans="1:2">
      <c r="A8" s="3" t="s">
        <v>357</v>
      </c>
    </row>
    <row r="9" spans="1:2">
      <c r="A9" s="4" t="s">
        <v>872</v>
      </c>
      <c r="B9" s="6" t="n">
        <v>5232</v>
      </c>
    </row>
    <row r="10" spans="1:2">
      <c r="A10" s="4" t="s">
        <v>873</v>
      </c>
      <c r="B10" s="6" t="n">
        <v>5160</v>
      </c>
    </row>
    <row r="11" spans="1:2">
      <c r="A11" s="4" t="s">
        <v>871</v>
      </c>
      <c r="B11" s="6" t="n">
        <v>27380</v>
      </c>
    </row>
    <row r="12" spans="1:2">
      <c r="A12" s="4" t="s">
        <v>561</v>
      </c>
      <c r="B12" s="6" t="n">
        <v>57992</v>
      </c>
    </row>
    <row r="13" spans="1:2">
      <c r="A13" s="4" t="s">
        <v>874</v>
      </c>
      <c r="B13" s="7" t="n">
        <v>9749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2"/>
    <col customWidth="1" max="2" min="2" width="21"/>
  </cols>
  <sheetData>
    <row r="1" spans="1:2">
      <c r="A1" s="1" t="s">
        <v>875</v>
      </c>
      <c r="B1" s="2" t="s">
        <v>1</v>
      </c>
    </row>
    <row r="2" spans="1:2">
      <c r="B2" s="2" t="s">
        <v>591</v>
      </c>
    </row>
    <row r="3" spans="1:2">
      <c r="A3" s="3" t="s">
        <v>357</v>
      </c>
    </row>
    <row r="4" spans="1:2">
      <c r="A4" s="4" t="s">
        <v>593</v>
      </c>
      <c r="B4" s="7" t="n">
        <v>5800</v>
      </c>
    </row>
    <row r="5" spans="1:2">
      <c r="A5" s="4" t="s">
        <v>566</v>
      </c>
    </row>
    <row r="6" spans="1:2">
      <c r="A6" s="3" t="s">
        <v>357</v>
      </c>
    </row>
    <row r="7" spans="1:2">
      <c r="A7" s="4" t="s">
        <v>593</v>
      </c>
      <c r="B7" s="6" t="n">
        <v>27380</v>
      </c>
    </row>
    <row r="8" spans="1:2">
      <c r="A8" s="4" t="s">
        <v>876</v>
      </c>
    </row>
    <row r="9" spans="1:2">
      <c r="A9" s="3" t="s">
        <v>357</v>
      </c>
    </row>
    <row r="10" spans="1:2">
      <c r="A10" s="4" t="s">
        <v>593</v>
      </c>
      <c r="B10" s="7" t="n">
        <v>21500</v>
      </c>
    </row>
    <row r="11" spans="1:2">
      <c r="A11" s="4" t="s">
        <v>877</v>
      </c>
      <c r="B11" s="4" t="s">
        <v>878</v>
      </c>
    </row>
    <row r="12" spans="1:2">
      <c r="A12" s="4" t="s">
        <v>879</v>
      </c>
    </row>
    <row r="13" spans="1:2">
      <c r="A13" s="3" t="s">
        <v>357</v>
      </c>
    </row>
    <row r="14" spans="1:2">
      <c r="A14" s="4" t="s">
        <v>593</v>
      </c>
      <c r="B14" s="7" t="n">
        <v>380</v>
      </c>
    </row>
    <row r="15" spans="1:2">
      <c r="A15" s="4" t="s">
        <v>877</v>
      </c>
      <c r="B15" s="4" t="s">
        <v>880</v>
      </c>
    </row>
    <row r="16" spans="1:2">
      <c r="A16" s="4" t="s">
        <v>881</v>
      </c>
    </row>
    <row r="17" spans="1:2">
      <c r="A17" s="3" t="s">
        <v>357</v>
      </c>
    </row>
    <row r="18" spans="1:2">
      <c r="A18" s="4" t="s">
        <v>593</v>
      </c>
      <c r="B18" s="7" t="n">
        <v>3800</v>
      </c>
    </row>
    <row r="19" spans="1:2">
      <c r="A19" s="4" t="s">
        <v>877</v>
      </c>
      <c r="B19" s="4" t="s">
        <v>555</v>
      </c>
    </row>
    <row r="20" spans="1:2">
      <c r="A20" s="4" t="s">
        <v>882</v>
      </c>
    </row>
    <row r="21" spans="1:2">
      <c r="A21" s="3" t="s">
        <v>357</v>
      </c>
    </row>
    <row r="22" spans="1:2">
      <c r="A22" s="4" t="s">
        <v>593</v>
      </c>
      <c r="B22" s="7" t="n">
        <v>1700</v>
      </c>
    </row>
    <row r="23" spans="1:2">
      <c r="A23" s="4" t="s">
        <v>882</v>
      </c>
    </row>
    <row r="24" spans="1:2">
      <c r="A24" s="3" t="s">
        <v>357</v>
      </c>
    </row>
    <row r="25" spans="1:2">
      <c r="A25" s="4" t="s">
        <v>883</v>
      </c>
      <c r="B25" s="4" t="s">
        <v>884</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7"/>
    <col customWidth="1" max="2" min="2" width="21"/>
  </cols>
  <sheetData>
    <row r="1" spans="1:2">
      <c r="A1" s="1" t="s">
        <v>885</v>
      </c>
      <c r="B1" s="2" t="s">
        <v>1</v>
      </c>
    </row>
    <row r="2" spans="1:2">
      <c r="B2" s="2" t="s">
        <v>591</v>
      </c>
    </row>
    <row r="3" spans="1:2">
      <c r="A3" s="3" t="s">
        <v>357</v>
      </c>
    </row>
    <row r="4" spans="1:2">
      <c r="A4" s="4" t="s">
        <v>561</v>
      </c>
      <c r="B4" s="7" t="n">
        <v>57992</v>
      </c>
    </row>
    <row r="5" spans="1:2">
      <c r="A5" s="4" t="s">
        <v>593</v>
      </c>
      <c r="B5" s="6" t="n">
        <v>5800</v>
      </c>
    </row>
    <row r="6" spans="1:2">
      <c r="A6" s="4" t="s">
        <v>566</v>
      </c>
    </row>
    <row r="7" spans="1:2">
      <c r="A7" s="3" t="s">
        <v>357</v>
      </c>
    </row>
    <row r="8" spans="1:2">
      <c r="A8" s="4" t="s">
        <v>561</v>
      </c>
      <c r="B8" s="6" t="n">
        <v>57992</v>
      </c>
    </row>
    <row r="9" spans="1:2">
      <c r="A9" s="4" t="s">
        <v>874</v>
      </c>
      <c r="B9" s="6" t="n">
        <v>97492</v>
      </c>
    </row>
    <row r="10" spans="1:2">
      <c r="A10" s="4" t="s">
        <v>873</v>
      </c>
      <c r="B10" s="6" t="n">
        <v>5160</v>
      </c>
    </row>
    <row r="11" spans="1:2">
      <c r="A11" s="4" t="s">
        <v>593</v>
      </c>
      <c r="B11" s="7" t="n">
        <v>2738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8"/>
    <col customWidth="1" max="6" min="6" width="14"/>
    <col customWidth="1" max="7" min="7" width="14"/>
  </cols>
  <sheetData>
    <row r="1" spans="1:7">
      <c r="A1" s="1" t="s">
        <v>886</v>
      </c>
      <c r="B1" s="2" t="s">
        <v>367</v>
      </c>
      <c r="D1" s="2" t="s">
        <v>1</v>
      </c>
    </row>
    <row r="2" spans="1:7">
      <c r="B2" s="2" t="s">
        <v>2</v>
      </c>
      <c r="C2" s="2" t="s">
        <v>32</v>
      </c>
      <c r="D2" s="2" t="s">
        <v>2</v>
      </c>
      <c r="E2" s="2" t="s">
        <v>32</v>
      </c>
      <c r="F2" s="2" t="s">
        <v>33</v>
      </c>
      <c r="G2" s="2" t="s">
        <v>887</v>
      </c>
    </row>
    <row r="3" spans="1:7">
      <c r="A3" s="3" t="s">
        <v>888</v>
      </c>
    </row>
    <row r="4" spans="1:7">
      <c r="A4" s="4" t="s">
        <v>889</v>
      </c>
      <c r="G4" s="6" t="n">
        <v>25000000</v>
      </c>
    </row>
    <row r="5" spans="1:7">
      <c r="A5" s="4" t="s">
        <v>890</v>
      </c>
      <c r="D5" s="7" t="n">
        <v>123193000</v>
      </c>
      <c r="E5" s="7" t="n">
        <v>139238000</v>
      </c>
      <c r="F5" s="7" t="n">
        <v>162078000</v>
      </c>
    </row>
    <row r="6" spans="1:7">
      <c r="A6" s="4" t="s">
        <v>891</v>
      </c>
      <c r="B6" s="6" t="n">
        <v>10831000</v>
      </c>
      <c r="D6" s="6" t="n">
        <v>10831000</v>
      </c>
    </row>
    <row r="7" spans="1:7">
      <c r="A7" s="4" t="s">
        <v>892</v>
      </c>
      <c r="B7" s="8" t="n">
        <v>0.11</v>
      </c>
      <c r="C7" s="8" t="n">
        <v>0.1</v>
      </c>
      <c r="D7" s="8" t="n">
        <v>0.11</v>
      </c>
      <c r="E7" s="8" t="n">
        <v>0.1</v>
      </c>
      <c r="F7" s="8" t="n">
        <v>0.09</v>
      </c>
    </row>
    <row r="8" spans="1:7">
      <c r="A8" s="4" t="s">
        <v>893</v>
      </c>
      <c r="D8" s="7" t="n">
        <v>61399000</v>
      </c>
      <c r="E8" s="7" t="n">
        <v>56513000</v>
      </c>
      <c r="F8" s="7" t="n">
        <v>51404000</v>
      </c>
    </row>
    <row r="9" spans="1:7">
      <c r="A9" s="4" t="s">
        <v>894</v>
      </c>
      <c r="D9" s="7" t="n">
        <v>61399000</v>
      </c>
      <c r="E9" s="7" t="n">
        <v>56513000</v>
      </c>
      <c r="F9" s="7" t="n">
        <v>51404000</v>
      </c>
    </row>
    <row r="10" spans="1:7">
      <c r="A10" s="4" t="s">
        <v>110</v>
      </c>
    </row>
    <row r="11" spans="1:7">
      <c r="A11" s="3" t="s">
        <v>888</v>
      </c>
    </row>
    <row r="12" spans="1:7">
      <c r="A12" s="4" t="s">
        <v>895</v>
      </c>
      <c r="D12" s="6" t="n">
        <v>4169000</v>
      </c>
      <c r="E12" s="6" t="n">
        <v>4243000</v>
      </c>
      <c r="F12" s="6" t="n">
        <v>5988000</v>
      </c>
    </row>
    <row r="13" spans="1:7">
      <c r="A13" s="4" t="s">
        <v>890</v>
      </c>
      <c r="D13" s="7" t="n">
        <v>44387000</v>
      </c>
      <c r="E13" s="7" t="n">
        <v>122851000</v>
      </c>
      <c r="F13" s="7" t="n">
        <v>162078000</v>
      </c>
    </row>
    <row r="14" spans="1:7">
      <c r="A14" s="4" t="s">
        <v>111</v>
      </c>
    </row>
    <row r="15" spans="1:7">
      <c r="A15" s="3" t="s">
        <v>888</v>
      </c>
    </row>
    <row r="16" spans="1:7">
      <c r="A16" s="4" t="s">
        <v>890</v>
      </c>
      <c r="D16" s="6" t="n">
        <v>78806000</v>
      </c>
      <c r="E16" s="6" t="n">
        <v>16387000</v>
      </c>
    </row>
    <row r="17" spans="1:7">
      <c r="A17" s="4" t="s">
        <v>893</v>
      </c>
      <c r="D17" s="7" t="n">
        <v>61399000</v>
      </c>
      <c r="E17" s="7" t="n">
        <v>56513000</v>
      </c>
      <c r="F17" s="7" t="n">
        <v>51404000</v>
      </c>
    </row>
  </sheetData>
  <mergeCells count="3">
    <mergeCell ref="A1:A2"/>
    <mergeCell ref="B1:C1"/>
    <mergeCell ref="D1:F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L3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6</v>
      </c>
      <c r="B1" s="2" t="s">
        <v>367</v>
      </c>
      <c r="J1" s="2" t="s">
        <v>1</v>
      </c>
    </row>
    <row r="2" spans="1:12">
      <c r="B2" s="2" t="s">
        <v>2</v>
      </c>
      <c r="C2" s="2" t="s">
        <v>839</v>
      </c>
      <c r="D2" s="2" t="s">
        <v>840</v>
      </c>
      <c r="E2" s="2" t="s">
        <v>841</v>
      </c>
      <c r="F2" s="2" t="s">
        <v>32</v>
      </c>
      <c r="G2" s="2" t="s">
        <v>368</v>
      </c>
      <c r="H2" s="2" t="s">
        <v>842</v>
      </c>
      <c r="I2" s="2" t="s">
        <v>843</v>
      </c>
      <c r="J2" s="2" t="s">
        <v>2</v>
      </c>
      <c r="K2" s="2" t="s">
        <v>32</v>
      </c>
      <c r="L2" s="2" t="s">
        <v>33</v>
      </c>
    </row>
    <row r="3" spans="1:12">
      <c r="A3" s="3" t="s">
        <v>897</v>
      </c>
    </row>
    <row r="4" spans="1:12">
      <c r="A4" s="4" t="s">
        <v>41</v>
      </c>
      <c r="J4" s="7" t="n">
        <v>1361</v>
      </c>
      <c r="K4" s="7" t="n">
        <v>16383</v>
      </c>
      <c r="L4" s="7" t="n">
        <v>25832</v>
      </c>
    </row>
    <row r="5" spans="1:12">
      <c r="A5" s="4" t="s">
        <v>898</v>
      </c>
    </row>
    <row r="6" spans="1:12">
      <c r="A6" s="3" t="s">
        <v>897</v>
      </c>
    </row>
    <row r="7" spans="1:12">
      <c r="A7" s="4" t="s">
        <v>41</v>
      </c>
      <c r="F7" s="7" t="n">
        <v>600</v>
      </c>
      <c r="J7" s="6" t="n">
        <v>0</v>
      </c>
      <c r="K7" s="6" t="n">
        <v>591</v>
      </c>
      <c r="L7" s="6" t="n">
        <v>1689</v>
      </c>
    </row>
    <row r="8" spans="1:12">
      <c r="A8" s="4" t="s">
        <v>392</v>
      </c>
    </row>
    <row r="9" spans="1:12">
      <c r="A9" s="3" t="s">
        <v>897</v>
      </c>
    </row>
    <row r="10" spans="1:12">
      <c r="A10" s="4" t="s">
        <v>41</v>
      </c>
      <c r="B10" s="7" t="n">
        <v>300</v>
      </c>
      <c r="C10" s="7" t="n">
        <v>300</v>
      </c>
      <c r="D10" s="7" t="n">
        <v>500</v>
      </c>
      <c r="E10" s="7" t="n">
        <v>300</v>
      </c>
      <c r="F10" s="6" t="n">
        <v>1000</v>
      </c>
      <c r="G10" s="7" t="n">
        <v>4100</v>
      </c>
      <c r="H10" s="7" t="n">
        <v>3500</v>
      </c>
      <c r="J10" s="6" t="n">
        <v>1361</v>
      </c>
      <c r="K10" s="6" t="n">
        <v>16383</v>
      </c>
      <c r="L10" s="6" t="n">
        <v>25832</v>
      </c>
    </row>
    <row r="11" spans="1:12">
      <c r="A11" s="4" t="s">
        <v>899</v>
      </c>
    </row>
    <row r="12" spans="1:12">
      <c r="A12" s="3" t="s">
        <v>897</v>
      </c>
    </row>
    <row r="13" spans="1:12">
      <c r="A13" s="4" t="s">
        <v>41</v>
      </c>
      <c r="F13" s="7" t="n">
        <v>16974</v>
      </c>
      <c r="I13" s="7" t="n">
        <v>8400</v>
      </c>
      <c r="J13" s="6" t="n">
        <v>1361</v>
      </c>
      <c r="K13" s="6" t="n">
        <v>16974</v>
      </c>
      <c r="L13" s="6" t="n">
        <v>27521</v>
      </c>
    </row>
    <row r="14" spans="1:12">
      <c r="A14" s="4" t="s">
        <v>847</v>
      </c>
    </row>
    <row r="15" spans="1:12">
      <c r="A15" s="3" t="s">
        <v>897</v>
      </c>
    </row>
    <row r="16" spans="1:12">
      <c r="A16" s="4" t="s">
        <v>41</v>
      </c>
      <c r="J16" s="6" t="n">
        <v>226</v>
      </c>
      <c r="K16" s="6" t="n">
        <v>5232</v>
      </c>
      <c r="L16" s="6" t="n">
        <v>5359</v>
      </c>
    </row>
    <row r="17" spans="1:12">
      <c r="A17" s="4" t="s">
        <v>848</v>
      </c>
    </row>
    <row r="18" spans="1:12">
      <c r="A18" s="3" t="s">
        <v>897</v>
      </c>
    </row>
    <row r="19" spans="1:12">
      <c r="A19" s="4" t="s">
        <v>41</v>
      </c>
      <c r="J19" s="6" t="n">
        <v>1170</v>
      </c>
      <c r="K19" s="6" t="n">
        <v>10998</v>
      </c>
      <c r="L19" s="6" t="n">
        <v>15541</v>
      </c>
    </row>
    <row r="20" spans="1:12">
      <c r="A20" s="4" t="s">
        <v>849</v>
      </c>
    </row>
    <row r="21" spans="1:12">
      <c r="A21" s="3" t="s">
        <v>897</v>
      </c>
    </row>
    <row r="22" spans="1:12">
      <c r="A22" s="4" t="s">
        <v>41</v>
      </c>
      <c r="J22" s="6" t="n">
        <v>0</v>
      </c>
      <c r="K22" s="6" t="n">
        <v>0</v>
      </c>
      <c r="L22" s="6" t="n">
        <v>327</v>
      </c>
    </row>
    <row r="23" spans="1:12">
      <c r="A23" s="4" t="s">
        <v>850</v>
      </c>
    </row>
    <row r="24" spans="1:12">
      <c r="A24" s="3" t="s">
        <v>897</v>
      </c>
    </row>
    <row r="25" spans="1:12">
      <c r="A25" s="4" t="s">
        <v>41</v>
      </c>
      <c r="J25" s="6" t="n">
        <v>-22</v>
      </c>
      <c r="K25" s="6" t="n">
        <v>170</v>
      </c>
      <c r="L25" s="6" t="n">
        <v>1502</v>
      </c>
    </row>
    <row r="26" spans="1:12">
      <c r="A26" s="4" t="s">
        <v>851</v>
      </c>
    </row>
    <row r="27" spans="1:12">
      <c r="A27" s="3" t="s">
        <v>897</v>
      </c>
    </row>
    <row r="28" spans="1:12">
      <c r="A28" s="4" t="s">
        <v>41</v>
      </c>
      <c r="J28" s="6" t="n">
        <v>0</v>
      </c>
      <c r="K28" s="6" t="n">
        <v>-90</v>
      </c>
      <c r="L28" s="6" t="n">
        <v>361</v>
      </c>
    </row>
    <row r="29" spans="1:12">
      <c r="A29" s="4" t="s">
        <v>852</v>
      </c>
    </row>
    <row r="30" spans="1:12">
      <c r="A30" s="3" t="s">
        <v>897</v>
      </c>
    </row>
    <row r="31" spans="1:12">
      <c r="A31" s="4" t="s">
        <v>41</v>
      </c>
      <c r="J31" s="6" t="n">
        <v>-13</v>
      </c>
      <c r="K31" s="6" t="n">
        <v>544</v>
      </c>
      <c r="L31" s="6" t="n">
        <v>4222</v>
      </c>
    </row>
    <row r="32" spans="1:12">
      <c r="A32" s="4" t="s">
        <v>900</v>
      </c>
    </row>
    <row r="33" spans="1:12">
      <c r="A33" s="3" t="s">
        <v>897</v>
      </c>
    </row>
    <row r="34" spans="1:12">
      <c r="A34" s="4" t="s">
        <v>41</v>
      </c>
      <c r="J34" s="7" t="n">
        <v>0</v>
      </c>
      <c r="K34" s="7" t="n">
        <v>120</v>
      </c>
      <c r="L34" s="7" t="n">
        <v>209</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1</v>
      </c>
      <c r="B1" s="2" t="s">
        <v>367</v>
      </c>
      <c r="J1" s="2" t="s">
        <v>1</v>
      </c>
    </row>
    <row r="2" spans="1:12">
      <c r="B2" s="2" t="s">
        <v>2</v>
      </c>
      <c r="C2" s="2" t="s">
        <v>839</v>
      </c>
      <c r="D2" s="2" t="s">
        <v>840</v>
      </c>
      <c r="E2" s="2" t="s">
        <v>841</v>
      </c>
      <c r="F2" s="2" t="s">
        <v>32</v>
      </c>
      <c r="G2" s="2" t="s">
        <v>368</v>
      </c>
      <c r="H2" s="2" t="s">
        <v>842</v>
      </c>
      <c r="I2" s="2" t="s">
        <v>843</v>
      </c>
      <c r="J2" s="2" t="s">
        <v>2</v>
      </c>
      <c r="K2" s="2" t="s">
        <v>32</v>
      </c>
      <c r="L2" s="2" t="s">
        <v>33</v>
      </c>
    </row>
    <row r="3" spans="1:12">
      <c r="A3" s="3" t="s">
        <v>897</v>
      </c>
    </row>
    <row r="4" spans="1:12">
      <c r="A4" s="4" t="s">
        <v>41</v>
      </c>
      <c r="J4" s="7" t="n">
        <v>1361</v>
      </c>
      <c r="K4" s="7" t="n">
        <v>16383</v>
      </c>
      <c r="L4" s="7" t="n">
        <v>25832</v>
      </c>
    </row>
    <row r="5" spans="1:12">
      <c r="A5" s="4" t="s">
        <v>898</v>
      </c>
    </row>
    <row r="6" spans="1:12">
      <c r="A6" s="3" t="s">
        <v>897</v>
      </c>
    </row>
    <row r="7" spans="1:12">
      <c r="A7" s="4" t="s">
        <v>41</v>
      </c>
      <c r="F7" s="7" t="n">
        <v>600</v>
      </c>
      <c r="J7" s="6" t="n">
        <v>0</v>
      </c>
      <c r="K7" s="6" t="n">
        <v>591</v>
      </c>
      <c r="L7" s="6" t="n">
        <v>1689</v>
      </c>
    </row>
    <row r="8" spans="1:12">
      <c r="A8" s="4" t="s">
        <v>392</v>
      </c>
    </row>
    <row r="9" spans="1:12">
      <c r="A9" s="3" t="s">
        <v>897</v>
      </c>
    </row>
    <row r="10" spans="1:12">
      <c r="A10" s="4" t="s">
        <v>41</v>
      </c>
      <c r="B10" s="7" t="n">
        <v>300</v>
      </c>
      <c r="C10" s="7" t="n">
        <v>300</v>
      </c>
      <c r="D10" s="7" t="n">
        <v>500</v>
      </c>
      <c r="E10" s="7" t="n">
        <v>300</v>
      </c>
      <c r="F10" s="6" t="n">
        <v>1000</v>
      </c>
      <c r="G10" s="7" t="n">
        <v>4100</v>
      </c>
      <c r="H10" s="7" t="n">
        <v>3500</v>
      </c>
      <c r="J10" s="6" t="n">
        <v>1361</v>
      </c>
      <c r="K10" s="6" t="n">
        <v>16383</v>
      </c>
      <c r="L10" s="6" t="n">
        <v>25832</v>
      </c>
    </row>
    <row r="11" spans="1:12">
      <c r="A11" s="4" t="s">
        <v>899</v>
      </c>
    </row>
    <row r="12" spans="1:12">
      <c r="A12" s="3" t="s">
        <v>897</v>
      </c>
    </row>
    <row r="13" spans="1:12">
      <c r="A13" s="4" t="s">
        <v>41</v>
      </c>
      <c r="F13" s="7" t="n">
        <v>16974</v>
      </c>
      <c r="I13" s="7" t="n">
        <v>8400</v>
      </c>
      <c r="J13" s="7" t="n">
        <v>1361</v>
      </c>
      <c r="K13" s="7" t="n">
        <v>16974</v>
      </c>
      <c r="L13" s="7" t="n">
        <v>27521</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6"/>
    <col customWidth="1" max="5" min="5" width="14"/>
    <col customWidth="1" max="6" min="6" width="14"/>
  </cols>
  <sheetData>
    <row r="1" spans="1:6">
      <c r="A1" s="1" t="s">
        <v>902</v>
      </c>
      <c r="B1" s="2" t="s">
        <v>367</v>
      </c>
      <c r="D1" s="2" t="s">
        <v>1</v>
      </c>
    </row>
    <row r="2" spans="1:6">
      <c r="B2" s="2" t="s">
        <v>32</v>
      </c>
      <c r="C2" s="2" t="s">
        <v>843</v>
      </c>
      <c r="D2" s="2" t="s">
        <v>2</v>
      </c>
      <c r="E2" s="2" t="s">
        <v>32</v>
      </c>
      <c r="F2" s="2" t="s">
        <v>33</v>
      </c>
    </row>
    <row r="3" spans="1:6">
      <c r="A3" s="3" t="s">
        <v>897</v>
      </c>
    </row>
    <row r="4" spans="1:6">
      <c r="A4" s="4" t="s">
        <v>41</v>
      </c>
      <c r="D4" s="7" t="n">
        <v>1361</v>
      </c>
      <c r="E4" s="7" t="n">
        <v>16383</v>
      </c>
      <c r="F4" s="7" t="n">
        <v>25832</v>
      </c>
    </row>
    <row r="5" spans="1:6">
      <c r="A5" s="4" t="s">
        <v>899</v>
      </c>
    </row>
    <row r="6" spans="1:6">
      <c r="A6" s="3" t="s">
        <v>897</v>
      </c>
    </row>
    <row r="7" spans="1:6">
      <c r="A7" s="4" t="s">
        <v>903</v>
      </c>
      <c r="C7" s="7" t="n">
        <v>21861</v>
      </c>
      <c r="D7" s="6" t="n">
        <v>12426</v>
      </c>
      <c r="E7" s="6" t="n">
        <v>21861</v>
      </c>
    </row>
    <row r="8" spans="1:6">
      <c r="A8" s="4" t="s">
        <v>41</v>
      </c>
      <c r="B8" s="7" t="n">
        <v>16974</v>
      </c>
      <c r="C8" s="6" t="n">
        <v>8400</v>
      </c>
      <c r="D8" s="6" t="n">
        <v>1361</v>
      </c>
      <c r="E8" s="6" t="n">
        <v>16974</v>
      </c>
      <c r="F8" s="6" t="n">
        <v>27521</v>
      </c>
    </row>
    <row r="9" spans="1:6">
      <c r="A9" s="4" t="s">
        <v>904</v>
      </c>
      <c r="D9" s="6" t="n">
        <v>-10010</v>
      </c>
      <c r="E9" s="6" t="n">
        <v>-26409</v>
      </c>
      <c r="F9" s="6" t="n">
        <v>-5660</v>
      </c>
    </row>
    <row r="10" spans="1:6">
      <c r="A10" s="4" t="s">
        <v>905</v>
      </c>
      <c r="B10" s="6" t="n">
        <v>12426</v>
      </c>
      <c r="D10" s="6" t="n">
        <v>3777</v>
      </c>
      <c r="E10" s="6" t="n">
        <v>12426</v>
      </c>
      <c r="F10" s="6" t="n">
        <v>21861</v>
      </c>
    </row>
    <row r="11" spans="1:6">
      <c r="A11" s="4" t="s">
        <v>906</v>
      </c>
    </row>
    <row r="12" spans="1:6">
      <c r="A12" s="3" t="s">
        <v>897</v>
      </c>
    </row>
    <row r="13" spans="1:6">
      <c r="A13" s="4" t="s">
        <v>903</v>
      </c>
      <c r="C13" s="6" t="n">
        <v>18191</v>
      </c>
      <c r="D13" s="6" t="n">
        <v>10941</v>
      </c>
      <c r="E13" s="6" t="n">
        <v>18191</v>
      </c>
    </row>
    <row r="14" spans="1:6">
      <c r="A14" s="4" t="s">
        <v>41</v>
      </c>
      <c r="D14" s="6" t="n">
        <v>924</v>
      </c>
      <c r="E14" s="6" t="n">
        <v>11860</v>
      </c>
      <c r="F14" s="6" t="n">
        <v>19866</v>
      </c>
    </row>
    <row r="15" spans="1:6">
      <c r="A15" s="4" t="s">
        <v>904</v>
      </c>
      <c r="D15" s="6" t="n">
        <v>-8409</v>
      </c>
      <c r="E15" s="6" t="n">
        <v>-19110</v>
      </c>
      <c r="F15" s="6" t="n">
        <v>-1675</v>
      </c>
    </row>
    <row r="16" spans="1:6">
      <c r="A16" s="4" t="s">
        <v>905</v>
      </c>
      <c r="B16" s="6" t="n">
        <v>10941</v>
      </c>
      <c r="D16" s="6" t="n">
        <v>3456</v>
      </c>
      <c r="E16" s="6" t="n">
        <v>10941</v>
      </c>
      <c r="F16" s="6" t="n">
        <v>18191</v>
      </c>
    </row>
    <row r="17" spans="1:6">
      <c r="A17" s="4" t="s">
        <v>907</v>
      </c>
    </row>
    <row r="18" spans="1:6">
      <c r="A18" s="3" t="s">
        <v>897</v>
      </c>
    </row>
    <row r="19" spans="1:6">
      <c r="A19" s="4" t="s">
        <v>903</v>
      </c>
      <c r="C19" s="6" t="n">
        <v>0</v>
      </c>
      <c r="D19" s="6" t="n">
        <v>0</v>
      </c>
      <c r="E19" s="6" t="n">
        <v>0</v>
      </c>
    </row>
    <row r="20" spans="1:6">
      <c r="A20" s="4" t="s">
        <v>41</v>
      </c>
      <c r="D20" s="6" t="n">
        <v>0</v>
      </c>
      <c r="E20" s="6" t="n">
        <v>590</v>
      </c>
      <c r="F20" s="6" t="n">
        <v>1689</v>
      </c>
    </row>
    <row r="21" spans="1:6">
      <c r="A21" s="4" t="s">
        <v>904</v>
      </c>
      <c r="D21" s="6" t="n">
        <v>0</v>
      </c>
      <c r="E21" s="6" t="n">
        <v>-590</v>
      </c>
      <c r="F21" s="6" t="n">
        <v>-1689</v>
      </c>
    </row>
    <row r="22" spans="1:6">
      <c r="A22" s="4" t="s">
        <v>905</v>
      </c>
      <c r="B22" s="6" t="n">
        <v>0</v>
      </c>
      <c r="D22" s="6" t="n">
        <v>0</v>
      </c>
      <c r="E22" s="6" t="n">
        <v>0</v>
      </c>
      <c r="F22" s="6" t="n">
        <v>0</v>
      </c>
    </row>
    <row r="23" spans="1:6">
      <c r="A23" s="4" t="s">
        <v>908</v>
      </c>
    </row>
    <row r="24" spans="1:6">
      <c r="A24" s="3" t="s">
        <v>897</v>
      </c>
    </row>
    <row r="25" spans="1:6">
      <c r="A25" s="4" t="s">
        <v>903</v>
      </c>
      <c r="C25" s="7" t="n">
        <v>3670</v>
      </c>
      <c r="D25" s="6" t="n">
        <v>1485</v>
      </c>
      <c r="E25" s="6" t="n">
        <v>3670</v>
      </c>
    </row>
    <row r="26" spans="1:6">
      <c r="A26" s="4" t="s">
        <v>41</v>
      </c>
      <c r="D26" s="6" t="n">
        <v>437</v>
      </c>
      <c r="E26" s="6" t="n">
        <v>4524</v>
      </c>
      <c r="F26" s="6" t="n">
        <v>5966</v>
      </c>
    </row>
    <row r="27" spans="1:6">
      <c r="A27" s="4" t="s">
        <v>904</v>
      </c>
      <c r="D27" s="6" t="n">
        <v>-1601</v>
      </c>
      <c r="E27" s="6" t="n">
        <v>-6709</v>
      </c>
      <c r="F27" s="6" t="n">
        <v>-2296</v>
      </c>
    </row>
    <row r="28" spans="1:6">
      <c r="A28" s="4" t="s">
        <v>905</v>
      </c>
      <c r="B28" s="7" t="n">
        <v>1485</v>
      </c>
      <c r="D28" s="7" t="n">
        <v>321</v>
      </c>
      <c r="E28" s="7" t="n">
        <v>1485</v>
      </c>
      <c r="F28" s="7" t="n">
        <v>3670</v>
      </c>
    </row>
  </sheetData>
  <mergeCells count="3">
    <mergeCell ref="A1:A2"/>
    <mergeCell ref="B1:C1"/>
    <mergeCell ref="D1:F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909</v>
      </c>
      <c r="B1" s="2" t="s">
        <v>910</v>
      </c>
      <c r="C1" s="2" t="s">
        <v>2</v>
      </c>
      <c r="D1" s="2" t="s">
        <v>911</v>
      </c>
      <c r="E1" s="2" t="s">
        <v>887</v>
      </c>
    </row>
    <row r="2" spans="1:5">
      <c r="A2" s="3" t="s">
        <v>912</v>
      </c>
    </row>
    <row r="3" spans="1:5">
      <c r="A3" s="4" t="s">
        <v>889</v>
      </c>
      <c r="E3" s="6" t="n">
        <v>25</v>
      </c>
    </row>
    <row r="4" spans="1:5">
      <c r="A4" s="4" t="s">
        <v>913</v>
      </c>
    </row>
    <row r="5" spans="1:5">
      <c r="A5" s="3" t="s">
        <v>912</v>
      </c>
    </row>
    <row r="6" spans="1:5">
      <c r="A6" s="4" t="s">
        <v>914</v>
      </c>
      <c r="B6" s="4" t="s">
        <v>915</v>
      </c>
    </row>
    <row r="7" spans="1:5">
      <c r="A7" s="4" t="s">
        <v>916</v>
      </c>
      <c r="D7" s="8" t="n">
        <v>0.12</v>
      </c>
    </row>
    <row r="8" spans="1:5">
      <c r="A8" s="4" t="s">
        <v>917</v>
      </c>
      <c r="C8" s="4" t="s">
        <v>918</v>
      </c>
    </row>
    <row r="9" spans="1:5">
      <c r="A9" s="4" t="s">
        <v>919</v>
      </c>
      <c r="C9" s="4" t="s">
        <v>920</v>
      </c>
    </row>
    <row r="10" spans="1:5">
      <c r="A10" s="4" t="s">
        <v>921</v>
      </c>
      <c r="D10" s="10" t="n">
        <v>16.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0</vt:i4>
      </vt:variant>
    </vt:vector>
  </ns0:HeadingPairs>
  <ns0:TitlesOfParts>
    <vt:vector xmlns:vt="http://schemas.openxmlformats.org/officeDocument/2006/docPropsVTypes" baseType="lpstr" size="100">
      <vt:lpstr>Document and Entity Information</vt:lpstr>
      <vt:lpstr>CONSOLIDATED STATEMENTS OF INCO</vt:lpstr>
      <vt:lpstr>CONSOLIDATED STATEMENTS OF COMP</vt:lpstr>
      <vt:lpstr>CONSOLIDATED STATEMENTS OF COM4</vt:lpstr>
      <vt:lpstr>CONSOLIDATED BALANCE SHEETS</vt:lpstr>
      <vt:lpstr>CONSOLIDATED BALANCE SHEETS (Pa</vt:lpstr>
      <vt:lpstr>CONSOLIDATED STATEMENTS OF SHAR</vt:lpstr>
      <vt:lpstr>CONSOLIDATED STATEMENTS OF CASH</vt:lpstr>
      <vt:lpstr>Nature of Business and Signific</vt:lpstr>
      <vt:lpstr>Fair Value of Financial Instrum</vt:lpstr>
      <vt:lpstr>Derivative Financial Instrument</vt:lpstr>
      <vt:lpstr>Accounts Receivable</vt:lpstr>
      <vt:lpstr>Inventories</vt:lpstr>
      <vt:lpstr>Property and Equipment</vt:lpstr>
      <vt:lpstr>Goodwill</vt:lpstr>
      <vt:lpstr>Intangible Assets</vt:lpstr>
      <vt:lpstr>Credit Agreement</vt:lpstr>
      <vt:lpstr>Accrued Product Warranties</vt:lpstr>
      <vt:lpstr>Long-Term Debt</vt:lpstr>
      <vt:lpstr>Commitments</vt:lpstr>
      <vt:lpstr>Contingencies</vt:lpstr>
      <vt:lpstr>Income Taxes</vt:lpstr>
      <vt:lpstr>Stock-based Compensation</vt:lpstr>
      <vt:lpstr>Other Employee Benefit Plans</vt:lpstr>
      <vt:lpstr>Operating Segments and Related </vt:lpstr>
      <vt:lpstr>Business Acquisitions</vt:lpstr>
      <vt:lpstr>Shareholders' Equity</vt:lpstr>
      <vt:lpstr>Restructuring Costs Restructuri</vt:lpstr>
      <vt:lpstr>Subsequent Events</vt:lpstr>
      <vt:lpstr>Quarterly Financial Data (Unaud</vt:lpstr>
      <vt:lpstr>Nature of Business and Signif31</vt:lpstr>
      <vt:lpstr>Nature of Business and Signif32</vt:lpstr>
      <vt:lpstr>Derivative Financial Instrume33</vt:lpstr>
      <vt:lpstr>Accounts Receivable Accounts Re</vt:lpstr>
      <vt:lpstr>Inventories (Tables)</vt:lpstr>
      <vt:lpstr>Property and Equipment Property</vt:lpstr>
      <vt:lpstr>Goodwill (Tables)</vt:lpstr>
      <vt:lpstr>Intangible Assets Intangible As</vt:lpstr>
      <vt:lpstr>Accrued Product Warranties (Tab</vt:lpstr>
      <vt:lpstr>Long-Term Debt Long-Term Debt (</vt:lpstr>
      <vt:lpstr>Commitments (Tables)</vt:lpstr>
      <vt:lpstr>Income Taxes (Tables)</vt:lpstr>
      <vt:lpstr>Stock-based Compensation (Table</vt:lpstr>
      <vt:lpstr>Other Employee Benefit Plans (T</vt:lpstr>
      <vt:lpstr>Operating Segments and Relate45</vt:lpstr>
      <vt:lpstr>Business Acquisitions Business </vt:lpstr>
      <vt:lpstr>Restructuring Costs Restructu47</vt:lpstr>
      <vt:lpstr>Quarterly Financial Data (Una48</vt:lpstr>
      <vt:lpstr>Nature of Business and Signif49</vt:lpstr>
      <vt:lpstr>Nature of Business and Signif50</vt:lpstr>
      <vt:lpstr>Nature of Business and Signif51</vt:lpstr>
      <vt:lpstr>Nature of Business and Signif52</vt:lpstr>
      <vt:lpstr>Nature of Business and Signif53</vt:lpstr>
      <vt:lpstr>Nature of Business and Signif54</vt:lpstr>
      <vt:lpstr>Nature of Business and Signif55</vt:lpstr>
      <vt:lpstr>Nature of Business and Signif56</vt:lpstr>
      <vt:lpstr>Fair Value of Financial Instr57</vt:lpstr>
      <vt:lpstr>Derivative Financial Instrume58</vt:lpstr>
      <vt:lpstr>Derivative Financial Instrume59</vt:lpstr>
      <vt:lpstr>Derivative Financial Instrume60</vt:lpstr>
      <vt:lpstr>Derivative Financial Instrume61</vt:lpstr>
      <vt:lpstr>Accounts Receivable (Details)</vt:lpstr>
      <vt:lpstr>Inventories (Details)</vt:lpstr>
      <vt:lpstr>Property and Equipment (Details</vt:lpstr>
      <vt:lpstr>Property and Equipment (Detai65</vt:lpstr>
      <vt:lpstr>Goodwill (Details)</vt:lpstr>
      <vt:lpstr>Intangible Assets (Details)</vt:lpstr>
      <vt:lpstr>Intangible Assets Intangible (D</vt:lpstr>
      <vt:lpstr>Credit Agreement (Details)</vt:lpstr>
      <vt:lpstr>Accrued Product Warranties (Det</vt:lpstr>
      <vt:lpstr>Long-Term Debt (Details)</vt:lpstr>
      <vt:lpstr>Commitments (Details)</vt:lpstr>
      <vt:lpstr>Contingencies (Details)</vt:lpstr>
      <vt:lpstr>Income Taxes (Details)</vt:lpstr>
      <vt:lpstr>Income Taxes (Details 2)</vt:lpstr>
      <vt:lpstr>Income Taxes (Details 3)</vt:lpstr>
      <vt:lpstr>Income Taxes (Details 4)</vt:lpstr>
      <vt:lpstr>Income Taxes (Details 5)</vt:lpstr>
      <vt:lpstr>Stock-based Compensation (Detai</vt:lpstr>
      <vt:lpstr>Stock-based Compensation (Det80</vt:lpstr>
      <vt:lpstr>Stock-based Compensation (Det81</vt:lpstr>
      <vt:lpstr>Other Employee Benefit Plans Ot</vt:lpstr>
      <vt:lpstr>Other Employee Benefit Plans 83</vt:lpstr>
      <vt:lpstr>Other Employee Benefit Plans 84</vt:lpstr>
      <vt:lpstr>Other Employee Benefit Plans (D</vt:lpstr>
      <vt:lpstr>Other Employee Benefit Plans 86</vt:lpstr>
      <vt:lpstr>Operating Segments and Relate87</vt:lpstr>
      <vt:lpstr>Operating Segments and Relate88</vt:lpstr>
      <vt:lpstr>Operating Segments and Relate89</vt:lpstr>
      <vt:lpstr>Operating Segments and Relate90</vt:lpstr>
      <vt:lpstr>Operating Segments and Relate91</vt:lpstr>
      <vt:lpstr>Business Acquisitions Busines92</vt:lpstr>
      <vt:lpstr>Business Acquisitions (Details </vt:lpstr>
      <vt:lpstr>Business Acquisitions Busines94</vt:lpstr>
      <vt:lpstr>Shareholders' Equity (Details)</vt:lpstr>
      <vt:lpstr>Restructuring Costs Restructu96</vt:lpstr>
      <vt:lpstr>Restructuring Costs Restructu97</vt:lpstr>
      <vt:lpstr>Restructuring Costs Restructu98</vt:lpstr>
      <vt:lpstr>Subsequent Events (Details)</vt:lpstr>
      <vt:lpstr>Quarterly Financial Data (Un10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5:48:50Z</dcterms:created>
  <dcterms:modified xmlns:dcterms="http://purl.org/dc/terms/" xmlns:xsi="http://www.w3.org/2001/XMLSchema-instance" xsi:type="dcterms:W3CDTF">2016-02-26T15:48:50Z</dcterms:modified>
  <dc:title xmlns:dc="http://purl.org/dc/elements/1.1/">Untitled</dc:title>
  <dc:description xmlns:dc="http://purl.org/dc/elements/1.1/"/>
  <dc:subject xmlns:dc="http://purl.org/dc/elements/1.1/"/>
  <cp:keywords/>
  <cp:category/>
</cp:coreProperties>
</file>